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Income (Loss) Attributable " sheetId="12" state="visible" r:id="rId12"/>
    <sheet xmlns:r="http://schemas.openxmlformats.org/officeDocument/2006/relationships" name="Satellite Network and Other Equ"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Note Payable-Related Party"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Incentive Plans" sheetId="23" state="visible" r:id="rId23"/>
    <sheet xmlns:r="http://schemas.openxmlformats.org/officeDocument/2006/relationships" name="Supplemental Disclosure of Nonc"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Stock-based Compensation (Table" sheetId="30" state="visible" r:id="rId30"/>
    <sheet xmlns:r="http://schemas.openxmlformats.org/officeDocument/2006/relationships" name="Net Income (Loss) Attributabl31" sheetId="31" state="visible" r:id="rId31"/>
    <sheet xmlns:r="http://schemas.openxmlformats.org/officeDocument/2006/relationships" name="Satellite Network and Other E32"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ferred Revenue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upplemental Disclosure of No39" sheetId="39" state="visible" r:id="rId39"/>
    <sheet xmlns:r="http://schemas.openxmlformats.org/officeDocument/2006/relationships" name="Quarterly Financial Data (Table" sheetId="40" state="visible" r:id="rId40"/>
    <sheet xmlns:r="http://schemas.openxmlformats.org/officeDocument/2006/relationships" name="Organization and Business - Add"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 Purchase Price A" sheetId="45" state="visible" r:id="rId45"/>
    <sheet xmlns:r="http://schemas.openxmlformats.org/officeDocument/2006/relationships" name="Acquisitions - Summary of Usefu"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49" sheetId="49" state="visible" r:id="rId49"/>
    <sheet xmlns:r="http://schemas.openxmlformats.org/officeDocument/2006/relationships" name="Stock-based Compensation - Fair" sheetId="50" state="visible" r:id="rId50"/>
    <sheet xmlns:r="http://schemas.openxmlformats.org/officeDocument/2006/relationships" name="Stock-based Compensation - Su51" sheetId="51" state="visible" r:id="rId51"/>
    <sheet xmlns:r="http://schemas.openxmlformats.org/officeDocument/2006/relationships" name="Stock-based Compensation - Fa52" sheetId="52" state="visible" r:id="rId52"/>
    <sheet xmlns:r="http://schemas.openxmlformats.org/officeDocument/2006/relationships" name="Net Income (Loss) Attributabl53" sheetId="53" state="visible" r:id="rId53"/>
    <sheet xmlns:r="http://schemas.openxmlformats.org/officeDocument/2006/relationships" name="Net Income (Loss) Attributabl54" sheetId="54" state="visible" r:id="rId54"/>
    <sheet xmlns:r="http://schemas.openxmlformats.org/officeDocument/2006/relationships" name="Satellite Network and Other E55" sheetId="55" state="visible" r:id="rId55"/>
    <sheet xmlns:r="http://schemas.openxmlformats.org/officeDocument/2006/relationships" name="Satellite Network and Other E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Accrued Liabilities - Component" sheetId="61" state="visible" r:id="rId61"/>
    <sheet xmlns:r="http://schemas.openxmlformats.org/officeDocument/2006/relationships" name="Accrued Liabilities - Summary o" sheetId="62" state="visible" r:id="rId62"/>
    <sheet xmlns:r="http://schemas.openxmlformats.org/officeDocument/2006/relationships" name="Deferred Revenue - Summary of D" sheetId="63" state="visible" r:id="rId63"/>
    <sheet xmlns:r="http://schemas.openxmlformats.org/officeDocument/2006/relationships" name="Note Payable-Related Party - Ad" sheetId="64" state="visible" r:id="rId64"/>
    <sheet xmlns:r="http://schemas.openxmlformats.org/officeDocument/2006/relationships" name="Note Payable - Additional Infor" sheetId="65" state="visible" r:id="rId65"/>
    <sheet xmlns:r="http://schemas.openxmlformats.org/officeDocument/2006/relationships" name="Stockholders' Equity - Addition"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Income Taxes - Summary of Compa" sheetId="69" state="visible" r:id="rId69"/>
    <sheet xmlns:r="http://schemas.openxmlformats.org/officeDocument/2006/relationships" name="Income Taxes - Summary of Unite" sheetId="70" state="visible" r:id="rId70"/>
    <sheet xmlns:r="http://schemas.openxmlformats.org/officeDocument/2006/relationships" name="Income Taxes - Components of Ne" sheetId="71" state="visible" r:id="rId71"/>
    <sheet xmlns:r="http://schemas.openxmlformats.org/officeDocument/2006/relationships" name="Income Taxes - Schedule of Inco" sheetId="72" state="visible" r:id="rId72"/>
    <sheet xmlns:r="http://schemas.openxmlformats.org/officeDocument/2006/relationships" name="Income Taxes - Schedule of In73" sheetId="73" state="visible" r:id="rId73"/>
    <sheet xmlns:r="http://schemas.openxmlformats.org/officeDocument/2006/relationships" name="Income Taxes - Additional Infor" sheetId="74" state="visible" r:id="rId74"/>
    <sheet xmlns:r="http://schemas.openxmlformats.org/officeDocument/2006/relationships" name="Income Taxes - Summary of Recon"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Employee Incentive Plans - Addi" sheetId="78" state="visible" r:id="rId78"/>
    <sheet xmlns:r="http://schemas.openxmlformats.org/officeDocument/2006/relationships" name="Supplemental Disclosure of No79" sheetId="79" state="visible" r:id="rId79"/>
    <sheet xmlns:r="http://schemas.openxmlformats.org/officeDocument/2006/relationships" name="Quarterly Financial Data - Quar"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RBC</t>
  </si>
  <si>
    <t>Entity Registrant Name</t>
  </si>
  <si>
    <t>ORBCOMM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s for doubtful accounts of $400 and $1,057,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s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4,436,579 and 71,111,863 shares issued at December 31, 2017 and December 31, 2016</t>
  </si>
  <si>
    <t>Additional paid-in capital</t>
  </si>
  <si>
    <t>Accumulated other comprehensive income (loss)</t>
  </si>
  <si>
    <t>Accumulated deficit</t>
  </si>
  <si>
    <t>Less treasury stock, at cost; 29,990 shares at December 31, 2017 and December 31, 2016</t>
  </si>
  <si>
    <t>Total ORBCOMM Inc. stockholders’ equity</t>
  </si>
  <si>
    <t>Noncontrolling interests</t>
  </si>
  <si>
    <t>Total equity</t>
  </si>
  <si>
    <t>Total liabilities and equity</t>
  </si>
  <si>
    <t>Series A Convertible Preferred Stock [Member]</t>
  </si>
  <si>
    <t>Series A Convertible Preferred Stock, par value $0.001; 1,000,000 shares authorized; 37,544 and 36,466 shares issued and outstanding</t>
  </si>
  <si>
    <t>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Operations - USD ($) shares in Thousands, $ in Thousands</t>
  </si>
  <si>
    <t>Dec. 31, 2015</t>
  </si>
  <si>
    <t>Revenues:</t>
  </si>
  <si>
    <t>Service revenues</t>
  </si>
  <si>
    <t>Product sales</t>
  </si>
  <si>
    <t>Total revenues</t>
  </si>
  <si>
    <t>Cost of revenues, exclusive of depreciation and amortization shown below:</t>
  </si>
  <si>
    <t>Cost of services</t>
  </si>
  <si>
    <t>Cost of product sales</t>
  </si>
  <si>
    <t>Operating expenses:</t>
  </si>
  <si>
    <t>Selling, general and administrative</t>
  </si>
  <si>
    <t>Product development</t>
  </si>
  <si>
    <t>Impairment charges - satellite network</t>
  </si>
  <si>
    <t>Depreciation and amortization</t>
  </si>
  <si>
    <t>Acquisition-related and integration costs</t>
  </si>
  <si>
    <t>Loss from operations</t>
  </si>
  <si>
    <t>Other (expense) income:</t>
  </si>
  <si>
    <t>Interest income</t>
  </si>
  <si>
    <t>Other (expense) income</t>
  </si>
  <si>
    <t>Interest expense</t>
  </si>
  <si>
    <t>Loss on debt extinguishment</t>
  </si>
  <si>
    <t>Total other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solidated Statements of Comprehensive (Loss) Income - USD ($) $ in Thousands</t>
  </si>
  <si>
    <t>Statement Of Income And Comprehensive Income [Abstract]</t>
  </si>
  <si>
    <t>Other comprehensive income (loss) — Foreign currency translation adjustments</t>
  </si>
  <si>
    <t>Other comprehensive income (loss)</t>
  </si>
  <si>
    <t>Comprehensive loss</t>
  </si>
  <si>
    <t>Less comprehensive (income) attributable to noncontrolling interests</t>
  </si>
  <si>
    <t>Comprehensive loss attributable to ORBCOMM Inc.</t>
  </si>
  <si>
    <t>Consolidated Statements of Cash Flows - USD ($) $ in Thousands</t>
  </si>
  <si>
    <t>Cash flows from operating activities:</t>
  </si>
  <si>
    <t>Adjustments to reconcile net (loss) income to net cash provided by operating activities:</t>
  </si>
  <si>
    <t>Change in allowance for doubtful accounts</t>
  </si>
  <si>
    <t>Impairment loss – satellite network</t>
  </si>
  <si>
    <t>Change in the fair values of acquisitions-related contingent consideration</t>
  </si>
  <si>
    <t>Amortization of the fair value adjustment related to StarTrak warranty liabilities</t>
  </si>
  <si>
    <t>Amortization and write-off of deferred debt fees</t>
  </si>
  <si>
    <t>Stock-based compensation</t>
  </si>
  <si>
    <t>Foreign exchange loss (gain)</t>
  </si>
  <si>
    <t>Changes in operating assets and liabilities, net of acquisitions:</t>
  </si>
  <si>
    <t>Accounts receivable</t>
  </si>
  <si>
    <t>Prepaid expenses and other assets</t>
  </si>
  <si>
    <t>Accounts payable and accrued liabilities</t>
  </si>
  <si>
    <t>Deferred revenue</t>
  </si>
  <si>
    <t>Net cash (used in) provided by operating activities</t>
  </si>
  <si>
    <t>Cash flows from investing activities:</t>
  </si>
  <si>
    <t>Acquisition of businesses, net of cash acquired</t>
  </si>
  <si>
    <t>Capital expenditures</t>
  </si>
  <si>
    <t>Cash held for acquisition</t>
  </si>
  <si>
    <t>Change in restricted cash</t>
  </si>
  <si>
    <t>Other</t>
  </si>
  <si>
    <t>Net cash used in investing activities</t>
  </si>
  <si>
    <t>Cash flows from financing activities:</t>
  </si>
  <si>
    <t>Proceeds from issuance of common stock</t>
  </si>
  <si>
    <t>Proceeds received from issuance of long-term debt</t>
  </si>
  <si>
    <t>Cash paid for debt issuance costs</t>
  </si>
  <si>
    <t>Proceeds received from exercise of stock options</t>
  </si>
  <si>
    <t>Proceeds received from employee stock purchase plan</t>
  </si>
  <si>
    <t>Principal payment of long-term debt</t>
  </si>
  <si>
    <t>Payment of deferred purchase consideration</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for:</t>
  </si>
  <si>
    <t>Interest</t>
  </si>
  <si>
    <t>Consolidated Statements of Changes in Equity - USD ($) $ in Thousands</t>
  </si>
  <si>
    <t>Total</t>
  </si>
  <si>
    <t>Common Stock [Member]</t>
  </si>
  <si>
    <t>Additional Paid-in Capital [Member]</t>
  </si>
  <si>
    <t>Accumulated Other Comprehensive Income (Loss) [Member]</t>
  </si>
  <si>
    <t>Accumulated Deficit [Member]</t>
  </si>
  <si>
    <t>Treasury Stock [Member]</t>
  </si>
  <si>
    <t>Noncontrolling Interests [Member]</t>
  </si>
  <si>
    <t>Beginning balances at Dec. 31, 2014</t>
  </si>
  <si>
    <t>Beginning balances, shares at Dec. 31, 2014</t>
  </si>
  <si>
    <t>Vesting of restricted stock units, shares</t>
  </si>
  <si>
    <t>Common stock issued as payment for MPUs</t>
  </si>
  <si>
    <t>Common stock issued as payment for MPUs, shares</t>
  </si>
  <si>
    <t>Conversion of Series A convertible preferred stock to common stock</t>
  </si>
  <si>
    <t>Conversion of Series A convertible preferred stock to common stock, shares</t>
  </si>
  <si>
    <t>Exercise of SARs, shares</t>
  </si>
  <si>
    <t>Exercise of stock options</t>
  </si>
  <si>
    <t>Exercise of stock options, shares</t>
  </si>
  <si>
    <t>Series A convertible preferred stock dividend</t>
  </si>
  <si>
    <t>Series A convertible preferred stock dividend, shares</t>
  </si>
  <si>
    <t>Foreign currency translation adjustments</t>
  </si>
  <si>
    <t>Ending balances at Dec. 31, 2015</t>
  </si>
  <si>
    <t>Ending balances, shares at Dec. 31, 2015</t>
  </si>
  <si>
    <t>Payment of contingent consideration</t>
  </si>
  <si>
    <t>Payment of contingent consideration, shares</t>
  </si>
  <si>
    <t>Issuance of common stock under employees stock purchase plan</t>
  </si>
  <si>
    <t>Issuance of common stock under employees stock purchase plan, shares</t>
  </si>
  <si>
    <t>Ending balances at Dec. 31, 2016</t>
  </si>
  <si>
    <t>Ending balances, shares at Dec. 31, 2016</t>
  </si>
  <si>
    <t>Vesting of restricted stock units</t>
  </si>
  <si>
    <t>Proceeds received from issuance of common stock in connection with a private offering</t>
  </si>
  <si>
    <t>Proceeds received from issuance of common stock in connection with a private offering, shares</t>
  </si>
  <si>
    <t>Issuance of common stock in connection with acquisitions</t>
  </si>
  <si>
    <t>Issuance of common stock in connection with acquisitions, shares</t>
  </si>
  <si>
    <t>Ending balances at Dec. 31, 2017</t>
  </si>
  <si>
    <t>Ending balances, shares at Dec. 31, 2017</t>
  </si>
  <si>
    <t>Organization and Business</t>
  </si>
  <si>
    <t>Organization Consolidation And Presentation Of Financial Statements [Abstract]</t>
  </si>
  <si>
    <t>Note 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industries for transportation &amp; supply chain, heavy equipment, fixed asset monitoring, maritime and government. Additionally, the Company provides satellite Automatic Identification Service (“AIS”) data services to assist in vessel navigation and to improve maritime safety for government and commercial customers worldwide. Through two acquisitions in 2017, the Company added to its transportation product portfolio vehicle fleet management, as well as in-cab and fleet vehicle solutions. using multiple network platforms, including The Company’s satellite-based customer solution offerings use small, low power, mobile satellite subscriber communicators for remote asset connectivity, and the Company’s terrestrial-based solutions utilize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industrial IoT solutions in our markets to enable its customers to run their business more efficiently.</t>
  </si>
  <si>
    <t>Summary of Significant Accounting Policies</t>
  </si>
  <si>
    <t>Accounting Policies [Abstract]</t>
  </si>
  <si>
    <t xml:space="preserve">Note 2. Summary of Significant Accounting Policies Basis of Presentation The Company’s consolidated financial statements are prepared in accordance with accounting principles generally accepted in the United States (“U.S. GAAP”). In the opinion of management, the financial statements as of December 31, 2017 and 2016 and for the years ended December 31, 2017, 2016 and 2015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Noncontrolling interests in companies are accounted for by the cost method where the Company does not exercise significant influence over the investee.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7 and 2016. The Company has no guarantees or other funding obligations to those entities, and the Company had no equity in the earnings or losses of those investees for the years ended December 31, 2017, 2016 and 2015.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measurement of contingent considerations at fair value, determination of useful lives for the Company’s satellite network and other equipment and intangible assets, the assessment of expected cash flows used in evaluating long-lived assets, including intangible assets, for impairment, calculation of capitalized development costs, accounting for uncertainties in income tax positions, estimates associated with warranty costs and loss contingencies, estimates related to the recognition and subsequent valuation of contingent considerations and the value of securities underlying stock-based compensation. Business combinations The Company accounts for business combinations pursuant to Financial Accounting Standards Board (“FASB”) Accounting Standards Codification (“ASC”) Topic 805 “Business Combinations” (“ASC 805”),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obligations based on a probability-weighted income approach derived from milestones estimates and a probability assessment with respect to the likelihood of achieving contingent obligations. The fair value measurement is based on significant inputs not observable in the market and thus represents a Level 3 measurement as defined in FASB ASC Topic 820 “Fair Value Measurement.” At each reporting date, the contingent consideration obligation will be revalued to estimated fair value and changes in fair value will b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Acquisition-related and integration costs Acquisition-related and integration costs include professional services expenses and identifiable integration costs directly attributable to acquisitions. For the years ended December 31, 2017, 2016 and 2015, the Company incurred acquisition-related and integration costs of $3,315, $1,630 and $4,803, respectively. These costs were expensed as incurred and are reflected in acquisition-related and integration costs on the Company’s consolidated statements of operations. Revenue recognition The Company derives service revenues mostly from monthly fees for industrial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Market Channel Partners (“MCPs”) and Market Channel Affiliates (“MCAs”)) and direct customers. Usage fees are generally based upon the data transmitted by a customer and the overall number of subscriber communicators and SIMs activated by each customer and whether the Company provides services through our value-added portal. The Company also generates AIS service revenues from subscription based services supplying AIS data to its customers and resellers. Service revenues are recognized on an accrual basis, as services are rendered, or on a cash basis, if collection from the customer is not reasonably assured at the time the service is provided. The Company also earns service revenues from optional separately priced extended warranty service agreements extending beyond the initial warranty period, typically one year, a one-time royalty fee relating to the manufacture of subscriber communicators under a manufacturing agreement, installation services and fees from providing engineering, technical and management support services to customers. Revenues from the activation of both subscriber communicators and SIMs are initially recorded as deferred revenues and are, thereafter, recognized ratably over the term of the agreement with the customer, generally three years, which is the estimated life of the subscriber communicator. Revenues from separately priced extended warranty service agreements extending beyond the initial warranty period of one year are initially recorded as deferred revenues and are, thereafter, recognized ratably into income over the term of the agreements, generally two to five years. Revenues generated from installation services are recognized when the services are completed. Revenues generated from royalties relating to the manufacture of subscriber communicators by third parties are recognized when the third party notifies the Company of the units it has manufactured and a unique serial number is assigned to each unit by the Company. Revenues generated from providing engineering, technical and management support services to customers are recognized when the service has been provided. Product revenues are derived from sales of complete industrial IoT telematics devices, modems or cellular wireless SIMs (for the Company’s terrestrial-communication services) to the Company’s resellers (i.e., MCPs and MCAs) and direct customers. Product revenue is recognized when the products are shipped or when customers accept the products, depending on the specific contractual terms. Sales of subscriber communicators and SIMs are not subject to return and title and risk of loss pass to the customer generally at the time of shipment. The Company generates revenue from leasing arrangements of subscriber communicator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 Revenue recognition for arrangements with multiple deliverables 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
•
The delivered item(s) have value to the customer on a standalone basis.
•
If the arrangement includes a general right of return relative to the delivered items(s) and delivery of the undelivered item(s) is probable and in the control of the vendor. Deliverables which do not meet these criteria are combined into a single unit of accounting. The Company has determined that all of the deliverables qualify as separate units of accounting. 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 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 If an arrangement provided to a customer has a significant and incremental discount on future revenue, a proportionate amount of the discount should be allocated to each element based on the relative selling price of each element, regardless of the discount. The Company has determined that arrangements provided to its customers do not include significant and incremental discounts. Costs of revenues The Company operates its own LEO satellite network and accompanying ground equipment, including fifteen gateway earth station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s of services is comprised of expenses to operate the Company’s network, such as payroll and related costs, including stock-based compensation, installation costs, and usage fees to third-party networks. The Company mostly sells industrial IoT telematics devices and modems that the Company designs and builds with contract manufacturers. Costs of products includes the purchase price of subscriber communicators and SIMs sold, costs of warranty obligations, shipping charges, as well as operational costs of the Company’s employees and inventory management to fulfill customer orders. Foreign currency translation The Company has foreign operations where the functional currency is the local currency. For these operations, assets and liabilities are translated using end-of-period exchange rates and revenues, expenses and cash flows are translated using average rates of exchange.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in the consolidated statements of operations. Foreign currency translation gains and losses related to operational expenses denominated in a currency other than the functional currency are included in selling general and administrative expenses (“SG&amp;A”) in the consolidated statements of operations. For the year ended December 31, 2017 and 2016, the company recorded a foreign currency translation loss of $374 and $4, respectively. For the years ended December 31, 2015, the Company recorded a foreign currency translation gain of $413.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As of December 31, 2017, the carrying amount and the fair value of the Company’s Senior Secured Notes (described in “Note 11 – Notes Payable”) were $250,000 and $266,550, respectively. The fair values of the Senior Secured Notes are based on observable relevant market information. Fluctuations between the carrying amounts and the fair values of the Senior Secured Notes for the period presented are associated with changes in market interest rates. The Company may redeem all or part of the Senior Secured Notes at any time or from time to time at its option at specified redemption prices that would include “make-whole” premiums. Refer to “Note 11 – Notes Payable” for more information. The fair value of the $1,366 book value Note payable-related party is de minimus. Cash and cash equivalents The Company considers all liquid investments with original maturities of three months or less, at the time of purchase, to be cash equivalents. At December 31, 2017, the Company had a cash balance of $34,830. 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For the year ended December 31, 2017, JB Hunt Transport Services, Inc. (“JB Hunt Transport”) comprised 10.8% of the Company’s consolidated total revenues. There were no customers with revenues greater than 10% of the Company’s consolidated total revenues for the year ended December 31, 2016 and 2015. There were no customers with accounts receivable greater than 10% of the Company’s consolidated accounts receivable as of December 31, 2017. One customer, Caterpillar, Inc., comprised 10.5% of the Company’s consolidated accounts receivable as of December 31, 2016. As of December 31, 2017, the Company did not maintain in-orbit insurance coverage for its ORBCOMM Generation 1 (“OG1”) or ORBCOMM Generation 2 (“OG2”) satellites to address the risk of potential systemic anomalies, failures or catastrophic events affecting its satellite constellation. Inventories Inventories are stated at the lower of cost or net realizable value, determined on a first-in, first-out basis. At December 31, 2017 and 2016, inventory consisted primarily of finished goods and purchased parts to be utilized by its contract manufacturer totaling $34,465 and $14,531, respectively, and $7,972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on the Company’s consolidated statement of operations, is made for potential losses on slow moving and obsolete inventories when identified. Satellite network and other equipment Satellite network and other equipmen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ateway earth stations, gateway control centers and the network control center (the “Ground Component”). As of December 31, 2017 and 2016 assets under construction primarily consist of costs associated with acquiring, developing and testing software and hardware for internal and external use that have not yet been placed into service. The Company capitalized interest on its Initial Term Loan Facility, as defined below, during the construction period of its satellites and began depreciating these costs upon the satellites being placed into service. Capitalized interest was added to the cost of the satellites prior to being placed in service. The Company capitalized interest and deferred issuance costs associated with these facilities through March 1, 2016, the date the final 11 OG2 satellites were placed in service. For the years ended December 31, 2016 and 2015, interest capitalized was $744 and $4,688 respectively.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 During the years ended December 31, 2017, 2016 and 2015, an impairment loss of $31,224, $10,680 and $12,748 was recorded, respectively, to write off the net book value relating to the Company’s in-orbit OG2 satellites. In addition, an impairment loss of $466 to write off the net book value related to one of the Company’s leased AIS satellites was recorded in the year ended December 31, 2016. See “Note 6 – Satellite Network and Other Equipment” for additional details relating to the impairment of these satellites. Capitalized development costs for internal us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 Capitalized development costs for external use 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duct once it is has been released for commercial sale. Capitalized patent defense costs The Company capitalizes costs incurred in connection with the defense of a patent the Company owns when the defense against the alleged infringer is deemed probable of success, and the costs will increase the value of the patent.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the carrying value of the reporting unit. If there is an indication of impairment, the Company performs a “step two” test to measure the impairment. There was no impairment of goodwill for the years ended December 31, 2017, 2016 and 2015. Intangible assets 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During the year ended December 31, 2015, an impairment charge of $564 was recorded relating to certain intangible assets acquired as part of the SENS Acquisition. See “Note 7 – Goodwill and Intangible Assets” for additional information regarding this impairment charge. Warranty costs The Company accrues for warranty coverage on product sales estimated at the time of sale based on historical costs to repair or replace products for customers compared to historical product revenues. The warranty accrual is included in accrued liabilities on the consolidated balance sheet. Separately priced extended warranty coverage is recorded as warranty revenue over the term of the extended warranty coverage and the related warranty costs during the coverage period are recorded as incurred. Warranty coverage that includes additional services such as repairs and maintenance of the product are treated as a separate deliverable and the related warranty and repairs/maintenance costs are recorded as incurred. Income taxes 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accordance with SEC Staff Accounting Bulletin No. 118, Income Tax Accounting Implications of the Tax Cuts and Jobs Act 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Pre-acquisition contingencies The Company has evaluated pre-acquisition contingencies that existed as of the acquisition dates of the businesses acquired. If any pre-acquisition contingencies acquired as part of the acquisition become probable and estimable, the Company will record such amounts at fair market value in the measurement period or the Company’s results of operations after the measurement period, as applicable. 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t>
  </si>
  <si>
    <t>Acquisitions</t>
  </si>
  <si>
    <t>Business Combinations [Abstract]</t>
  </si>
  <si>
    <t xml:space="preserve">Note 3. Acquisitions 2017 Business Development Blue Tree Systems Limited On October 2, 2017, pursuant to a Share Purchase Agreement entered into by ORBCOMM Technology Ireland Limited, a wholly owned subsidiary of the Company, and Blue Tree Systems Investment Limited, Investec Ventures Ireland Limited and certain individual sellers (collectively, the “Sellers”), the Company completed the acquisition of 100% of the outstanding shares of Blue Tree Systems Limited, for an aggregate consideration of (i) $34,331 in cash, subject to a working capital adjustment;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operational objections (the “Blue Tree Acquisition”). Preliminary Estimated Purchase Price Allocation The Blue Tree Acquisition has been accounted for using the acquisition method of accounting. This method requires that assets acquired and liabilities assumed in a business combination be recognized at their fair values as of the acquisition date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 year measurement period. The total consideration for the Blue Tree Systems Limited Acquisition was $37,107, of which $776 represents acquisition date contingent consideration at fair value, in a debt free, cash free transaction. The preliminary estimated purchase price allocation for the acquisition is as follows:
Amount
Cash
$
656
Accounts receivable
2,145
Inventories
1,192
Prepaid expenses and other current assets
992
Property, plant and equipment
72
Intangible assets
12,020
Total identifiable assets acquired
17,077
Accounts payable
4,124
Accrued expenses
778
Deferred tax liability
1,503
Total liabilities assumed
6,405
Net identifiable assets acquired
10,672
Goodwill
26,435
Total preliminary purchase price
$
37,107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the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and technology was 26.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 The remaining useful lives of customer lists were based on the customer attrition and the projected economic benefit of these customers.
Estimated
Useful life
(years)
Amount
Customer lists
10
$
9,200
Technology
10
2,700
Tradename
1
120
$
12,020
Goodwill The Blue Tree Acquisition solidified the Company’s transportation offering of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Blue Tree Acquisition is not deductible for tax purposes. Indemnification Asset In connection with the Share Purchase Agreement, the Company entered into an Escrow Agreement with the Sellers and an escrow agent (the “Escrow Agreement”). Under the terms of this Escrow Agreement, $3,675 was placed in an escrow account through April 2019 (the “Escrow Amount”) to fund any indemnification obligations to the Company under the Share Purchase Agreement. Under the terms of the Escrow Agreement, as of any release date for any portion of the Escrow Amount, the value of any then submitted and unresolved indemnification claims shall be retained in the Escrow Amount until such time as the applicable claims are resolved. Contingent Consideration Additional consideration is conditionally due to the Sellers upon achievement of certain financial milestones through December 2018.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December 31, 2017, the Company recorded $766 in non-current liabilities on the consolidated balance sheet in connection with the contingent consideration.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subject to net working capital adjustments, on a debt free, cash free basis; (ii) issuance of 76,796 shares of the Company’s common stock, valued at $9.95 per share, which reflected a 20 trading day average price of the Company’s stock ending June 8, 2017; and (iii) additional contingent consideration of up to $25,000 subject to certain operational milestones, payable in stock or a combination of cash and stock at the Company’s election (the “inthinc Acquisition”). Preliminary Estimated Purchase Price Allocation The inthinc Acquisition has been accounted for using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 year measurement period. During the year ended December 31, 2017, the Company recorded a measurement period adjustment related to the intangible asset valuation and other working capital accounts, which resulted in an increase in goodwill of $2,846. The total consideration for the inthinc Acquisition was $44,835, of which $9,835 represents acquisition date contingent consideration at fair value, in a debt free, cash free transaction. The preliminary estimated purchase price allocation for the acquisition is as follows:
Amount
Accounts receivable
$
2,345
Inventories
906
Prepaid expenses and other current assets
112
Property, plant and equipment
258
Lease receivable
5,067
Intangible assets
16,000
Total identifiable assets acquired
24,688
Accounts payable
4,613
Accrued expenses
124
Other current and non-current liabilities
1,326
Total liabilities assumed
6,063
Net identifiable assets acquired
18,625
Goodwill
26,210
Total preliminary purchase price
$
44,835
Intangible Assets The estimated fair value of the technology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estimated fair value of the customer lists was determined using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and technology was 12%. The remaining useful lives of the technology were based on historical product development cycles, the projected rate of technology migration and a market participant’s use of these intangible assets and the pattern of projected economic benefit of this intangible asset. The remaining useful lives of customer lists were based on the customer attrition and the projected economic benefit of these customers.
Estimated
Useful life
(years)
Amount
Customer lists
15
$
12,400
Technology
10
3,600
$
16,000
Goodwill The inthinc Acquisition allows the Company to offer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inthinc Acquisition is deductible for tax purposes. Indemnification Asset In connection with the Asset Purchase Agreement, the Company entered into an Escrow Agreement with inthinc and an escrow agent (the “Escrow Agreement”). Under the terms of this Escrow Agreement, $500 was placed in an escrow account through September 9, 2019 (the “Escrow Amount”) to fund any indemnification obligations to the Company under the Asset Purchase Agreement. Under the terms of the Escrow Agreement, as of any release date for any portion of the Escrow Amount, the value of any then submitted and unresolved indemnification claims shall be retained in the Escrow Amount until such time as the applicable claims are resolved. Acquired Customer Product Liability As a result of the inthinc Acquisition, the Company acquired customer product obligations on inthinc’s product sales. The Company’s analysis of the customer product liabilities are estimated based on the historical costs of inthinc to replace or fix products for customers, as well as installations costs associated with these obligations. As the Company continues to gather additional information, these accrual estimates may differ from actual results and adjustments to the estimated customer product liability would be required. The Company continues to evaluate customer product liabilities relating to the inthinc Acquisition throughout the measurement period. If the Company determines that adjustments to these amounts are required during the remainder of the measurement period, such amounts will be recorded as an adjustment to goodwill. On June 9, 2017, the Company had estimated additional product liabilities obligations of $1,032 relating to customer product obligations it was investigating associated with the inthinc Acquisition. Contingent Consideration Additional consideration is conditionally due to the inthinc sellers upon achievement of certain financial milestones through June 2019.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December 31, 2017, the Company recorded $9,313 in other non-current liabilities on the consolidated balance sheet in connection with the contingent consideration. The first financial milestone for this additional consideration is not expected to be met, and therefore, the Company recorded a reduction of the contingent liability of $795 in selling, general and administrative (“SG&amp;A”) expenses in the consolidated statement of operations for the year ended December 31, 2017. For the year ended December 31, 2017, charges of $274 were recorded in SG&amp;A expenses for accretion associated with the contingent consideration. 2016 Business Development Skygistics Ltd. On May 26, 2016, pursuant to an Asset Purchase Agreement entered into on April 11, 2016 among a wholly owned subsidiary of the Company, Skygistics Propriety Limited and Satconnect Propriety Limited (the “Skygistics Sellers”), the Company completed the acquisition of substantially all of the assets of Skygistics (PTY) Ltd. (“Skygistics”), for a purchase price of $3,835 and additional contingent consideration of up to $954, subject to certain operational milestones (the “Skygistics Acquisition”). Purchase Price Allocation The Skygistics Acquisition has been accounted for using the Acquisition Method. The excess of the purchase price over the net assets was recorded as goodwill. The total consideration for the Skygistics Acquisition was $4,349, of which $514 represents acquisition date contingent consideration at fair value, in a debt free, cash free transaction. The purchase price allocation for the Skygistics Acquisition is as follows:
Amount
Cash and cash equivalents
$
383
Accounts receivable
939
Inventories
292
Other current assets
112
Property, plant and equipment
418
Deferred tax assets
105
Intangible assets
1,545
Total identifiable assets acquired
3,794
Accounts payable and accrued expenses
410
Deferred tax liabilities
433
Other liabilities
11
Total liabilities assumed
854
Net identifiable assets acquired
2,940
Goodwill
1,409
Total preliminary purchase price
$
4,349
Intangible Assets The estimated fair value of the customer lists was determined using the Customer List Valuation Technique. The discount rate used to arrive at the present value at the acquisition date of the customer lists was 19%. The remaining useful lives of customer lists were based on the customer attrition and the projected economic benefit of these customers. The Company recorded a customer list intangible asset in the amount of $1,545 and assigned an estimated useful life of 13 years to the customer list. Goodwill The Skygistics Acquisition provides a broad range of satellite and cellular connectivity options as well as telematics solutions centered on the management of remote and mobile assets to more than 250 telematics and enterprise customers. These factors contributed to a preliminary estimated purchase price resulting in recognition of goodwill. The goodwill attributable to the Skygistics Acquisition is not deductible for tax purposes. Indemnification Asset In connection with the Asset Purchase Agreement, the Company entered into an escrow agreement with the Skygistics Sellers and an escrow agent. Under the terms of the escrow agreement, $757 was placed in an escrow account through August 2017 to fund any indemnification obligations owed to the Company under the Asset Purchase Agreement. In November 2016, half of the escrow amount was released from the escrow fund to the Skygistics Sellers and in August 2017 the remainder was released to the Skygistics Sellers, in accordance with the terms of the escrow agreement. Contingent Consideration Additional consideration is conditionally due to the Skygistics Sellers upon achievement of certain financial milestones through April 2017.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 for this additional consideration has not been met, and therefore, the Company recorded a reduction of the contingent liability of $519 in SG&amp;A expenses in the consolidated statement of operations in the year ended December 31, 2017. 2015 Business Development WAM Technologies, LLC On October 6, 2015, pursuant to an Asset Purchase Agreement entered into by a wholly owned subsidiary of the Company, WAM Technologies, LLC (“WAM”) and the individual owners of WAM (the “Sellers”), the Company completed the acquisition of substantially all of the assets of WAM for a consideration of $8,689, inclusive of a working capital settlement of $189, of which $1,100 was deposited in escrow in connection with certain indemnification obligations (the “WAM Acquisition”). Purchase Price Allocation The transaction has been accounted for using the Acquisition Method. The excess of the purchase price over the net assets was recorded as goodwill. The total consideration for the WAM Acquisition was $8,689 in a debt-free cash-free transaction. The final purchase price allocation for the acquisition is as follows:
Amount
Accounts receivable
$
563
Property, plant and equipment
122
Intangible assets
4,810
Total identifiable assets acquired
5,495
Accounts payable and accrued expenses
204
Deferred revenues
7,326
Total liabilities assumed
7,530
Net identifiable assets acquired
(2,035
)
Goodwill
10,724
Total purchase price
$
8,689
Intangible Assets The estimated fair value of the technology and trademark intangible assets was determined using the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26%.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
Goodwill The WAM Acquisition e xpands and strengthens the Company’s cold chain monitoring solutions, which include trailers, rail cars, gensets and sea containers. With the addition of WAM’s installed base, the Company is expected to become a leader in monitoring cargo shipments. Indemnification Asset In connection with the Asset Purchase Agreement, the Company entered into an escrow agreement with the Seller and an escrow agent. Under the terms of the agreement, $1,100 was placed in an escrow account through December 2017 to fund any indemnification obligations to the Company under the Asset Purchase Agreement. In December 2017, the escrow amount was released from the escrow fund to the Sellers, in accordance with the escrow agreement. InSync Software, Inc. On January 16, 2015, pursuant to a Share Purchase Agreement entered into by the Company, IDENTEC Group AG (“IDENTEC” or the “Seller”) and InSync Software, Inc. (“InSync”), the Company completed the acquisition of 100% of the outstanding shares of InSync from IDENTEC for an aggregate consideration of (i) $10,850 in cash, comprised of various components and inclusive of net working capital adjustments of $250, of which $1,320 was deposited in escrow in connection with certain indemnification obligations; and (ii) additional contingent consideration of up to $5,000 (the “InSync Acquisition”). Purchase Price Allocation The transaction has been accounted for using the Acquisition Method. The excess of the purchase price over the net assets was recorded as goodwill. The total consideration for the InSync Acquisition was $11,642, of which $542 represents acquisition date contingent consideration at fair value, in a debt-free cash-free transaction. The purchase price allocation for the acquisition is as follows:
Amount
Cash
$
288
Accounts receivable
1,141
Other current assets
204
Deferred tax assets
2,342
Property, plant and equipment
51
Intangible assets
5,788
Other noncurrent assets
55
Total identifiable assets acquired
9,869
Accounts payable and accrued expenses
1,080
Deferred revenues
296
Deferred tax liabilities
2,342
Total liabilities assumed
3,718
Net identifiable assets acquired
6,151
Goodwill
5,491
Total purchase price
$
11,642
Contingent Consideration Additional consideration was conditionally due to the Seller upon achievement of certain financial milestones through January 2016.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s for this additional consideration were not met and therefore the Company recorded a reduction of the contingent liability of $542 in SG&amp;A expense in the consolidated statement of operations for the year ended December 31, 2015. Intangible Assets The estimated fair value of the technology and trademark intangible assets was determined using the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1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4
$
5,056
Technology
10
632
Trademarks
4
100
$
5,788
Goodwill The InSync Acquisition supports the Company’s strategy to provide the most complete set of applications and capabilities in the industrial IoT industry, while broadening the Company’s market access to a wide range of industries. With the addition of InSync’s versatile, turn-key software applications, the Company enables its customers to rapidly build and deploy industrial IoT enterprise solutions in core markets including transportation &amp; distribution, cold chain, warehousing, supply chain, yard management, and manufacturing. These factors contributed to a purchase price resulting in recognition of goodwill. The goodwill recorded as part of the acquisition is partially related to the establishment of a deferred tax liability for the intangible assets which has no tax basis and, therefore, will not result in a future tax deduction. The goodwill attributable to the acquisition is not deductible for tax purposes. Indemnification Asset In connection with the Share Purchase Agreement, the Company entered into an escrow agreement with the Seller and an escrow agent. Under the terms of the agreement, $1,320 was placed in an escrow account through April 16, 2016 to fund any indemnification obligations to the Company under the Share Purchase Agreement. In April 2016, the escrow amount has been released to the Seller, in accordance with the escrow agreement. SkyWave Mobile Communications Inc. 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203 consisting of (i) $122,373 cash consideration, inclusive of a working capital settlement of $300, of which $10,600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Purchase Price Allocation The transaction has been accounted for using the Acquisition Method. The excess of the purchase price over the net assets was recorded as goodwill. The total consideration for the SkyWave Acquisition was $122,373 in a debt-free cash-free transaction. The purchase price allocation for the acquisition, net of the assets transferred to Inmarsat, is as follows:
Amount
Cash
$
110
Accounts receivable
13,898
Inventory
1,335
Other current assets
2,180
Property, plant and equipment
4,769
Intangible assets
67,214
Other noncurrent assets
6,108
Total identifiable assets acquired
95,614
Accounts payable and accrued expenses
9,987
Deferred revenues
1,070
Other liabilities
1,168
Deferred tax liabilities
17,527
Total liabilities assumed
29,752
Net identifiable assets acquired
65,862
Goodwill
56,511
Total purchase price
$
122,373
Intangible Assets The estimated fair value of the technology and trademark intangible assets was determined using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2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0
$
59,371
IDP Technology
10
5,463
M2M and DGS Technology
5
1,318
Trademarks
5
1,062
$
67,214
Goodwill The SkyWave Acquisition furthers the Company’s strategy to provide the most complete set of options and capabilities in the industry. SkyWave’s distribution channels in South America, Asia and the Middle East, along with Inmarsat’s support, provide the Company with a broader global distribution and provides the Company access to new geographies in Eastern Europe and Asia while adding diverse vertical markets such as security and marine. The addition of SkyWave’s higher bandwidth, low-latency satellite products and services that leverage the IDP technology, which is now jointly owned by the Company and Inmarsat, also further expands the breadth of the Company’s solutions portfolio. These factors contributed to a purchase price resulting in the recognition of goodwill. The goodwill recorded as part of the acquisition is partially related to the establishment of a deferred tax liability for the intangible assets which has no tax basis and, therefore, will not result in a future tax deduction. The goodwill attributable to the acquisition is not deductible for tax purposes. In September 2015, the Company reached a conclusion to make the election under Section 338(g) of the Internal Revenue Code (“IRC”) to treat the acquisition as a deemed asset sale. The election has been made prospectively and did not have an impact on the opening balance sheet. Indemnification Asset In connection with the Arrangement Agreement, the Company and its acquisition subsidiary entered into an escrow agreement with the representatives of certain SkyWave shareholders and an escrow agent. Under the terms of this escrow agreement, (i) $9,750 was placed in an indemnity escrow account to fund any indemnification obligations to the Company under the Arrangement Agreement; (ii) $850 was placed in a pre-closing tax escrow account through the date on which all applicable statutes of limitations (as the same may be extended or waived) for each pre-closing tax period ending on or after June 30, 2009 have expired to fund any indemnification obligations to the Company against any pre-close tax liabilities due; and (iii) $503 was placed in a working capital escrow account to fund any working capital obligations as described under the Arrangement Agreement. During the year ended December 31, 2015, the Company and the representative of the SkyWave shareholders agreed to a working capital settlement of $300, as well as tax liability settlements totaling $330, reducing the purchase price to $122,373. </t>
  </si>
  <si>
    <t>Stock-based Compensation</t>
  </si>
  <si>
    <t>Disclosure Of Compensation Related Costs Sharebased Payments [Abstract]</t>
  </si>
  <si>
    <t xml:space="preserve">Note 4. Stock-based Compensation On April 20, 2016, the stockholders of the Company approved the ORBCOMM Inc. 2016 Long-Term Incentives Plan (the “2016 LTIP”). The 2016 LTIP replaces the Company’s 2006 Long-Term Incentive Plan (the “2006 LTIP”). The number of shares authorized for delivery under the 2016 LTIP is 6,949,400 shares, including 1,949,400 shares that remained available under the 2006 LTIP as of February 17, 2016, plus any shares previously subject to awards under the 2006 LTIP that are cancelled, forfeited or lapse unexercised since that date. As of December 31, 2017, there were 4,484,945 shares available for grant under the 2016 LTIP. For the years ended December 31, 2017, 2016 and 2015, the Company recognized stock-based compensation expense of $5,673, $5,023, and $4,620, respectively. For the years ended December 31, 2017, 2016 and 2015, the Company capitalized stock-based compensation of $453, $316, and $195,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 The following table summarizes the components of stock-based compensation expense in the condensed consolidated statements of operations for the years ended December 31, 2017, 2016 and 2015:
Years ended December 31,
2017
2016
2015
Cost of services
$
525
$
559
$
525
Cost of product sales
78
44
45
Selling, general and administrative
4,706
4,082
3,655
Product development
364
338
395
Total
$
5,673
$
5,023
$
4,620
As of December 31, 2017, the Company had unrecognized compensation costs for all share-based payment arrangements totaling $7,901. Time-Based Stock Appreciation Rights A summary of the Company’s time-based SARs for the year ended December 31, 2017 is as follows:
Number of Shares
Weighted-Average Exercise Price
Weighted-Average Remaining Contractual Term (years)
Aggregate Intrinsic Value
Outstanding at January 1, 2017
3,789,394
$
5.23
Granted
90,000
8.58
Exercised
(1,315,000
)
4.92
Forfeited or expired
—
—
Outstanding at December 31, 2017
2,564,394
$
5.38
4.87
$
11,429
Exercisable at December 31, 2017
2,478,661
$
5.29
4.61
$
11,431
Vested and expected to vest at December 31, 2017
2,564,394
$
5.38
$
4.87
$
11,429
For the years ended December 31, 2017, 2016 and 2015, the Company recorded stock-based compensation expense of $589, $270 and $2,194 relating to these SARs, respectively. As of December 31, 2017, $333 of total unrecognized compensation cost relating to the SARs is expected to be recognized through December 2019. The weighted-average grant date fair value of the SARs granted in 2017 and 2015 was $4.85 and $3.40 and per share, respectively. There were no time-based SARs granted during the years ended December 31, 2016. For the year ended December 31, 2017, the intrinsic value of the SARs exercised was $8,106. Performance-Based Stock Appreciation Rights A summary of the Company’s performance-based SARs for the year ended December 31, 2017 is as follows:
Number of Shares
Weighted-Average Exercise Price
Weighted-Average Remaining Contractual Term (years)
Aggregate Intrinsic Value
Outstanding at January 1, 2017
589,424
$
6.06
Granted
—
—
Exercised
(40,340
)
3.54
Forfeited or expired
(44,611
)
11.00
Outstanding at December 31, 2017
504,473
$
5.80
3.66
$
1,849
Exercisable at December 31, 2017
504,473
$
5.80
3.66
$
1,849
Vested and expected to vest at December 31, 2017
504,473
$
5.80
3.66
$
1,849
For the years ended December 31, 2017, 2016 and 2015, the Company recorded stock-based compensation expense of $0, $2 and $21 relating to the performance-based SARs, respectively. As of December 31, 2017, there is no unrecognized compensation cost related to these SARs is expected to be recognized. The weighted-average grant date fair value of the performance-based SARs granted during the year ended December 31, 2015 was $3.32 per share. There were no performance-based SARs granted during the years ended December 31, 2017 and 2016. For the year ended December 31, 2017, the intrinsic value of the performance-based SARs exercised was $236.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year ended December 31, 2016.
Year ended December 31,
2017
2016
2015
Risk-free interest rate
2.10%
None
1.35% to 1.82%
Expected life (years)
6.0
None
6.0
Estimated volatility factor
59.85%
None
62.7% to 64.6%
Expected dividends
None
None
None
Time-Based Restricted Stock Units A summary of the Company’s time-based RSUs for the year ended December 31, 2017 is as follows:
Shares
Weighted-Average Grant Date Fair Value
Balance at January 1, 2017
691,952
$
8.28
Granted
507,132
10.15
Vested
(370,748
)
7.15
Forfeited or expired
(9,856
)
9.18
Balance at December 31, 2017
818,480
$
9.95
For the years ended December 31, 2017, 2016 and 2015, the Company recorded stock-based compensation expense of $3,084, $2,495 and $636 related to the RSUs, respectively. As of December 31, 2017, $5,163 of total unrecognized compensation cost related to the RSUs is expected to be recognized through December 2020. Performance-based Restricted Stock Units A summary of the Company’s performance-based RSUs for the year ended December 31, 2017 is as follows:
Shares
Weighted-Average Grant Date Fair Value
Balance at January 1, 2017
473,608
$
7.80
Granted
229,685
9.98
Vested
(214,835
)
6.78
Forfeited or expired
(43,724
)
7.18
Balance at December 31, 2017
444,734
$
9.48
For the years ended December 31, 2017, 2016 and 2015, the Company recorded stock-based compensation expense of $955, The fair value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base salaries in the year of the grant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 As of December 31, 2017, the compensation committee determined that the stock price performance targets was partially achieved for the fiscal year 2017, 2016 and 2015 performance targets.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Years Ended December 31,
2017
2016
2015
Risk-free interest rate
1.76% to 1.98%
0.85% to 1.47%
0.65% to 1.31%
Estimated volatility factor
27.0%
33.0% 36
34.0%
Expected dividends
None
None
None For the years ended December 31, 2017, 2016 and 2015, the Company recorded stock-based compensation of $862, $781 and $643 relating to these MPUs, respectively. As of December 31, 2017, the Company recorded $895 and $301 in accrued expenses and other non-current liabilities, respectively, in its consolidated balance sheet. As of December 31, 2016, the Company recorded $715 and $260 in accrued expenses and other non-current liabilities, respectively, in its consolidated balance sheet. In January 2015, the Company issued 54,801 shares of its common stock as a form of payment in connection with MPUs for achieving the fiscal year 2013 and 2014 stock performance target. Employee Stock Purchase Plan The Company’s Board of Directors adopted the ORBCOMM Inc. Employee Stock Purchase Plan (“ESPP”) on February 16, 2016 and the Company’s shareholders approved the ESPP on April 20, 2016. Under the terms of the ESPP, 5,000,000 shares of the Company’s common stock are available for issuance, and eligible employees may have up to 10% of their gross pay deducted from their payroll up to a maximum of $25 per year to purchase shares of ORBCOMM common stock at a discount of up to 15% of its fair market value, subject to certain conditions and limitations. For the years ended December 31, 2017 and 2016, the Company recorded stock-based compensation expense of $183 and $88 relating to the ESPP. Purchases of ORBCOMM stock under the ESPP were 75,888 shares and 53,950 shares at a price of $6.97 and $8.81 in 2017. </t>
  </si>
  <si>
    <t>Net Income (Loss) Attributable to ORBCOMM Inc. Common Stockholders</t>
  </si>
  <si>
    <t>Earnings Per Share [Abstract]</t>
  </si>
  <si>
    <t xml:space="preserve">Note 5.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loss) income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calculations of EPS for the years ended December 31, 2017, 2016 and 2015:
Years ended December 31,
2017
2016
2015
Net loss attributable to ORBCOMM Inc. common stockholders
$
(61,296
)
$
(23,525
)
$
(13,287
)
Weighted average number of common shares outstanding:
Basic number of common shares outstanding
72,882
70,907
70,419
Dilutive effect of grants of stock options, unvested SAR’s and RSU’s and shares of Series A convertible preferred stock
—
—
—
Diluted number of common shares outstanding
72,882
70,907
70,419
Earnings per share:
Basic
$
(0.84
)
$
(0.33
)
$
(0.19
)
Diluted
$
(0.84
)
$
(0.33
)
$
(0.19
) The computation of net loss attributable to ORBCOMM Inc. common stockholders for the years ended December 31, 2017, 2016 and 2015 is as follows:
Years Ended December 31,
2017
2016
2015
Net loss attributable to ORBCOMM Inc.
$
(61,284
)
$
(23,511
)
$
(13,251
)
Preferred stock dividends on Series A convertible preferred stock
(12
)
(14
)
(36
)
Net loss attributable to ORBCOMM Inc. common stockholders
$
(61,296
)
$
(23,525
)
$
(13,287
) </t>
  </si>
  <si>
    <t>Satellite Network and Other Equipment</t>
  </si>
  <si>
    <t>Property Plant And Equipment [Abstract]</t>
  </si>
  <si>
    <t>Note 6. Satellite Network and Other Equipment Satellite network and other equipment consisted of the following:
December 31,
2017
2016
Land
$
381
$
381
Satellite network
193,292
231,782
Capitalized software
45,062
30,758
Computer hardware
5,189
4,707
Other
5,276
7,522
Assets under construction
16,539
11,284
265,739
286,434
Less: accumulated depreciation and amortization
(91,561
)
(70,593
)
$
174,178
$
215,841
During the years ended December 31, 2017, 2016 and 2015, the Company capitalized internal costs attributable to the design, development and enhancements of the Company’s products and services and internal-use software in the amount of $12,776, $9,786 and $7,056 respectively. Depreciation and amortization expense for the years ended December 31, 2017, 2016 and 2015 was $33,889, $30,465 and $15,371, respectively. This includes amortization of internal-use software of $6,186, $3,545 and $1,733 for the years ended December 31, 2017, 2016 and 2015, respectively. For the years ended December 31, 2017, As of December 31, 2017 and 2016, assets under construction primarily consist of costs associated with acquiring, developing and testing software and hardware for internal and external use that have not yet been placed into service. One OG2 satellite that was launched in December 2015 experienced a solar array anomaly in July 2016 that resulted in the satellite entering a safe mode and being taken out of commercial service. This satellite had previously been intermittently providing AIS service and regularly communicating with the ground infrastructure. In June 2017, there was a loss of communication with the prototype OG2 satellite that was launched in December 2015, and in July 2017 there was a loss of communication with an OG2 satellite that was launched in July 2014. The Company recorded a non-cash impairment charge of $31,224 in the quarter ended September 30, 2017 to write-off the net book value of the three OG2 satellites. In addition, the Company decreased satellite network and other equipment by $39,576 and associated accumulated depreciation by $8,352 to remove the assets as of September 30, 2017. In December 2016, the Company lost communication with one of its OG1 Plane D satellites. In the year ended December 31, 2016, the Company removed $137 from satellite network and accumulated depreciation, respectively, representing the fully depreciated value of the satellite. In August 2016 the Company lost communication with one of its OG2 satellites, launched on July 14, 2014. The Company recorded a non-cash impairment charge of $10,680 on the consolidated statement of operations in the quarter ended September 30, 2016 to write-off the net book value of the satellite. In addition, the Company decreased satellite network and other equipment, net and associated accumulated depreciation by $13,474 and $2,794, respectively. During the quarter ended March 31, 2016, the Company recorded an impairment loss on one of its leased AIS satellites. Upon abandonment of the satellite, the Company no longer expects future cash flows to be generated from this asset. The impairment loss of $466 was determined based on the net carrying value of the asset at the time of the impairment and was recorded in depreciation and amortization in the consolidated statement of operations for the quarter ended March 31, 2016. In addition, the Company decreased satellite network and other equipment, net and the associated accumulated depreciation on the consolidated balance sheet by $2,374 and $1,908, respectively. In June 2015, the Company lost communication with one of its in-orbit OG2 satellites. The Company recorded a non-cash impairment charge of $12,748 on the consolidated statement of operations in the quarter ended June 30, 2015 to write off the net book value of the satellite. In addition, the Company decreased satellite network and other equipment and the associated accumulated depreciation on the consolidated balance sheet by $13,788 and $1,040, respectively. In January 2015, the Company lost communication with one of its OG1 Plane D satellites. In the quarter ended March 31, 2015, the Company removed $137 from satellite network and accumulated depreciation, respectively, representing the fully depreciated value of the satellite. In September 2015, the satellite reestablished communication with the Company’s ground stations. There was no impact on the consolidated balance sheet for the reestablishment of communications with this satellite.</t>
  </si>
  <si>
    <t>Goodwill and Intangible Assets</t>
  </si>
  <si>
    <t>Goodwill And Intangible Assets Disclosure [Abstract]</t>
  </si>
  <si>
    <t>Note 7. Goodwill and Intangible Assets Goodwill represents the excess of the purchase price of an acquired business over the estimated fair values of the underlying net tangible and intangible assets. Goodwill consisted of the following:
2017
2016
Balance at January 1,
$
114,033
$
112,425
Additions through acquisitions
52,645
1,409
Measurement period adjustments
—
199
Balance at December 31,
$
166,678
$
114,033
During the year ended December 31, 2017, the following key items impacted goodwill:
•
The Company recognized goodwill of $26,435 in connection with the Blue Tree Acquisition
•
The Company recognized goodwill of $26,210 in connection with the inthinc Acquisition During the year ended December 31, 2016, the following key items impacted goodwill:
•
The Company recognized goodwill of $1,409 in connection with the Skygistics Acquisition Goodwill is allocated to the Company’s one reportable segment which is its only reporting unit. The Company’s intangible assets consisted of the following:
December 31, 2017
December 31, 2016
Useful life (years)
Cost
Accumulated amortization
Net
Cost
Accumulated amortization
Net
Customer lists
5 -
$
113,357
$
(29,451
)
$
83,906
$
91,757
$
(20,026
)
$
71,731
Patents and technology
5
23,424
(8,080
)
15,344
16,556
(5,990
)
10,566
Trade names and trademarks
1-2
3,003
(2,914
)
89
2,885
(2,637
)
248
$
139,784
$
(40,445
)
$
99,339
$
111,198
$
(28,653
)
$
82,545
At December 31, 2017, the weighted-average amortization period for the intangible assets is 10.9 years. At December 31, 2017, the weighted-average amortization periods for customer lists, patents and technology and trademarks are 11.5, 9.3 and 1.2 years, respectively. During the year ended December 31, 2015, the Company noted anticipated revenue from its acquired SENS business to be lower than originally forecasted. As a result, the Company recorded an impairment charge of $564 as part of depreciation and amortization in the consolidated statement of operations for the year ended December 31, 2015 and adjusted the carrying amount of the SENS trademark, technology and customer list intangible assets to a fair value of $0, $30 and $280, respectively. Amortization expense for the years ended December 31, 2017, 2016 and 2015 was $11,792, $12,338 and $10,636, respectively. Estimated amortization expense for intangible assets is as follows:
Years ending December 31,
2018
12,807
2019
12,681
2020
12,398
2021
11,936
2022
11,481
2023
11,231
Thereafter
26,805
$
99,339</t>
  </si>
  <si>
    <t>Accrued Liabilities</t>
  </si>
  <si>
    <t>Payables And Accruals [Abstract]</t>
  </si>
  <si>
    <t>Note 8. Accrued Liabilities The Company’s accrued liabilities consisted of the following:
December 31,
December 31,
2017
2016
Accrued compensation and benefits
$
8,637
$
7,456
Warranty
4,153
1,842
Acquired customer product liabilities
858
—
Corporate income tax payable
1,415
453
Contingent consideration amount
—
1,174
Accrued satellite network and other equipment
595
497
Accrued inventory purchases
1,598
4,292
OG2 satellite milestone payable
—
4,609
Accrued interest expense
4,944
1,031
Accrued professional fees
303
—
Accrued airtime charges
1,670
994
Other accrued expenses
8,843
8,083
$
33,016
$
30,431
For the years ended December 31, 2017 and 2016, changes in accrued warranty obligations consisted of the following:
December 31,
2017
2016
Balance at January 1,
$
1,842
$
2,321
Warranty liabilities assumed from acquisitions
152
—
Amortization of fair value adjustment of warranty liabilities acquired through acquisitions
—
(57
)
Reduction of warranty liabilities assumed in connection with acquisitions
(119
)
(384
)
Warranty expense
2,654
493
Warranty charges
(376
)
(531
)
Balance at December 31,
$
4,153
$
1,842</t>
  </si>
  <si>
    <t>Deferred Revenue</t>
  </si>
  <si>
    <t>Deferred Revenue Disclosure [Abstract]</t>
  </si>
  <si>
    <t>Note 9. Deferred Revenue Deferred revenues consisted of the following:
December 31,
2017
2016
Service activation fees
$
5,509
$
7,594
Prepaid services
2,754
2,777
Extended warranty revenues
459
21
8,722
10,392
Less current portion
(6,263
)
(7,414
)
Long-term portion
$
2,459
$
2,978</t>
  </si>
  <si>
    <t>Note Payable-Related Party</t>
  </si>
  <si>
    <t>Debt Disclosure [Abstract]</t>
  </si>
  <si>
    <t xml:space="preserve">Note 10. Note Payable — Related Party In connection with the acquisition of a majority interest in Satcom in 2005, the Company recorded an indebtedness to OHB Technology A.G. (formerly known as OHB Teledata A.G.), a stockholder of the Company. At December 31, 2017 and 2016, the principal balance of the note payable was €1,138 and it had a carrying value of $1,366 and $1,195,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December 31, 2018. </t>
  </si>
  <si>
    <t>Note Payable</t>
  </si>
  <si>
    <t xml:space="preserve">Note 11. Note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and an intercreditor agreement with the collateral agent for our revolving credit facility described below The Company has the option to redeem some or all of the Senior Secured Notes at any time on or after April 1, 2020, at redemption prices set forth in the Indenture plus accrued and unpaid interest, if any, to the date of redemption. The Company also has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year ended December 31, 2017, amortization of the debt issuance costs was $563. The Company recorded charges of $14,444 to interest expense on its statement of operations for the year ended December 31, 2017, respectively, related to interest expense and amortization of debt issuance costs associated with the Senior Secured Notes. Termination of Secured Credit Facilities On April 10, 2017, a portion of the proceeds of the issuance of the Senior Secured Notes was used to repay in full the Company’s outstanding obligations under the Company’s $150,000 outstanding credit facilities incurred pursuant to the Secured Credit Facilities Credit Agreement, as defined below, and to terminate the agreement, resulting in an early payment fee of $1,500 and an additional expense associated with the remaining unamortized debt issuance cost and fees of $2,368. Revolving Credit Facility On December 18, 2017, the Company and certain of its subsidiaries entered into a senior secured revolving credit agreement (the “Revolving Credit Agreement”) with JPMorgan Chase Bank, N.A. (“JPMorgan Chase”), as administrative agent and collateral agent. The Revolving Credit Agreement provides for a revolving credit facility (the “Revolving Credit Facility”) in an aggregate principal amount of up to $25,000 for working capital and general corporate purposes and matures on December 18, 2022. The Revolving Credit Facility will bear interest at an alternative base rate or an adjusted LIBOR, plus an applicable margin of 1.50% in the case of alternative base rate loans and 2.50% in the case of adjusted LIBOR loans. The Revolving Credit Facility will be secured by a first priority security interest in substantially all of the Company’s and its subsidiaries’ assets under a Security Agreement among the Company, its subsidiaries and JPMorgan Chase, subject to an intercreditor agreement with the indenture trustee for the Senior Secured Notes. The Revolving Credit Facility has no scheduled principal amortization until the maturity date. Subject to the terms set forth in the Revolving Credit Agreement the Company may borrow, repay and reborrow the Revolving Credit Facility at any time prior to the maturity date. The Credit Agreement contains customary representations and warranties, conditions to funding, covenants and events of default. At December 31, 2017 no amounts were outstanding under the Revolving Credit Facility. As of December 31, 2017, the Company was in compliance with all financial covenants Secured Credit Facilities On September 30, 2014, the Company entered into a credit agreement (the “Secured Credit Facilities Credit Agreement”) with Macquarie CAF LLC (“Macquarie” or the “Lender”) in order to refinance the Company’s $45,000 9.5% per annum Senior Notes (“Senior Notes”). Pursuant to the Secured Credit Facilities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Prior Revolving Credit Facility”); (iii) a term loan facility in an aggregate principal amount of up to $10,000 (the “Term B2 Facility”), the proceeds of which were drawn and used on January 16, 2015 to partially finance the InSync Acquisition; and (iv) a term loan facility in an aggregate principal amount of up to $70,000 (the “Term B3 Facility”), the proceeds of which were drawn on December 30, 2014 and used on January 1, 2015 to partially finance the SkyWave Acquisition. Proceeds of the Initial Term Loan Facility and Prior Revolving Credit Facility were funded on October 10, 2014 and were used to repay in full the Company’s Senior Notes and pay certain related fees, expenses and accrued interest, as well as for general corporate purposes. The Secured Credit Facilities would have matured five years after the initial fund date of the Initial Term Loan Facility (the “Maturity Date”), and subject to mandatory prepayments in certain circumstances. The Secured Credit Facilities had interest, at the Company’s election, of a per annum rate equal to either (a) a base rate plus 3.75% or (b) LIBOR plus 4.75%, with a LIBOR floor of 1.00%. In connection with entering into the Secured Credit Facilities Credit Agreement, and the subsequent funding of the Initial Term Loan Facility, Revolving Credit Facility, Term B2 Facility and the Term B3 Facility, the Company incurred debt issuance costs of approximately $4,481. For the years ended December 31, 2017, 2016 and 2015, amortization of the debt issuance costs of $229, $836, and $463, respectively, were recorded in interest expense on the consolidated statement of operations. For the year ended December 31, 2016, the Company capitalized $744 of the interest expense and amortization of the debt issuance costs associated with the Initial Term Loan Facility and Revolving Credit Facility to construction of the OG2 satellites. For the year ended December 31, 2015, the Company capitalized all of the interest expense and amortization of the debt issuance costs associated with the Initial Term Loan Facility and Revolving Credit Facility to construction of the OG2 satellites. </t>
  </si>
  <si>
    <t>Stockholders' Equity</t>
  </si>
  <si>
    <t>Equity [Abstract]</t>
  </si>
  <si>
    <t xml:space="preserve">Note 12. Stockholders’ Equity Preferred stock The Company currently has 50,000,000 shares of preferred stock authorized. Series A convertible preferred stock The Company currently has 1,000,000 shares of Series A convertible preferred stock authorized. As part of the purchase price for the acquisition of StarTrak in 2011, the Company issued 183,550 shares of Series A convertible preferred stock, of which 37,544 shares remain outstanding as of December 31, 2017. Key terms of the Series A convertible preferred stock are as follows: Dividends 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17 and 2016, the Company issued dividends in the amount of 1,078 and 1,415 shares to the holders of the Series A Convertible preferred stock, respectively. There was no dividends in arrears as of December 31, 2017. Conversion 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 Voting Each share of the Series A convertible preferred stock is entitled to one vote for each share of common stock into which the preferred stock is convertible. Liquidation In the event of any liquidation, sale or merger of the Company the holders of the Series A convertible preferred stock are entitled to receive prior to and in preference over the common stock, an amount equal to $10.00 per share plus unpaid dividends. Redemption The Series A convertible preferred stock may be redeemed by the Company for an amount equal to the issuance price of $10.00 per share plus all unpaid dividends at any time after two years from the issuance date. Common Stock At December 31, 2017, the Company has reserved 16,687,004 shares of common stock for future issuances related to employee stock compensation plans. On June 15, 2017, the Company completed a private placement of 1,552,795 shares of the Company’s common stock at a purchase price of $9.66 per share, for an aggregate purchase price of $15,000. The per share price of $9.66 was calculated as 95% of the volume-weighted average trading price of the common stock for the 30 trading days ending on June 14, 2017. On April 20, 2016, the stockholders of the Company approved the 2016 LTIP, which replaced the 2006 LTIP. The number of shares authorized for delivery under the 2016 LTIP is 6,949,400 shares, including 1,949,400 shares that remained available under the 2006 LTIP as of February 17, 2016. In addition, the stockholders of the Company approved the ESPP, under which 5,000,000 shares of the Company’s common stock are available for issuance. Prior to the approval of the 2016 LTIP and ESPP, the Company had reserved 7,451,870 shares of common stock for future issuances related to employee stock compensation plans. </t>
  </si>
  <si>
    <t>Segment Information</t>
  </si>
  <si>
    <t>Segment Reporting [Abstract]</t>
  </si>
  <si>
    <t xml:space="preserve">Note 13.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82% of the Company’s consolidated revenue is collected in US dollars. The following table summarizes revenues on a percentage basis by geographic regions, based on the country in which the customer is located.
Years ended December 31,
2017
2016
2015
United States
78
%
62
%
64
%
South America
7
%
11
%
13
%
Japan
2
%
2
%
2
%
Europe
9
%
18
%
19
%
Other
4
%
7
%
2
%
100
%
100
%
100
% </t>
  </si>
  <si>
    <t>Income Taxes</t>
  </si>
  <si>
    <t>Income Tax Disclosure [Abstract]</t>
  </si>
  <si>
    <t xml:space="preserve">Note 14. Income Taxes The following is a summary of the Company’s provision for income taxes for the years ended December 31, 2017, 2016 and 2015:
December 31,
2017
2016
2015
Current
Federal
$
26
$
—
$
—
State
106
(64
)
155
International
1,757
387
243
Total
1,889
323
398
Deferred:
Federal
(6,231
)
(10,943
)
(6,256
)
State
(2,340
)
(1,115
)
(455
)
International
(185
)
(98
)
251
Valuation allowance
6,458
12,350
7,287
Total
(2,298
)
194
827
Income taxes
$
(409
)
$
517
$
1,225
United States and foreign income (loss) before income taxes for the years ended December 31, 2017, 2016 and 2015 is as follows:
Years ended December 31,
2017
2016
2015
United States
$
(69,333
)
$
(28,855
)
$
(17,877
)
Foreign
7,729
6,146
6,103
Total
$
(61,604
)
$
(22,709
)
$
(11,774
) The components of net deferred tax assets (liabilities) are as follows:
December 31,
2017
2016
Deferred tax assets:
Acquisition related costs
$
502
$
603
Deferred revenues
1,927
2,521
Allowance for doubtful accounts
887
1,186
Inventory
1,350
1,420
Deferred compensation
2,665
5,346
Bonus accruals
655
942
Vacation accrual
203
246
Deferred rent
625
1,051
Warranty accrual
970
570
Accrued expenses
454
476
Satellite network and other property
10,852
7,314
Foreign tax credit
1,618
3,011
Alternative minimum tax credit
325
325
Tax loss carryforwards and credits
20,628
11,128
Other
4
7
Total deferred tax assets
43,665
36,146
Deferred tax liabilities:
Intangible Assets
(18,431
)
(19,309
)
Goodwill
(2,429
)
(2,852
)
Total deferred tax liabilities
(20,860
)
(22,161
)
Net deferred tax assets before valuation allowance
22,805
13,985
Less valuation allowance
(40,347
)
(32,550
)
Net deferred tax asset (liabilities)
(17,542
)
(18,565
)
Deferred tax assets, non-current
104
80
Deferred tax liabilities, non-current
(17,646
)
(18,645
)
Net deferred tax assets (liabilities)
$
(17,542
)
$
(18,565
) Income taxes differs from the amount computed by applying the statutory U.S. Federal income tax rate because of the effect of the following items:
Years Ended December 31,
2017
2016
2015
Income tax expense at U.S. statutory rate of 34%
$
(20,946
)
$
(7,720
)
$
(4,003
)
State income taxes, net of federal benefit
(2,261
)
(1,186
)
(353
)
Effect of foreign subsidiaries
(283
)
(291
)
(687
)
Tax credits
(686
)
(633
)
(669
)
Other permanent items
(2,374
)
(1,183
)
(451
)
Change in uncertain tax positions
—
124
—
True-up from prior years
—
(831
)
—
Change in domestic tax rate
19,353
—
—
Other
330
(113
)
101
Change in valuation allowance
6,458
12,350
7,287
Income tax
$
(409
)
$
517
$
1,225
On December 22, 2017, new federal tax reform legislation was enacted in the United States, resulting in significant changes from previous tax law. The 2017 Tax Act reduces the federal corporate income tax rate to 21% from 35% effective January 1, 2018. The 2017 Tax Act also changes the taxation of foreign earnings, and companies generally will not be subject to United States federal income taxes upon the receipt of dividends from foreign subsidiaries and will not be permitted foreign tax credits related to such dividends. Additionally, upon enactment, there is a one-time deemed repatriation tax on undistributed foreign earnings and profits (the “transition tax”). The key impacts of the Tax Act on the Company’s financial statements were the re-measurement of deferred tax balances to the new corporate tax rate and the calculation of any impacts of the transition tax. The re-measurement of the deferred tax balances to the new corporate rate is complete and those amounts are not provisional. Although the Company has taxable earnings and profits from its foreign subsidiaries, the Company does not expect any cash tax payments for the transition tax. The amount of taxable foreign earnings and profits was significantly less than the Company’s expected tax losses for 2017 therefore the Company will fully utilize these losses to offset the income inclusion regarding the transition tax. The adjustments to deferred tax assets related to the transition tax are provisional amounts estimated based on information available as of December 31, 2017. The Company has not obtained, prepared and analyzed the information necessary to finalize its computations and accounting for its accumulated foreign earnings. As part of the Company’s accounting for the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 As a result of the Tax Act and the changes it made to net operating loss carry forward rules, the Company is now able to use the above deferred tax liability as a source of future taxable income in evaluating the need for a valuation allowance. This change resulted in a deferred tax benefit of $1,693. As of December 31, 2017 and 2016, the Company maintained a valuation allowance against all of its net deferred tax assets, excluding goodwill, attributable to operations in the United States as the realization was not considered more likely than not. The net change in the total valuation allowance for the years ended December 31, 2017, 2016 and 2015 was $6,458 On January 1, 2017, the company adopted ASU 2016-09. Prior to adopting the ASU, the Company recognized tax benefits associated with the exercise of SARs and stock options and vesting of RSUs directly to stockholders’ equity only when the tax benefit reduces income tax payable on the basis that a cash tax savings has occurred. As a result of adopting this ASU the Company recognized the benefit of net operating loss carryovers that were created as a result of previous windfall tax deductions. The gross amount of windfall deductions that were previously not recognized was approximately $6,529. Due to a full valuation allowance, the recognition of the benefit for the windfall deductions did not have any impact to the consolidated balance sheet or consolidated statement of operations. As of December 31, 2017 and 2016, the Company had potentially utilizable federal net operating loss tax carryforwards of $76,062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As of December 31, 2017, the Company has not provided deferred income taxes on the undistributed earnings of its foreign subsidiaries. The amount of such earnings was $26,069. These earnings have been permanently reinvested and the Company does not plan to initiate action that would precipitate the payment of income taxes thereon. It is not practicable to estimate the amount of additional tax that might be payable on these undistributed earnings. The following table is a reconciliation of the beginning and ending amount of unrecognized tax benefits:
2017
2016
2015
Balance at January 1,
$
856
$
775
$
775
Additions for tax positions related to prior years
—
—
—
Additions for tax positions
—
81
—
Reductions for tax positions of prior years
—
—
—
Settlements
—
—
—
Balance at December 31,
$
856
$
856
$
775
The company accrued interest and penalties related to uncertain tax positions of $43 for the year ended December 31, 2016. No interest and penalties related to unrecognized tax benefits were accrued during the years ended December 31, 2017 and 2015. Interest and penalties are not reflected in the table above and are included in income tax expense. As of December 31, 2017, $775 of the unrecognized tax benefits have been recorded as a reduction to the Company’s federal and state net operating loss tax carryforwards in deferred tax assets. Due to the existence of the Company’s valuation allowance, these unrecognized tax benefits, if recognized, would not impact the Company’s effective income tax rate. The remaining balance of $81, if recognized, would affect the effective tax rate. The Company is subject to U.S. federal and state examinations by tax authorities from 2014 and 2013, respectively. The Company is also subject to examinations in its material non-U.S. jurisdictions for 2012 and later years. </t>
  </si>
  <si>
    <t>Commitments and Contingencies</t>
  </si>
  <si>
    <t>Commitments And Contingencies Disclosure [Abstract]</t>
  </si>
  <si>
    <t xml:space="preserve">Note 15. Commitments and Contingencies Legal Proceedings ORBCOMM v. CalAmp Corp On April 7, 2016, the Company filed a complaint against defendant CalAmp Corp. in the Eastern District of Virginia alleging infringement of five patents, seeking compensatory damages, treble damages, and an injunction. On May 27, 2016, CalAmp Corp. filed a motion to dismiss the Company’s claims on the basis, inter alia, that the Company’s patents are directed at ineligible subject matter and are therefore invalid under 35 U.S.C. § 101. On July 22, 2016, the court denied CalAmp’s motion; however, CalAmp filed a motion for reconsideration of its motion to dismiss. On October 19, 2016, the court denied CalAmp’s motion for reconsideration with respect to four of the five patents in suits and granted CalAmp’s motion to invalidate one of the Company’s patents in suit as directed to an unpatentable abstract idea. On July 18, 2016, CalAmp Corp. filed its answer to the Company’s complaint and counterclaim for (1) declaratory judgment of unenforceability of the Company’s patents in-suit; (2) inequitable conduct related to the U.S. Patent and Trademark Office action to correct the one of the patents in-suit; and (3) an award of legal fees to CalAmp Corp. On January 25, 2017, the court ruled on the disputed claim construction issues with respect to the remaining patent in-suit, in which it ruled that the claim term “wireless network” is limited to wireless pager networks. While this claim construction resulted in a stipulation of non-infringement, the Company believes this claim construction to be incorrect and, prior to the global settlement described below, was in the process of filing an appeal which would have requested that this claim construction ruling be reviewed on a de novo basis. Each of the Company and CalAmp have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 In April 2017, the parties settled the litigation pursuant to the CalAmp Settlement Agreement, as defined below. CalAmp Wireless Networks Corporation v. ORBCOMM Inc On October 26, 2016, a patent infringement lawsuit was filed against the Company by CalAmp Wireless Networks Corporation (“CalAmp Wireless”) in the U.S. District Court for the Eastern District of Virginia. CalAmp Wireless alleged that certain of the Company’s modems, devices and geofencing systems for tracking and monitoring vehicles, machinery, and other assets infringes on two patents asserted by CalAmp Wireless. CalAmp Wireless did not make a specific damages claim, but sought compensatory damages, treble damages, and equitable relief. On February 9, 2017, the court invalidated the majority of the claims in one of the two patents in-suit brought by CalAmp Wireless. On April 24, 2017, the Company and CalAmp Wireless entered into a Confidential Settlement, General Release, and License Agreement (the “CalAmp Settlement Agreement”). The CalAmp Settlement Agreement resolves both pending litigation matters between the parties, described above, and provides that each of the Company and CalAmp Wireless grant the other royalty free licenses and covenants not to sue for the patents-in-suit described above, as well as general releases. Neither party made a settlement payment to the other party. Each of the Company and CalAmp will bear its own costs and fees associated with the prior litigation. In addition to the foregoing matters, the Company is involved in various litigation claims or matters involving ordinary and routine claims incidental to its business. While the outcome of any such claims or litigation cannot be predicted with certainty, management currently believes that the outcome of these proceedings, either individually or in the aggregate, will not have a material adverse effect on the Company’s business, results of operations or financial conditio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years ended December 31, 2017, 2016 and 2015 airtime credits used totaled approximately $31, $28, and $29, respectively. As of December 31, 2017 and 2016 unused credits granted by the Company were approximately $1,978 and $2,009, respectively. Operating leases The Company leases office, storage and other facilities under agreements classified as operating leases which expire through 2024. Future minimum lease payments, by year and in the aggregate, under non-cancelable operating leases with initial or remaining terms of one year or more as of December 31, 2017 are as follows:
Years ending December 31,
2018
$
4,040
2019
4,023
2020
3,551
2021
2,933
2022
2,092
Thereafter
3,375
$
20,014
Rent expense for the years ended December 31, 2017, 2016 and 2015 was approximately $3,401, $3,047 and $2,692, respectively, and is recognized on a straight line basis over the lease term. Agreements with carrier data providers The Company has contractual minimum payments under the terms of its agreements with certain carrier data providers. Future minimum payments, based on the number of subscribers as of December 31, 2017, for the years ended December 31, 2018, 2019, 2020 and 2021 are $7,761, $7,351, $5,327 and $5,327 respectively. Agreement with vendor parts supplier The Company has contractual minimum payments under the terms of its agreements with a vendor parts supplier. Future minimum payments for the years ended December 31, 2018 and 2019 are $1,950 and $1,058, respectively. </t>
  </si>
  <si>
    <t>Employee Incentive Plans</t>
  </si>
  <si>
    <t>Postemployment Benefits [Abstract]</t>
  </si>
  <si>
    <t xml:space="preserve">Note 16. Employee Incentive Plans 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employee’s compensation. In addition, the plan contains a discretionary contribution component pursuant to which the Company may make an additional annual contribution. Contributions vest over a five-year period from the employee’s date of employment. For the years ended December 31, 2017, 2016 and 2015, the Company made $766, $514 and $488 in contributions, respectively. </t>
  </si>
  <si>
    <t>Supplemental Disclosure of Noncash Investing and Financing Activities</t>
  </si>
  <si>
    <t>Text Block [Abstract]</t>
  </si>
  <si>
    <t>Supplemental Disclosure of Noncash Investing And Financing Activities</t>
  </si>
  <si>
    <t>Note 17. Supplemental Disclosure of Noncash Investing and Financing Activities
Years ended December 31,
2017
2016
2015
Investing activities:
Acquisition-related contingent consideration
$
10,611
$
514
$
542
Common stock issued in connection with the acquisition of businesses
2,764
—
—
Capital expenditures incurred not yet paid
755
835
3,874
Capital expenditure milestone payable incurred not yet paid
—
4,609
—
Stock-based compensation included in capital expenditures
453
314
195
Capitalized interest expense included in accrued liabilities
—
—
894
Financing activities:
Common stock issued as form of payment for MPUs
—
—
358
Common stock issued as payment for contingent consideration
347
352
—
Series A convertible preferred stock dividend paid in kind
12
14
36</t>
  </si>
  <si>
    <t>Quarterly Financial Data</t>
  </si>
  <si>
    <t>Quarterly Financial Information Disclosure [Abstract]</t>
  </si>
  <si>
    <t>Note 18. Quarterly Financial Data (Unaudited)
First Quarter
Second Quarter
Third Quarter
Fourth Quarter
2017
Revenues
$
51,921
$
56,957
$
69,366
$
75,976
Loss from operations
(375
)
(1,900
)
(34,221
)
(4,386
)
Net loss attributable to ORBCOMM Inc.
(3,343
)
(10,740
)
(39,682
)
(7,519
)
Net loss per common share-basic:
Net loss attributable to ORBCOMM Inc.
(0.05
)
(0.15
)
(0.54
)
(0.10
)
Net loss per common share-diluted
Net loss attributable to ORBCOMM Inc.
(0.05
)
(0.15
)
(0.54
)
(0.10
)
Weighted-average shares outstanding (in thousands):
Basic
71,424
71,978
73,762
74,325
Diluted
71,424
71,978
73,762
74,325
2016
Revenues
$
43,560
$
50,064
$
46,288
$
46,832
Loss from operations
(114
)
(1,615
)
(12,053
)
(704
)
Net loss attributable to ORBCOMM Inc.
(2,096
)
(4,169
)
(14,041
)
(3,205
)
Net loss per common share-basic:
Net loss attributable to ORBCOMM Inc.
(0.03
)
(0.06
)
(0.20
)
(0.05
)
Net loss per common share-diluted
Net loss attributable to ORBCOMM Inc.
(0.03
)
(0.06
)
(0.20
)
(0.05
)
Weighted-average shares outstanding (in thousands):
Basic
70,700
70,900
70,997
71,032
Diluted
70,700
70,900
70,997
71,032</t>
  </si>
  <si>
    <t>Schedule II - Valuation and Qualifying Accounts</t>
  </si>
  <si>
    <t>Valuation And Qualifying Accounts [Abstract]</t>
  </si>
  <si>
    <t xml:space="preserve">Schedule II — Valuation and Qualifying Accounts
Col. B
Col. C
Col. E
Description
Balance at Beginning of the Period
Charged to Costs and Expenses
Charged to Other Accounts
Col. D Deductions
Balance at End of the Period
(Amounts in thousands)
Year ended December 31, 2017
Allowance for doubtful receivables
$
1,057
85
742
(1)
—
$
400
Deferred tax asset valuation allowance
$
32,550
6,458
—
(2)
1,339
(3)
$
40,347
Year ended December 31, 2016
Allowance for doubtful receivables
$
1,233
310
486
(1)
—
$
1,057
Deferred tax asset valuation allowance
$
20,200
12,350
—
(2)
—
(3)
$
32,550
Year ended December 31, 2015
Allowance for doubtful receivables
$
706
669
142
(1)
—
$
1,233
Deferred tax asset valuation allowance
$
12,913
7,287
—
(2)
—
(3)
$
20,200
( 1)
Amounts relate to write-offs net of recoveries.
(2)
Amounts relate to differences in foreign exchange rates.
(3)
Amounts relate to deferred tax assets acquired in acquisitions. </t>
  </si>
  <si>
    <t>Summary of Significant Accounting Policies (Policies)</t>
  </si>
  <si>
    <t>Basis of Presentation</t>
  </si>
  <si>
    <t xml:space="preserve">Basis of Presentation The Company’s consolidated financial statements are prepared in accordance with accounting principles generally accepted in the United States (“U.S. GAAP”). In the opinion of management, the financial statements as of December 31, 2017 and 2016 and for the years ended December 31, 2017, 2016 and 2015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Noncontrolling interests in companies are accounted for by the cost method where the Company does not exercise significant influence over the investee.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7 and 2016. The Company has no guarantees or other funding obligations to those entities, and the Company had no equity in the earnings or losses of those investees for the years ended December 31, 2017, 2016 and 2015. </t>
  </si>
  <si>
    <t>Use of estimates</t>
  </si>
  <si>
    <t xml:space="preserve">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measurement of contingent considerations at fair value, determination of useful lives for the Company’s satellite network and other equipment and intangible assets, the assessment of expected cash flows used in evaluating long-lived assets, including intangible assets, for impairment, calculation of capitalized development costs, accounting for uncertainties in income tax positions, estimates associated with warranty costs and loss contingencies, estimates related to the recognition and subsequent valuation of contingent considerations and the value of securities underlying stock-based compensation. </t>
  </si>
  <si>
    <t>Business combinations</t>
  </si>
  <si>
    <t>Business combinations The Company accounts for business combinations pursuant to Financial Accounting Standards Board (“FASB”) Accounting Standards Codification (“ASC”) Topic 805 “Business Combinations” (“ASC 805”),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 xml:space="preserve">Contingent Consideration The Company determines the acquisition date fair value of contingent consideration obligations based on a probability-weighted income approach derived from milestones estimates and a probability assessment with respect to the likelihood of achieving contingent obligations. The fair value measurement is based on significant inputs not observable in the market and thus represents a Level 3 measurement as defined in FASB ASC Topic 820 “Fair Value Measurement.” At each reporting date, the contingent consideration obligation will be revalued to estimated fair value and changes in fair value will b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t>
  </si>
  <si>
    <t xml:space="preserve">Acquisition-related and integration costs Acquisition-related and integration costs include professional services expenses and identifiable integration costs directly attributable to acquisitions. For the years ended December 31, 2017, 2016 and 2015, the Company incurred acquisition-related and integration costs of $3,315, $1,630 and $4,803, respectively. These costs were expensed as incurred and are reflected in acquisition-related and integration costs on the Company’s consolidated statements of operations. </t>
  </si>
  <si>
    <t>Revenue recognition</t>
  </si>
  <si>
    <t xml:space="preserve">Revenue recognition The Company derives service revenues mostly from monthly fees for industrial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Market Channel Partners (“MCPs”) and Market Channel Affiliates (“MCAs”)) and direct customers. Usage fees are generally based upon the data transmitted by a customer and the overall number of subscriber communicators and SIMs activated by each customer and whether the Company provides services through our value-added portal. The Company also generates AIS service revenues from subscription based services supplying AIS data to its customers and resellers. Service revenues are recognized on an accrual basis, as services are rendered, or on a cash basis, if collection from the customer is not reasonably assured at the time the service is provided. The Company also earns service revenues from optional separately priced extended warranty service agreements extending beyond the initial warranty period, typically one year, a one-time royalty fee relating to the manufacture of subscriber communicators under a manufacturing agreement, installation services and fees from providing engineering, technical and management support services to customers. Revenues from the activation of both subscriber communicators and SIMs are initially recorded as deferred revenues and are, thereafter, recognized ratably over the term of the agreement with the customer, generally three years, which is the estimated life of the subscriber communicator. Revenues from separately priced extended warranty service agreements extending beyond the initial warranty period of one year are initially recorded as deferred revenues and are, thereafter, recognized ratably into income over the term of the agreements, generally two to five years. Revenues generated from installation services are recognized when the services are completed. Revenues generated from royalties relating to the manufacture of subscriber communicators by third parties are recognized when the third party notifies the Company of the units it has manufactured and a unique serial number is assigned to each unit by the Company. Revenues generated from providing engineering, technical and management support services to customers are recognized when the service has been provided. Product revenues are derived from sales of complete industrial IoT telematics devices, modems or cellular wireless SIMs (for the Company’s terrestrial-communication services) to the Company’s resellers (i.e., MCPs and MCAs) and direct customers. Product revenue is recognized when the products are shipped or when customers accept the products, depending on the specific contractual terms. Sales of subscriber communicators and SIMs are not subject to return and title and risk of loss pass to the customer generally at the time of shipment. The Company generates revenue from leasing arrangements of subscriber communicator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 </t>
  </si>
  <si>
    <t>Revenue recognition for arrangements with multiple deliverables</t>
  </si>
  <si>
    <t>Revenue recognition for arrangements with multiple deliverables 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
•
The delivered item(s) have value to the customer on a standalone basis.
•
If the arrangement includes a general right of return relative to the delivered items(s) and delivery of the undelivered item(s) is probable and in the control of the vendor. Deliverables which do not meet these criteria are combined into a single unit of accounting. The Company has determined that all of the deliverables qualify as separate units of accounting. 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 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 If an arrangement provided to a customer has a significant and incremental discount on future revenue, a proportionate amount of the discount should be allocated to each element based on the relative selling price of each element, regardless of the discount. The Company has determined that arrangements provided to its customers do not include significant and incremental discounts.</t>
  </si>
  <si>
    <t>Costs of revenues</t>
  </si>
  <si>
    <t xml:space="preserve">Costs of revenues The Company operates its own LEO satellite network and accompanying ground equipment, including fifteen gateway earth station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s of services is comprised of expenses to operate the Company’s network, such as payroll and related costs, including stock-based compensation, installation costs, and usage fees to third-party networks. The Company mostly sells industrial IoT telematics devices and modems that the Company designs and builds with contract manufacturers. Costs of products includes the purchase price of subscriber communicators and SIMs sold, costs of warranty obligations, shipping charges, as well as operational costs of the Company’s employees and inventory management to fulfill customer orders. </t>
  </si>
  <si>
    <t>Foreign currency translation</t>
  </si>
  <si>
    <t xml:space="preserve">Foreign currency translation The Company has foreign operations where the functional currency is the local currency. For these operations, assets and liabilities are translated using end-of-period exchange rates and revenues, expenses and cash flows are translated using average rates of exchange.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in the consolidated statements of operations. Foreign currency translation gains and losses related to operational expenses denominated in a currency other than the functional currency are included in selling general and administrative expenses (“SG&amp;A”) in the consolidated statements of operations. For the year ended December 31, 2017 and 2016, the company recorded a foreign currency translation loss of $374 and $4, respectively. For the years ended December 31, 2015, the Company recorded a foreign currency translation gain of $413. </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As of December 31, 2017, the carrying amount and the fair value of the Company’s Senior Secured Notes (described in “Note 11 – Notes Payable”) were $250,000 and $266,550, respectively. The fair values of the Senior Secured Notes are based on observable relevant market information. Fluctuations between the carrying amounts and the fair values of the Senior Secured Notes for the period presented are associated with changes in market interest rates. The Company may redeem all or part of the Senior Secured Notes at any time or from time to time at its option at specified redemption prices that would include “make-whole” premiums. Refer to “Note 11 – Notes Payable” for more information. The fair value of the $1,366 book value Note payable-related party is de minimus.</t>
  </si>
  <si>
    <t xml:space="preserve">Cash and cash equivalents The Company considers all liquid investments with original maturities of three months or less, at the time of purchase, to be cash equivalents. At December 31, 2017, the Company had a cash balance of $34,830. </t>
  </si>
  <si>
    <t>Concentration of risk</t>
  </si>
  <si>
    <t>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For the year ended December 31, 2017, JB Hunt Transport Services, Inc. (“JB Hunt Transport”) comprised 10.8% of the Company’s consolidated total revenues. There were no customers with revenues greater than 10% of the Company’s consolidated total revenues for the year ended December 31, 2016 and 2015. There were no customers with accounts receivable greater than 10% of the Company’s consolidated accounts receivable as of December 31, 2017. One customer, Caterpillar, Inc., comprised 10.5% of the Company’s consolidated accounts receivable as of December 31, 2016. As of December 31, 2017, the Company did not maintain in-orbit insurance coverage for its ORBCOMM Generation 1 (“OG1”) or ORBCOMM Generation 2 (“OG2”) satellites to address the risk of potential systemic anomalies, failures or catastrophic events affecting its satellite constellation.</t>
  </si>
  <si>
    <t xml:space="preserve">Inventories Inventories are stated at the lower of cost or net realizable value, determined on a first-in, first-out basis. At December 31, 2017 and 2016, inventory consisted primarily of finished goods and purchased parts to be utilized by its contract manufacturer totaling $34,465 and $14,531, respectively, and $7,972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on the Company’s consolidated statement of operations, is made for potential losses on slow moving and obsolete inventories when identified. </t>
  </si>
  <si>
    <t>Satellite network and other equipment</t>
  </si>
  <si>
    <t xml:space="preserve">Satellite network and other equipment Satellite network and other equipmen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ateway earth stations, gateway control centers and the network control center (the “Ground Component”). As of December 31, 2017 and 2016 assets under construction primarily consist of costs associated with acquiring, developing and testing software and hardware for internal and external use that have not yet been placed into service. The Company capitalized interest on its Initial Term Loan Facility, as defined below, during the construction period of its satellites and began depreciating these costs upon the satellites being placed into service. Capitalized interest was added to the cost of the satellites prior to being placed in service. The Company capitalized interest and deferred issuance costs associated with these facilities through March 1, 2016, the date the final 11 OG2 satellites were placed in service. For the years ended December 31, 2016 and 2015, interest capitalized was $744 and $4,688 respectively.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 orbit, the resulting loss would be charged to expense in the period it is determined that the satellite is not recoverable. The amount of any such loss would be reduced to the extent of insurance proceeds estimated to be received. During the years ended December 31, 2017, 2016 and 2015, an impairment loss of $31,224, $10,680 and $12,748 was recorded, respectively, to write off the net book value relating to the Company’s in-orbit OG2 satellites. In addition, an impairment loss of $466 to write off the net book value related to one of the Company’s leased AIS satellites was recorded in the year ended December 31, 2016. See “Note 6 – Satellite Network and Other Equipment” for additional details relating to the impairment of these satellites. </t>
  </si>
  <si>
    <t>Capitalized development costs for internal use</t>
  </si>
  <si>
    <t xml:space="preserve">Capitalized development costs for internal us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 </t>
  </si>
  <si>
    <t>Capitalized development costs for external use</t>
  </si>
  <si>
    <t xml:space="preserve">Capitalized development costs for external use 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duct once it is has been released for commercial sale. </t>
  </si>
  <si>
    <t>Capitalized patent defense costs</t>
  </si>
  <si>
    <t xml:space="preserve">Capitalized patent defense costs The Company capitalizes costs incurred in connection with the defense of a patent the Company owns when the defense against the alleged infringer is deemed probable of success, and the costs will increase the value of the patent. </t>
  </si>
  <si>
    <t xml:space="preserve">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the carrying value of the reporting unit. If there is an indication of impairment, the Company performs a “step two” test to measure the impairment. There was no impairment of goodwill for the years ended December 31, 2017, 2016 and 2015. </t>
  </si>
  <si>
    <t>Intangible assets</t>
  </si>
  <si>
    <t xml:space="preserve">Intangible assets 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 </t>
  </si>
  <si>
    <t>Impairment of long-lived assets</t>
  </si>
  <si>
    <t>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During the year ended December 31, 2015, an impairment charge of $564 was recorded relating to certain intangible assets acquired as part of the SENS Acquisition. See “Note 7 – Goodwill and Intangible Assets” for additional information regarding this impairment charge.</t>
  </si>
  <si>
    <t>Warranty costs</t>
  </si>
  <si>
    <t>Warranty costs The Company accrues for warranty coverage on product sales estimated at the time of sale based on historical costs to repair or replace products for customers compared to historical product revenues. The warranty accrual is included in accrued liabilities on the consolidated balance sheet. Separately priced extended warranty coverage is recorded as warranty revenue over the term of the extended warranty coverage and the related warranty costs during the coverage period are recorded as incurred. Warranty coverage that includes additional services such as repairs and maintenance of the product are treated as a separate deliverable and the related warranty and repairs/maintenance costs are recorded as incurred.</t>
  </si>
  <si>
    <t xml:space="preserve">Income taxes 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accordance with SEC Staff Accounting Bulletin No. 118, Income Tax Accounting Implications of the Tax Cuts and Jobs Act 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t>
  </si>
  <si>
    <t>Loss contingencies</t>
  </si>
  <si>
    <t xml:space="preserve">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Pre-acquisition contingencies</t>
  </si>
  <si>
    <t xml:space="preserve">Pre-acquisition contingencies The Company has evaluated pre-acquisition contingencies that existed as of the acquisition dates of the businesses acquired. If any pre-acquisition contingencies acquired as part of the acquisition become probable and estimable, the Company will record such amounts at fair market value in the measurement period or the Company’s results of operations after the measurement period, as applicable. </t>
  </si>
  <si>
    <t xml:space="preserve">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 </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became effective for the Company on January 1, 2018. Early adoption prior to the original effective date is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completed its review of its contract portfolio and has determined that the application of the new standard to these contracts will not have a material impact to its consolidated balance sheet, consolidated statements of operations or consolidated cash flows at initial implementation. The Company is evaluating the new disclosures required by ASU 2014-09 to determine what additional information will need to be disclosed.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n August 2016, the FASB issued ASU No. 2016-15 “Statements of Cash Flows (Topic 230): Classification of Certain Cash Receipts and Cash Payments” (“ASU 2016-15”) and is effective for the fiscal years beginning after December 15, The Company adopted this standard on January 1, 2018. In November 2016, the FASB issued ASU No. 2016-18 “Statement of Cash Flows (Topic 230): Restricted Cash” (“ASU 2016-18”) and is effective for the fiscal years beginning after December 15, 2017.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requires application using a retrospective transition method. The Company adopted this standard on January 1, 2018 and expects the retrospective application to impact its classification of certain restricted cash activity in its statement of cash flows in future interim filings. The Company is evaluating other potential effects, if any, that the adoption of this guidance will have on the Company’s financial statements. In January 2017, the FASB issued ASU No. 2017-04 “Intangibles – Goodwill and Other (Topic 350): Simplifying the Test for Goodwill Impairment” (“ASU 2017-04”) and is effective for the fiscal year ending December 31, 2020. ASU 2017-04 removes Step 2 of the goodwill impairment test, which requires a hypothetical purchase price allocation. A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t>
  </si>
  <si>
    <t>Summary of Significant Accounting Policies (Tables)</t>
  </si>
  <si>
    <t>Summary of Estimated Useful Lives of Assets</t>
  </si>
  <si>
    <t>The following table provides the range of estimated useful lives used for each asset type:
Useful life (years)
Satellite network
10
Capitalized software
3-7
Computer hardware
3
Other
2-7</t>
  </si>
  <si>
    <t>Acquisitions (Tables)</t>
  </si>
  <si>
    <t>Blue Tree Systems Limited [Member]</t>
  </si>
  <si>
    <t>Business Acquisition [Line Items]</t>
  </si>
  <si>
    <t>Purchase Price Allocation for Acquisition</t>
  </si>
  <si>
    <t>The preliminary estimated purchase price allocation for the acquisition is as follows:
Amount
Cash
$
656
Accounts receivable
2,145
Inventories
1,192
Prepaid expenses and other current assets
992
Property, plant and equipment
72
Intangible assets
12,020
Total identifiable assets acquired
17,077
Accounts payable
4,124
Accrued expenses
778
Deferred tax liability
1,503
Total liabilities assumed
6,405
Net identifiable assets acquired
10,672
Goodwill
26,435
Total preliminary purchase price
$
37,107</t>
  </si>
  <si>
    <t>Summary of Useful Lives of Customer Relationships Based on Customer Attrition</t>
  </si>
  <si>
    <t xml:space="preserve">The remaining useful lives of customer lists were based on the customer attrition and the projected economic benefit of these customers. </t>
  </si>
  <si>
    <t>Inthinc [Member]</t>
  </si>
  <si>
    <t>The preliminary estimated purchase price allocation for the acquisition is as follows:
Amount
Accounts receivable
$
2,345
Inventories
906
Prepaid expenses and other current assets
112
Property, plant and equipment
258
Lease receivable
5,067
Intangible assets
16,000
Total identifiable assets acquired
24,688
Accounts payable
4,613
Accrued expenses
124
Other current and non-current liabilities
1,326
Total liabilities assumed
6,063
Net identifiable assets acquired
18,625
Goodwill
26,210
Total preliminary purchase price
$
44,835</t>
  </si>
  <si>
    <t>Skygistics Ltd. [Member]</t>
  </si>
  <si>
    <t>The purchase price allocation for the Skygistics Acquisition is as follows:
Amount
Cash and cash equivalents
$
383
Accounts receivable
939
Inventories
292
Other current assets
112
Property, plant and equipment
418
Deferred tax assets
105
Intangible assets
1,545
Total identifiable assets acquired
3,794
Accounts payable and accrued expenses
410
Deferred tax liabilities
433
Other liabilities
11
Total liabilities assumed
854
Net identifiable assets acquired
2,940
Goodwill
1,409
Total preliminary purchase price
$
4,349</t>
  </si>
  <si>
    <t>WAM Technologies, LLC [Member]</t>
  </si>
  <si>
    <t>The final purchase price allocation for the acquisition is as follows:
Amount
Accounts receivable
$
563
Property, plant and equipment
122
Intangible assets
4,810
Total identifiable assets acquired
5,495
Accounts payable and accrued expenses
204
Deferred revenues
7,326
Total liabilities assumed
7,530
Net identifiable assets acquired
(2,035
)
Goodwill
10,724
Total purchase price
$
8,689</t>
  </si>
  <si>
    <t>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t>
  </si>
  <si>
    <t>InSync Software, Inc [Member]</t>
  </si>
  <si>
    <t>The purchase price allocation for the acquisition is as follows:
Amount
Cash
$
288
Accounts receivable
1,141
Other current assets
204
Deferred tax assets
2,342
Property, plant and equipment
51
Intangible assets
5,788
Other noncurrent assets
55
Total identifiable assets acquired
9,869
Accounts payable and accrued expenses
1,080
Deferred revenues
296
Deferred tax liabilities
2,342
Total liabilities assumed
3,718
Net identifiable assets acquired
6,151
Goodwill
5,491
Total purchase price
$
11,642</t>
  </si>
  <si>
    <t>The remaining useful lives of customer lists were based on the customer attrition and the projected economic benefit of these customers.
Estimated Useful life (years)
Amount
Customer lists
14
$
5,056
Technology
10
632
Trademarks
4
100
$
5,788</t>
  </si>
  <si>
    <t>SkyWave Mobile Communications Inc. [Member]</t>
  </si>
  <si>
    <t>The purchase price allocation for the acquisition, net of the assets transferred to Inmarsat, is as follows:
Amount
Cash
$
110
Accounts receivable
13,898
Inventory
1,335
Other current assets
2,180
Property, plant and equipment
4,769
Intangible assets
67,214
Other noncurrent assets
6,108
Total identifiable assets acquired
95,614
Accounts payable and accrued expenses
9,987
Deferred revenues
1,070
Other liabilities
1,168
Deferred tax liabilities
17,527
Total liabilities assumed
29,752
Net identifiable assets acquired
65,862
Goodwill
56,511
Total purchase price
$
122,373</t>
  </si>
  <si>
    <t>The remaining useful lives of customer lists were based on the customer attrition and the projected economic benefit of these customers.
Estimated Useful life (years)
Amount
Customer lists
10
$
59,371
IDP Technology
10
5,463
M2M and DGS Technology
5
1,318
Trademarks
5
1,062
$
67,214</t>
  </si>
  <si>
    <t>Stock-based Compensation (Tables)</t>
  </si>
  <si>
    <t>Summary Components of Stock-Based Compensation Expense</t>
  </si>
  <si>
    <t>The following table summarizes the components of stock-based compensation expense in the condensed consolidated statements of operations for the years ended December 31, 2017, 2016 and 2015:
Years ended December 31,
2017
2016
2015
Cost of services
$
525
$
559
$
525
Cost of product sales
78
44
45
Selling, general and administrative
4,706
4,082
3,655
Product development
364
338
395
Total
$
5,673
$
5,023
$
4,620</t>
  </si>
  <si>
    <t>Time-Based Stock Appreciation Rights [Member]</t>
  </si>
  <si>
    <t>Summary of Stock Appreciation Rights</t>
  </si>
  <si>
    <t>A summary of the Company’s time-based SARs for the year ended December 31, 2017 is as follows:
Number of Shares
Weighted-Average Exercise Price
Weighted-Average Remaining Contractual Term (years)
Aggregate Intrinsic Value
Outstanding at January 1, 2017
3,789,394
$
5.23
Granted
90,000
8.58
Exercised
(1,315,000
)
4.92
Forfeited or expired
—
—
Outstanding at December 31, 2017
2,564,394
$
5.38
4.87
$
11,429
Exercisable at December 31, 2017
2,478,661
$
5.29
4.61
$
11,431
Vested and expected to vest at December 31, 2017
2,564,394
$
5.38
$
4.87
$
11,429</t>
  </si>
  <si>
    <t>Performance-Based Stock Appreciation Rights [Member]</t>
  </si>
  <si>
    <t>A summary of the Company’s performance-based SARs for the year ended December 31, 2017 is as follows:
Number of Shares
Weighted-Average Exercise Price
Weighted-Average Remaining Contractual Term (years)
Aggregate Intrinsic Value
Outstanding at January 1, 2017
589,424
$
6.06
Granted
—
—
Exercised
(40,340
)
3.54
Forfeited or expired
(44,611
)
11.00
Outstanding at December 31, 2017
504,473
$
5.80
3.66
$
1,849
Exercisable at December 31, 2017
504,473
$
5.80
3.66
$
1,849
Vested and expected to vest at December 31, 2017
504,473
$
5.80
3.66
$
1,849</t>
  </si>
  <si>
    <t>Fair Value of Stock Appreciation Rights Estimated</t>
  </si>
  <si>
    <t>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year ended December 31, 2016.
Year ended December 31,
2017
2016
2015
Risk-free interest rate
2.10%
None
1.35% to 1.82%
Expected life (years)
6.0
None
6.0
Estimated volatility factor
59.85%
None
62.7% to 64.6%
Expected dividends
None
None
None</t>
  </si>
  <si>
    <t>Time-Based Restricted Stock Units [Member]</t>
  </si>
  <si>
    <t>Summary of Restricted Stock Units</t>
  </si>
  <si>
    <t>A summary of the Company’s time-based RSUs for the year ended December 31, 2017 is as follows:
Shares
Weighted-Average Grant Date Fair Value
Balance at January 1, 2017
691,952
$
8.28
Granted
507,132
10.15
Vested
(370,748
)
7.15
Forfeited or expired
(9,856
)
9.18
Balance at December 31, 2017
818,480
$
9.95</t>
  </si>
  <si>
    <t>Performance-Based Restricted Stock Units [Member]</t>
  </si>
  <si>
    <t>A summary of the Company’s performance-based RSUs for the year ended December 31, 2017 is as follows:
Shares
Weighted-Average Grant Date Fair Value
Balance at January 1, 2017
473,608
$
7.80
Granted
229,685
9.98
Vested
(214,835
)
6.78
Forfeited or expired
(43,724
)
7.18
Balance at December 31, 2017
444,734
$
9.48</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Years Ended December 31,
2017
2016
2015
Risk-free interest rate
1.76% to 1.98%
0.85% to 1.47%
0.65% to 1.31%
Estimated volatility factor
27.0%
33.0% 36
34.0%
Expected dividends
None
None
None </t>
  </si>
  <si>
    <t>Net Income (Loss) Attributable to ORBCOMM Inc. Common Stockholders (Tables)</t>
  </si>
  <si>
    <t>Summary of Basic Calculations of EPS</t>
  </si>
  <si>
    <t xml:space="preserve">The following sets forth the basic calculations of EPS for the years ended December 31, 2017, 2016 and 2015:
Years ended December 31,
2017
2016
2015
Net loss attributable to ORBCOMM Inc. common stockholders
$
(61,296
)
$
(23,525
)
$
(13,287
)
Weighted average number of common shares outstanding:
Basic number of common shares outstanding
72,882
70,907
70,419
Dilutive effect of grants of stock options, unvested SAR’s and RSU’s and shares of Series A convertible preferred stock
—
—
—
Diluted number of common shares outstanding
72,882
70,907
70,419
Earnings per share:
Basic
$
(0.84
)
$
(0.33
)
$
(0.19
)
Diluted
$
(0.84
)
$
(0.33
)
$
(0.19
) </t>
  </si>
  <si>
    <t>Summary of Net Loss Attributable to ORBCOMM Inc. Common Stockholders</t>
  </si>
  <si>
    <t xml:space="preserve">The computation of net loss attributable to ORBCOMM Inc. common stockholders for the years ended December 31, 2017, 2016 and 2015 is as follows:
Years Ended December 31,
2017
2016
2015
Net loss attributable to ORBCOMM Inc.
$
(61,284
)
$
(23,511
)
$
(13,251
)
Preferred stock dividends on Series A convertible preferred stock
(12
)
(14
)
(36
)
Net loss attributable to ORBCOMM Inc. common stockholders
$
(61,296
)
$
(23,525
)
$
(13,287
) </t>
  </si>
  <si>
    <t>Satellite Network and Other Equipment (Tables)</t>
  </si>
  <si>
    <t>Summary of Satellite Network and Other Equipment</t>
  </si>
  <si>
    <t>Satellite network and other equipment consisted of the following:
December 31,
2017
2016
Land
$
381
$
381
Satellite network
193,292
231,782
Capitalized software
45,062
30,758
Computer hardware
5,189
4,707
Other
5,276
7,522
Assets under construction
16,539
11,284
265,739
286,434
Less: accumulated depreciation and amortization
(91,561
)
(70,593
)
$
174,178
$
215,841</t>
  </si>
  <si>
    <t>Goodwill and Intangible Assets (Tables)</t>
  </si>
  <si>
    <t>Components of Goodwill</t>
  </si>
  <si>
    <t>Goodwill consisted of the following:
2017
2016
Balance at January 1,
$
114,033
$
112,425
Additions through acquisitions
52,645
1,409
Measurement period adjustments
—
199
Balance at December 31,
$
166,678
$
114,033</t>
  </si>
  <si>
    <t>Components of Intangible Assets</t>
  </si>
  <si>
    <t>The Company’s intangible assets consisted of the following:
December 31, 2017
December 31, 2016
Useful life (years)
Cost
Accumulated amortization
Net
Cost
Accumulated amortization
Net
Customer lists
5 -
$
113,357
$
(29,451
)
$
83,906
$
91,757
$
(20,026
)
$
71,731
Patents and technology
5
23,424
(8,080
)
15,344
16,556
(5,990
)
10,566
Trade names and trademarks
1-2
3,003
(2,914
)
89
2,885
(2,637
)
248
$
139,784
$
(40,445
)
$
99,339
$
111,198
$
(28,653
)
$
82,545</t>
  </si>
  <si>
    <t>Estimated Annual Amortization Expense for Intangible Assets</t>
  </si>
  <si>
    <t>Estimated amortization expense for intangible assets is as follows:
Years ending December 31,
2018
12,807
2019
12,681
2020
12,398
2021
11,936
2022
11,481
2023
11,231
Thereafter
26,805
$
99,339</t>
  </si>
  <si>
    <t>Accrued Liabilities (Tables)</t>
  </si>
  <si>
    <t>Components of Accrued Liabilities</t>
  </si>
  <si>
    <t>The Company’s accrued liabilities consisted of the following:
December 31,
December 31,
2017
2016
Accrued compensation and benefits
$
8,637
$
7,456
Warranty
4,153
1,842
Acquired customer product liabilities
858
—
Corporate income tax payable
1,415
453
Contingent consideration amount
—
1,174
Accrued satellite network and other equipment
595
497
Accrued inventory purchases
1,598
4,292
OG2 satellite milestone payable
—
4,609
Accrued interest expense
4,944
1,031
Accrued professional fees
303
—
Accrued airtime charges
1,670
994
Other accrued expenses
8,843
8,083
$
33,016
$
30,431</t>
  </si>
  <si>
    <t>Summary of Accrued Warranty Obligations</t>
  </si>
  <si>
    <t>For the years ended December 31, 2017 and 2016, changes in accrued warranty obligations consisted of the following:
December 31,
2017
2016
Balance at January 1,
$
1,842
$
2,321
Warranty liabilities assumed from acquisitions
152
—
Amortization of fair value adjustment of warranty liabilities acquired through acquisitions
—
(57
)
Reduction of warranty liabilities assumed in connection with acquisitions
(119
)
(384
)
Warranty expense
2,654
493
Warranty charges
(376
)
(531
)
Balance at December 31,
$
4,153
$
1,842</t>
  </si>
  <si>
    <t>Deferred Revenue (Tables)</t>
  </si>
  <si>
    <t>Summary of Deferred Revenues</t>
  </si>
  <si>
    <t>Deferred revenues consisted of the following:
December 31,
2017
2016
Service activation fees
$
5,509
$
7,594
Prepaid services
2,754
2,777
Extended warranty revenues
459
21
8,722
10,392
Less current portion
(6,263
)
(7,414
)
Long-term portion
$
2,459
$
2,978</t>
  </si>
  <si>
    <t>Segment Information (Tables)</t>
  </si>
  <si>
    <t>Summary of Revenues on Percentage Basis by Geographic Regions</t>
  </si>
  <si>
    <t xml:space="preserve">The following table summarizes revenues on a percentage basis by geographic regions, based on the country in which the customer is located.
Years ended December 31,
2017
2016
2015
United States
78
%
62
%
64
%
South America
7
%
11
%
13
%
Japan
2
%
2
%
2
%
Europe
9
%
18
%
19
%
Other
4
%
7
%
2
%
100
%
100
%
100
% </t>
  </si>
  <si>
    <t>Income Taxes (Tables)</t>
  </si>
  <si>
    <t>Summary of Company's Provision for Income Taxes</t>
  </si>
  <si>
    <t>The following is a summary of the Company’s provision for income taxes for the years ended December 31, 2017, 2016 and 2015:
December 31,
2017
2016
2015
Current
Federal
$
26
$
—
$
—
State
106
(64
)
155
International
1,757
387
243
Total
1,889
323
398
Deferred:
Federal
(6,231
)
(10,943
)
(6,256
)
State
(2,340
)
(1,115
)
(455
)
International
(185
)
(98
)
251
Valuation allowance
6,458
12,350
7,287
Total
(2,298
)
194
827
Income taxes
$
(409
)
$
517
$
1,225</t>
  </si>
  <si>
    <t>Summary of United States and Foreign Income (Loss) before Income Taxes</t>
  </si>
  <si>
    <t xml:space="preserve">United States and foreign income (loss) before income taxes for the years ended December 31, 2017, 2016 and 2015 is as follows:
Years ended December 31,
2017
2016
2015
United States
$
(69,333
)
$
(28,855
)
$
(17,877
)
Foreign
7,729
6,146
6,103
Total
$
(61,604
)
$
(22,709
)
$
(11,774
) </t>
  </si>
  <si>
    <t>Components of Net Deferred Tax Assets (Liabilities)</t>
  </si>
  <si>
    <t xml:space="preserve">The components of net deferred tax assets (liabilities) are as follows:
December 31,
2017
2016
Deferred tax assets:
Acquisition related costs
$
502
$
603
Deferred revenues
1,927
2,521
Allowance for doubtful accounts
887
1,186
Inventory
1,350
1,420
Deferred compensation
2,665
5,346
Bonus accruals
655
942
Vacation accrual
203
246
Deferred rent
625
1,051
Warranty accrual
970
570
Accrued expenses
454
476
Satellite network and other property
10,852
7,314
Foreign tax credit
1,618
3,011
Alternative minimum tax credit
325
325
Tax loss carryforwards and credits
20,628
11,128
Other
4
7
Total deferred tax assets
43,665
36,146
Deferred tax liabilities:
Intangible Assets
(18,431
)
(19,309
)
Goodwill
(2,429
)
(2,852
)
Total deferred tax liabilities
(20,860
)
(22,161
)
Net deferred tax assets before valuation allowance
22,805
13,985
Less valuation allowance
(40,347
)
(32,550
)
Net deferred tax asset (liabilities)
(17,542
)
(18,565
)
Deferred tax assets, non-current
104
80
Deferred tax liabilities, non-current
(17,646
)
(18,645
)
Net deferred tax assets (liabilities)
$
(17,542
)
$
(18,565
) </t>
  </si>
  <si>
    <t>Schedule of Income Taxes Differs from Amount Computed by Applying Statutory U.S. Federal Income Tax Rate</t>
  </si>
  <si>
    <t>Income taxes differs from the amount computed by applying the statutory U.S. Federal income tax rate because of the effect of the following items:
Years Ended December 31,
2017
2016
2015
Income tax expense at U.S. statutory rate of 34%
$
(20,946
)
$
(7,720
)
$
(4,003
)
State income taxes, net of federal benefit
(2,261
)
(1,186
)
(353
)
Effect of foreign subsidiaries
(283
)
(291
)
(687
)
Tax credits
(686
)
(633
)
(669
)
Other permanent items
(2,374
)
(1,183
)
(451
)
Change in uncertain tax positions
—
124
—
True-up from prior years
—
(831
)
—
Change in domestic tax rate
19,353
—
—
Other
330
(113
)
101
Change in valuation allowance
6,458
12,350
7,287
Income tax
$
(409
)
$
517
$
1,225</t>
  </si>
  <si>
    <t>Summary of Reconciliation of Beginning and Ending Amount of Unrecognized Tax Benefits</t>
  </si>
  <si>
    <t>The following table is a reconciliation of the beginning and ending amount of unrecognized tax benefits:
2017
2016
2015
Balance at January 1,
$
856
$
775
$
775
Additions for tax positions related to prior years
—
—
—
Additions for tax positions
—
81
—
Reductions for tax positions of prior years
—
—
—
Settlements
—
—
—
Balance at December 31,
$
856
$
856
$
775</t>
  </si>
  <si>
    <t>Commitments and Contingencies (Tables)</t>
  </si>
  <si>
    <t>Future Minimum Lease Payments Due Under Non-Cancelable Operating Leases</t>
  </si>
  <si>
    <t>Future minimum lease payments, by year and in the aggregate, under non-cancelable operating leases with initial or remaining terms of one year or more as of December 31, 2017 are as follows:
Years ending December 31,
2018
$
4,040
2019
4,023
2020
3,551
2021
2,933
2022
2,092
Thereafter
3,375
$
20,014</t>
  </si>
  <si>
    <t>Supplemental Disclosure of Noncash Investing and Financing Activities (Tables)</t>
  </si>
  <si>
    <t>Years ended December 31,
2017
2016
2015
Investing activities:
Acquisition-related contingent consideration
$
10,611
$
514
$
542
Common stock issued in connection with the acquisition of businesses
2,764
—
—
Capital expenditures incurred not yet paid
755
835
3,874
Capital expenditure milestone payable incurred not yet paid
—
4,609
—
Stock-based compensation included in capital expenditures
453
314
195
Capitalized interest expense included in accrued liabilities
—
—
894
Financing activities:
Common stock issued as form of payment for MPUs
—
—
358
Common stock issued as payment for contingent consideration
347
352
—
Series A convertible preferred stock dividend paid in kind
12
14
36</t>
  </si>
  <si>
    <t>Quarterly Financial Data (Tables)</t>
  </si>
  <si>
    <t>Quarterly Results of Operations</t>
  </si>
  <si>
    <t>First Quarter
Second Quarter
Third Quarter
Fourth Quarter
2017
Revenues
$
51,921
$
56,957
$
69,366
$
75,976
Loss from operations
(375
)
(1,900
)
(34,221
)
(4,386
)
Net loss attributable to ORBCOMM Inc.
(3,343
)
(10,740
)
(39,682
)
(7,519
)
Net loss per common share-basic:
Net loss attributable to ORBCOMM Inc.
(0.05
)
(0.15
)
(0.54
)
(0.10
)
Net loss per common share-diluted
Net loss attributable to ORBCOMM Inc.
(0.05
)
(0.15
)
(0.54
)
(0.10
)
Weighted-average shares outstanding (in thousands):
Basic
71,424
71,978
73,762
74,325
Diluted
71,424
71,978
73,762
74,325
2016
Revenues
$
43,560
$
50,064
$
46,288
$
46,832
Loss from operations
(114
)
(1,615
)
(12,053
)
(704
)
Net loss attributable to ORBCOMM Inc.
(2,096
)
(4,169
)
(14,041
)
(3,205
)
Net loss per common share-basic:
Net loss attributable to ORBCOMM Inc.
(0.03
)
(0.06
)
(0.20
)
(0.05
)
Net loss per common share-diluted
Net loss attributable to ORBCOMM Inc.
(0.03
)
(0.06
)
(0.20
)
(0.05
)
Weighted-average shares outstanding (in thousands):
Basic
70,700
70,900
70,997
71,032
Diluted
70,700
70,900
70,997
71,032</t>
  </si>
  <si>
    <t>Organization and Business - Additional Information (Detail)</t>
  </si>
  <si>
    <t>Dec. 31, 2017Acquisition</t>
  </si>
  <si>
    <t>Number of acquisitions</t>
  </si>
  <si>
    <t>Summary of Significant Accounting Policies - Additional Information (Detail)</t>
  </si>
  <si>
    <t>Mar. 01, 2016OG2Satellite</t>
  </si>
  <si>
    <t>Sep. 30, 2017USD ($)</t>
  </si>
  <si>
    <t>Sep. 30, 2016USD ($)</t>
  </si>
  <si>
    <t>Mar. 31, 2016USD ($)</t>
  </si>
  <si>
    <t>Jun. 30, 2015USD ($)</t>
  </si>
  <si>
    <t>Dec. 31, 2017USD ($)SatelliteCustomerSegment</t>
  </si>
  <si>
    <t>Dec. 31, 2016USD ($)Customer</t>
  </si>
  <si>
    <t>Dec. 31, 2015USD ($)Customer</t>
  </si>
  <si>
    <t>Dec. 31, 2014USD ($)</t>
  </si>
  <si>
    <t>Summary Of Significant Accounting Policies [Line Items]</t>
  </si>
  <si>
    <t>Equity method investments</t>
  </si>
  <si>
    <t>Guarantee or other funding obligations under equity method investment</t>
  </si>
  <si>
    <t>Losses from equity method investment</t>
  </si>
  <si>
    <t>Warranty period</t>
  </si>
  <si>
    <t>1 year</t>
  </si>
  <si>
    <t>Estimated life of communicator</t>
  </si>
  <si>
    <t>3 years</t>
  </si>
  <si>
    <t>Number of satellite networks buying network connectivity | Customer</t>
  </si>
  <si>
    <t>Number of terrestrial network partners buying network connectivity | Customer</t>
  </si>
  <si>
    <t>Foreign currency translation gain (loss)</t>
  </si>
  <si>
    <t>Note payable - related party</t>
  </si>
  <si>
    <t>Number of customers with revenues greater than 10% | Customer</t>
  </si>
  <si>
    <t>Number of customers with accounts receivable greater than 10% | Customer</t>
  </si>
  <si>
    <t>Inventories finished goods and purchased parts</t>
  </si>
  <si>
    <t>Inventories raw materials</t>
  </si>
  <si>
    <t>Interest capitalized</t>
  </si>
  <si>
    <t>Number of reporting segments | Segment</t>
  </si>
  <si>
    <t>Goodwill impairment charges</t>
  </si>
  <si>
    <t>Impairment charge of intangible assets</t>
  </si>
  <si>
    <t>Maximum percentage of benefit realized upon ultimate settlement</t>
  </si>
  <si>
    <t>50.00%</t>
  </si>
  <si>
    <t>Revenues [Member] | Customer Concentration Risk | JB Hunt Transport [Member]</t>
  </si>
  <si>
    <t>Concentration risk percentage</t>
  </si>
  <si>
    <t>10.80%</t>
  </si>
  <si>
    <t>Accounts Receivable | Customer Concentration Risk | Caterpillar Inc. [Member]</t>
  </si>
  <si>
    <t>10.50%</t>
  </si>
  <si>
    <t>8.0% Senior Secured Notes due 2024 [Member]</t>
  </si>
  <si>
    <t>Carrying amount of debt</t>
  </si>
  <si>
    <t>Fair value of senior secured notes</t>
  </si>
  <si>
    <t>Gateway Earth Stations [Member]</t>
  </si>
  <si>
    <t>Number of assets operated communications and broadcasting equipment | Satellite</t>
  </si>
  <si>
    <t>AIS Data Reception Earth Stations [Member]</t>
  </si>
  <si>
    <t>Regional Gateway Control Centers [Member]</t>
  </si>
  <si>
    <t>OG2 Satellite [Member]</t>
  </si>
  <si>
    <t>Number of satellites placed in service | OG2Satellite</t>
  </si>
  <si>
    <t>Satellite Network [Member]</t>
  </si>
  <si>
    <t>Impairment loss on asset</t>
  </si>
  <si>
    <t>Minimum [Member]</t>
  </si>
  <si>
    <t>Additional term of the agreement</t>
  </si>
  <si>
    <t>2 years</t>
  </si>
  <si>
    <t>Amortization of internal use software costs, useful life</t>
  </si>
  <si>
    <t>Maximum [Member]</t>
  </si>
  <si>
    <t>5 years</t>
  </si>
  <si>
    <t>7 years</t>
  </si>
  <si>
    <t>Summary of Significant Accounting Policies - Summary of Estimated Useful Lives of Assets (Detail)</t>
  </si>
  <si>
    <t>Property Plant And Equipment [Line Items]</t>
  </si>
  <si>
    <t>Estimated useful lives</t>
  </si>
  <si>
    <t>10 years</t>
  </si>
  <si>
    <t>Capitalized Software [Member] | Minimum [Member]</t>
  </si>
  <si>
    <t>Capitalized Software [Member] | Maximum [Member]</t>
  </si>
  <si>
    <t>Computer Hardware [Member]</t>
  </si>
  <si>
    <t>Other [Member] | Minimum [Member]</t>
  </si>
  <si>
    <t>Other [Member] | Maximum [Member]</t>
  </si>
  <si>
    <t>Acquisitions - Additional Information (Detail) $ / shares in Units, $ in Thousands</t>
  </si>
  <si>
    <t>Oct. 02, 2017USD ($)$ / sharesshares</t>
  </si>
  <si>
    <t>Jun. 09, 2017USD ($)$ / sharesshares</t>
  </si>
  <si>
    <t>May 26, 2016USD ($)Customer</t>
  </si>
  <si>
    <t>Oct. 06, 2015USD ($)</t>
  </si>
  <si>
    <t>Jan. 16, 2015USD ($)</t>
  </si>
  <si>
    <t>Jan. 01, 2015USD ($)</t>
  </si>
  <si>
    <t>Dec. 31, 2017USD ($)</t>
  </si>
  <si>
    <t>Dec. 31, 2015USD ($)</t>
  </si>
  <si>
    <t>Dec. 31, 2016USD ($)</t>
  </si>
  <si>
    <t>Acquisition-related contingent consideration at fair value</t>
  </si>
  <si>
    <t>Estimated Useful life (years)</t>
  </si>
  <si>
    <t>10 years 10 months 24 days</t>
  </si>
  <si>
    <t>Customer Lists [Member]</t>
  </si>
  <si>
    <t>11 years 6 months</t>
  </si>
  <si>
    <t>Acquisition effective date</t>
  </si>
  <si>
    <t>Jun. 9,
		2017</t>
  </si>
  <si>
    <t>Cash consideration paid</t>
  </si>
  <si>
    <t>Number of common stock shares issued for consideration | shares</t>
  </si>
  <si>
    <t>Common stock issued, per share | $ / shares</t>
  </si>
  <si>
    <t>Total consideration of preliminary purchase price</t>
  </si>
  <si>
    <t>Portion of contingent consideration in other non-current liabilities</t>
  </si>
  <si>
    <t>Number of trading days for average closing price</t>
  </si>
  <si>
    <t>20 days</t>
  </si>
  <si>
    <t>Increase (decrease) in goodwill</t>
  </si>
  <si>
    <t>Additional product liabilities obligations assumed through acquisition</t>
  </si>
  <si>
    <t>Reduction in fair value of earn-outs amounts</t>
  </si>
  <si>
    <t>Contingent consideration accretion recorded in selling, general and administrative expenses</t>
  </si>
  <si>
    <t>Inthinc [Member] | Indemnification Asset [Member]</t>
  </si>
  <si>
    <t>Amount deposited in escrow to fund any indemnification obligations</t>
  </si>
  <si>
    <t>Inthinc [Member] | Customer Lists and Technology [Member]</t>
  </si>
  <si>
    <t>Discount rate to reflect risk characteristics of intangible assets</t>
  </si>
  <si>
    <t>12.00%</t>
  </si>
  <si>
    <t>Inthinc [Member] | Customer Lists [Member]</t>
  </si>
  <si>
    <t>15 years</t>
  </si>
  <si>
    <t>Inthinc [Member] | Maximum [Member]</t>
  </si>
  <si>
    <t>Contingent consideration payable</t>
  </si>
  <si>
    <t>May 26,
		2016</t>
  </si>
  <si>
    <t>Arrangement Agreement date</t>
  </si>
  <si>
    <t>Apr. 11,
		2016</t>
  </si>
  <si>
    <t>Aggregate consideration payable in cash and common stock</t>
  </si>
  <si>
    <t>Business acquisition contingent consideration at fair value</t>
  </si>
  <si>
    <t>Skygistics Ltd. [Member] | Telematics And Enterprise Customers [Member]</t>
  </si>
  <si>
    <t>Number of customers | Customer</t>
  </si>
  <si>
    <t>Skygistics Ltd. [Member] | Indemnification Asset [Member]</t>
  </si>
  <si>
    <t>Skygistics Ltd. [Member] | Customer Lists [Member]</t>
  </si>
  <si>
    <t>19.00%</t>
  </si>
  <si>
    <t>13 years</t>
  </si>
  <si>
    <t>Skygistics Ltd. [Member] | Maximum [Member]</t>
  </si>
  <si>
    <t>Oct. 6,
		2015</t>
  </si>
  <si>
    <t>Working capital settlement</t>
  </si>
  <si>
    <t>WAM Technologies, LLC [Member] | Indemnification Asset [Member]</t>
  </si>
  <si>
    <t>WAM Technologies, LLC [Member] | Customer Lists, Technology and Trademarks [Member]</t>
  </si>
  <si>
    <t>26.00%</t>
  </si>
  <si>
    <t>Jan. 16,
		2015</t>
  </si>
  <si>
    <t>Outstanding equity percentage</t>
  </si>
  <si>
    <t>100.00%</t>
  </si>
  <si>
    <t>InSync Software, Inc [Member] | Indemnification Asset [Member]</t>
  </si>
  <si>
    <t>InSync Software, Inc [Member] | Customer Lists [Member]</t>
  </si>
  <si>
    <t>14 years</t>
  </si>
  <si>
    <t>InSync Software, Inc [Member] | Customer Lists, Technology and Trademarks [Member]</t>
  </si>
  <si>
    <t>15.00%</t>
  </si>
  <si>
    <t>InSync Software, Inc [Member] | Maximum [Member]</t>
  </si>
  <si>
    <t>Jan. 1,
		2015</t>
  </si>
  <si>
    <t>Nov. 1,
		2014</t>
  </si>
  <si>
    <t>Business acquisition, settled by promissory note</t>
  </si>
  <si>
    <t>SkyWave Mobile Communications Inc. [Member] | Indemnification Asset [Member]</t>
  </si>
  <si>
    <t>Pre-closing tax amount deposited in escrow account</t>
  </si>
  <si>
    <t>Working capital amount deposited in escrow account</t>
  </si>
  <si>
    <t>Tax liability settlements</t>
  </si>
  <si>
    <t>SkyWave Mobile Communications Inc. [Member] | Customer Lists [Member]</t>
  </si>
  <si>
    <t>SkyWave Mobile Communications Inc. [Member] | Customer Lists, Technology and Trademarks [Member]</t>
  </si>
  <si>
    <t>23.00%</t>
  </si>
  <si>
    <t>ORBCOMM Technology Ireland Limited [Member] | Blue Tree Systems Limited [Member]</t>
  </si>
  <si>
    <t>Oct. 2,
		2017</t>
  </si>
  <si>
    <t>Number of business day prior to closing date</t>
  </si>
  <si>
    <t>1 day</t>
  </si>
  <si>
    <t>ORBCOMM Technology Ireland Limited [Member] | Blue Tree Systems Limited [Member] | Indemnification Asset [Member]</t>
  </si>
  <si>
    <t>ORBCOMM Technology Ireland Limited [Member] | Blue Tree Systems Limited [Member] | Customer Lists and Technology [Member]</t>
  </si>
  <si>
    <t>26.50%</t>
  </si>
  <si>
    <t>ORBCOMM Technology Ireland Limited [Member] | Blue Tree Systems Limited [Member] | Customer Lists [Member]</t>
  </si>
  <si>
    <t>ORBCOMM Technology Ireland Limited [Member] | Blue Tree Systems Limited [Member] | Maximum [Member]</t>
  </si>
  <si>
    <t>Acquisitions - Purchase Price Allocation for Acquisition (Detail) - USD ($) $ in Thousands</t>
  </si>
  <si>
    <t>Oct. 02, 2017</t>
  </si>
  <si>
    <t>Jun. 09, 2017</t>
  </si>
  <si>
    <t>May 26, 2016</t>
  </si>
  <si>
    <t>Oct. 06, 2015</t>
  </si>
  <si>
    <t>Jan. 16, 2015</t>
  </si>
  <si>
    <t>Jan. 01, 2015</t>
  </si>
  <si>
    <t>Blue Tree Systems Limited [Member] | ORBCOMM Technology Ireland Limited [Member]</t>
  </si>
  <si>
    <t>Property, plant and equipment</t>
  </si>
  <si>
    <t>Total identifiable assets acquired</t>
  </si>
  <si>
    <t>Accrued expenses</t>
  </si>
  <si>
    <t>Total liabilities assumed</t>
  </si>
  <si>
    <t>Net identifiable assets acquired</t>
  </si>
  <si>
    <t>Total purchase price</t>
  </si>
  <si>
    <t>Lease receivable</t>
  </si>
  <si>
    <t>Other current and non-current liabilities</t>
  </si>
  <si>
    <t>Other current assets</t>
  </si>
  <si>
    <t>Deferred tax assets</t>
  </si>
  <si>
    <t>Accounts payable and accrued expenses</t>
  </si>
  <si>
    <t>Deferred revenues</t>
  </si>
  <si>
    <t>Other noncurrent assets</t>
  </si>
  <si>
    <t>Acquisitions - Summary of Useful Lives of Customer Relationships Based on Customer Attrition (Detail) - USD ($) $ in Thousands</t>
  </si>
  <si>
    <t>Total intangible assets</t>
  </si>
  <si>
    <t>Blue Tree Systems Limited [Member] | Customer Lists [Member] | ORBCOMM Technology Ireland Limited [Member]</t>
  </si>
  <si>
    <t>Blue Tree Systems Limited [Member] | Technology [Member] | ORBCOMM Technology Ireland Limited [Member]</t>
  </si>
  <si>
    <t>Blue Tree Systems Limited [Member] | Tradename [Member] | ORBCOMM Technology Ireland Limited [Member]</t>
  </si>
  <si>
    <t>Inthinc [Member] | Technology [Member]</t>
  </si>
  <si>
    <t>WAM Technologies, LLC [Member] | Technology [Member]</t>
  </si>
  <si>
    <t>WAM Technologies, LLC [Member] | Customer Lists - One Customer [Member]</t>
  </si>
  <si>
    <t>WAM Technologies, LLC [Member] | Customer Lists - All Other Customers [Member]</t>
  </si>
  <si>
    <t>11 years</t>
  </si>
  <si>
    <t>WAM Technologies, LLC [Member] | Trademarks [Member]</t>
  </si>
  <si>
    <t>InSync Software, Inc [Member] | Technology [Member]</t>
  </si>
  <si>
    <t>InSync Software, Inc [Member] | Trademarks [Member]</t>
  </si>
  <si>
    <t>4 years</t>
  </si>
  <si>
    <t>SkyWave Mobile Communications Inc. [Member] | Technology [Member]</t>
  </si>
  <si>
    <t>SkyWave Mobile Communications Inc. [Member] | Trademarks [Member]</t>
  </si>
  <si>
    <t>SkyWave Mobile Communications Inc. [Member] | M2M and DGS Technology [Member]</t>
  </si>
  <si>
    <t>Stock-based Compensation - Additional Information (Detail) - USD ($)</t>
  </si>
  <si>
    <t>Apr. 20, 2016</t>
  </si>
  <si>
    <t>Feb. 17, 2016</t>
  </si>
  <si>
    <t>Jan. 31, 2015</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Weighted-average grant date fair value, granted</t>
  </si>
  <si>
    <t>Intrinsic value of SARs</t>
  </si>
  <si>
    <t>Number of shares, granted</t>
  </si>
  <si>
    <t>Maximum percentage of MPUs for senior executives</t>
  </si>
  <si>
    <t>Fair value period of MPUs</t>
  </si>
  <si>
    <t>Market Performance Units [Member]</t>
  </si>
  <si>
    <t>Term of MPUs</t>
  </si>
  <si>
    <t>2016 LTIP [Member]</t>
  </si>
  <si>
    <t>Number of shares authorized under the plan</t>
  </si>
  <si>
    <t>Number of shares available for grant</t>
  </si>
  <si>
    <t>2006 LTIP [Member]</t>
  </si>
  <si>
    <t>ESPP [Member]</t>
  </si>
  <si>
    <t>Maximum percentage deductible from employees' gross pay</t>
  </si>
  <si>
    <t>10.00%</t>
  </si>
  <si>
    <t>Maximum amount deductible from employees gross pay</t>
  </si>
  <si>
    <t>Purchases of ORBCOMM stock</t>
  </si>
  <si>
    <t>Share price</t>
  </si>
  <si>
    <t>ESPP [Member] | Maximum [Member]</t>
  </si>
  <si>
    <t>Maximum percentage of discount on common stock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USD ($) $ / shares in Units, $ in Thousand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Outstanding, Ending Balance</t>
  </si>
  <si>
    <t>Weighted-Average Exercise Price, Exercisable</t>
  </si>
  <si>
    <t>Weighted-Average Exercise Price, Vested and expected to vest</t>
  </si>
  <si>
    <t>Weighted-Average Remaining Contractual Term, Outstanding</t>
  </si>
  <si>
    <t>4 years 10 months 13 days</t>
  </si>
  <si>
    <t>Weighted-Average Remaining Contractual Term, Exercisable</t>
  </si>
  <si>
    <t>4 years 7 months 9 days</t>
  </si>
  <si>
    <t>Weighted-Average Remaining Contractual Term, Vested and expected to vest</t>
  </si>
  <si>
    <t>Aggregate Intrinsic Value, Outstanding, Ending balance</t>
  </si>
  <si>
    <t>Aggregate Intrinsic Value, Exercisable</t>
  </si>
  <si>
    <t>Aggregate Intrinsic Value, Vested and expected to vest</t>
  </si>
  <si>
    <t>Number of Shares, Forfeited or expired</t>
  </si>
  <si>
    <t>Weighted-Average Exercise Price, Forfeited or expired</t>
  </si>
  <si>
    <t>3 years 7 months 28 days</t>
  </si>
  <si>
    <t>Stock-based Compensation - Fair Value of Stock Appreciation Rights Estimated, Black-Scholes Option Pricing Model (Detail) - Performance-Based Stock Appreciation Rights [Member]</t>
  </si>
  <si>
    <t>Risk-free interest rate, Minimum</t>
  </si>
  <si>
    <t>2.10%</t>
  </si>
  <si>
    <t>0.00%</t>
  </si>
  <si>
    <t>1.35%</t>
  </si>
  <si>
    <t>Risk-free interest rate, Maximum</t>
  </si>
  <si>
    <t>1.82%</t>
  </si>
  <si>
    <t>Expected life (years)</t>
  </si>
  <si>
    <t>6 years</t>
  </si>
  <si>
    <t>Estimated volatility factor, Minimum</t>
  </si>
  <si>
    <t>59.85%</t>
  </si>
  <si>
    <t>62.70%</t>
  </si>
  <si>
    <t>Estimated volatility factor, Maximum</t>
  </si>
  <si>
    <t>64.60%</t>
  </si>
  <si>
    <t>Expected dividends</t>
  </si>
  <si>
    <t>Stock-based Compensation - Summary of Restricted Stock Units (Detail)</t>
  </si>
  <si>
    <t>Dec. 31, 2017$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Exercise Price, Outstanding, Beginning Balance | $ / shares</t>
  </si>
  <si>
    <t>Weighted-Average Grant Date Fair Value, Granted | $ / shares</t>
  </si>
  <si>
    <t>Weighted-Average Grant Date Fair Value, Vested | $ / shares</t>
  </si>
  <si>
    <t>Weighted-Average Grant Date Fair Value, Forfeited or expired | $ / shares</t>
  </si>
  <si>
    <t>Weighted-Average Exercise Price, Outstanding, Ending Balance | $ / shares</t>
  </si>
  <si>
    <t>Stock-based Compensation - Fair Value of Market Performance Units Estimated, Monte Carlo Simulation Model (Detail) - Performance Units [Member]</t>
  </si>
  <si>
    <t>1.76%</t>
  </si>
  <si>
    <t>0.85%</t>
  </si>
  <si>
    <t>0.65%</t>
  </si>
  <si>
    <t>1.98%</t>
  </si>
  <si>
    <t>1.47%</t>
  </si>
  <si>
    <t>1.31%</t>
  </si>
  <si>
    <t>27.00%</t>
  </si>
  <si>
    <t>33.00%</t>
  </si>
  <si>
    <t>34.00%</t>
  </si>
  <si>
    <t>31.00%</t>
  </si>
  <si>
    <t>36.00%</t>
  </si>
  <si>
    <t>38.00%</t>
  </si>
  <si>
    <t>Net Income (Loss) Attributable to ORBCOMM Inc. Common Stockholders - Summary of Basic Calculations of EPS (Detail) - USD ($) $ / shares in Units, shares in Thousands, $ in Thousands</t>
  </si>
  <si>
    <t>3 Months Ended</t>
  </si>
  <si>
    <t>Sep. 30, 2017</t>
  </si>
  <si>
    <t>Mar. 31, 2017</t>
  </si>
  <si>
    <t>Sep. 30, 2016</t>
  </si>
  <si>
    <t>Jun. 30, 2016</t>
  </si>
  <si>
    <t>Mar. 31, 2016</t>
  </si>
  <si>
    <t>Weighted average number of common shares outstanding:</t>
  </si>
  <si>
    <t>Basic number of common shares outstanding</t>
  </si>
  <si>
    <t>Diluted number of common shares outstanding</t>
  </si>
  <si>
    <t>Earnings per share:</t>
  </si>
  <si>
    <t>Net Income (Loss) Attributable to ORBCOMM Inc. Common Stockholders - Summary of Net Loss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Satellite network and other equipment, gross</t>
  </si>
  <si>
    <t>Less: accumulated depreciation and amortization</t>
  </si>
  <si>
    <t>Land [Member]</t>
  </si>
  <si>
    <t>Capitalized Software [Member]</t>
  </si>
  <si>
    <t>Other [Member]</t>
  </si>
  <si>
    <t>Assets under Construction [Member]</t>
  </si>
  <si>
    <t>Satellite Network and Other Equipment - Additional Information (Detail) $ in Thousands</t>
  </si>
  <si>
    <t>Sep. 30, 2017USD ($)OG2Satellite</t>
  </si>
  <si>
    <t>Mar. 31, 2015USD ($)</t>
  </si>
  <si>
    <t>Depreciation and amortization expense</t>
  </si>
  <si>
    <t>Non-cash impairment charge</t>
  </si>
  <si>
    <t>Products and Services and Internal-use Software [Member]</t>
  </si>
  <si>
    <t>Company capitalized internal costs attributable to design, development and enhancements of Company’s products and services and internal-use software</t>
  </si>
  <si>
    <t>Fixed Assets [Member]</t>
  </si>
  <si>
    <t>Depreciation and amortization expense percentage related to cost of services</t>
  </si>
  <si>
    <t>61.00%</t>
  </si>
  <si>
    <t>69.00%</t>
  </si>
  <si>
    <t>68.00%</t>
  </si>
  <si>
    <t>Depreciation and amortization expense percentage related to cost of product sales</t>
  </si>
  <si>
    <t>8.00%</t>
  </si>
  <si>
    <t>11.00%</t>
  </si>
  <si>
    <t>Internal-use Software [Member]</t>
  </si>
  <si>
    <t>Amortization of internal-use software</t>
  </si>
  <si>
    <t>Number of satellite loss of communication | OG2Satellite</t>
  </si>
  <si>
    <t>Removal/decrease in satellite network and other equipment, net</t>
  </si>
  <si>
    <t>Accumulated depreciation on equipment</t>
  </si>
  <si>
    <t>OG1 Plane D Satellites [Member]</t>
  </si>
  <si>
    <t>AIS Satellites [Member]</t>
  </si>
  <si>
    <t>Goodwill and Intangible Assets - Components of Goodwill (Detail) - USD ($) $ in Thousands</t>
  </si>
  <si>
    <t>Beginning balance</t>
  </si>
  <si>
    <t>Additions through acquisitions</t>
  </si>
  <si>
    <t>Measurement period adjustments</t>
  </si>
  <si>
    <t>Ending balance</t>
  </si>
  <si>
    <t>Goodwill and Intangible Assets - Additional Information (Detail) - USD ($) $ in Thousands</t>
  </si>
  <si>
    <t>Acquired Finite-Lived Intangible Assets [Line Items]</t>
  </si>
  <si>
    <t>Weighted-average amortization period for intangible assets</t>
  </si>
  <si>
    <t>Impairment charge</t>
  </si>
  <si>
    <t>Amortization of intangible assets</t>
  </si>
  <si>
    <t>Patents and Technology [Member]</t>
  </si>
  <si>
    <t>9 years 3 months 18 days</t>
  </si>
  <si>
    <t>Trade Names and Trademarks [Member]</t>
  </si>
  <si>
    <t>1 year 2 months 12 days</t>
  </si>
  <si>
    <t>SENS [Member] | Customer Lists [Member]</t>
  </si>
  <si>
    <t>Fair value of intangible assets</t>
  </si>
  <si>
    <t>SENS [Member] | Trademarks [Member]</t>
  </si>
  <si>
    <t>SENS [Member] | Technology [Member]</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Goodwill and Intangible Assets - Estimated Annual Amortization Expense for Intangible Assets (Detail) - USD ($) $ in Thousands</t>
  </si>
  <si>
    <t>Thereafter</t>
  </si>
  <si>
    <t>Accrued Liabilities - Components of Accrued Liabilities (Detail) - USD ($) $ in Thousands</t>
  </si>
  <si>
    <t>Accrued compensation and benefits</t>
  </si>
  <si>
    <t>Warranty</t>
  </si>
  <si>
    <t>Acquired customer product liabilities</t>
  </si>
  <si>
    <t>Corporate income tax payable</t>
  </si>
  <si>
    <t>Contingent consideration amount</t>
  </si>
  <si>
    <t>Accrued satellite network and other equipment</t>
  </si>
  <si>
    <t>Accrued inventory purchases</t>
  </si>
  <si>
    <t>OG2 satellite milestone payable</t>
  </si>
  <si>
    <t>Accrued interest expense</t>
  </si>
  <si>
    <t>Accrued professional fees</t>
  </si>
  <si>
    <t>Accrued airtime charges</t>
  </si>
  <si>
    <t>Other accrued expenses</t>
  </si>
  <si>
    <t>Total accrued liabilities</t>
  </si>
  <si>
    <t>Accrued Liabilities - Summary of Accrued Warranty Obligations (Detail) - USD ($) $ in Thousands</t>
  </si>
  <si>
    <t>Warranty liabilities assumed from acquisitions</t>
  </si>
  <si>
    <t>Amortization of fair value adjustment of warranty liabilities acquired through acquisitions</t>
  </si>
  <si>
    <t>Reduction of warranty liabilities assumed in connection with acquisitions</t>
  </si>
  <si>
    <t>Warranty expense</t>
  </si>
  <si>
    <t>Warranty charges</t>
  </si>
  <si>
    <t>Deferred Revenue - Summary of Deferred Revenues (Detail) - USD ($) $ in Thousands</t>
  </si>
  <si>
    <t>Service activation fees</t>
  </si>
  <si>
    <t>Prepaid services</t>
  </si>
  <si>
    <t>Extended warranty revenues</t>
  </si>
  <si>
    <t>Total deferred revenues</t>
  </si>
  <si>
    <t>Less current portion</t>
  </si>
  <si>
    <t>Long-term portion</t>
  </si>
  <si>
    <t>Note Payable-Related Party - Additional Information (Detail) € in Thousands, $ in Thousands</t>
  </si>
  <si>
    <t>Dec. 31, 2017EUR (€)</t>
  </si>
  <si>
    <t>Dec. 31, 2016EUR (€)</t>
  </si>
  <si>
    <t>Principal balance of the note payable | €</t>
  </si>
  <si>
    <t>Note payable - related party | $</t>
  </si>
  <si>
    <t>Note payable estimated life</t>
  </si>
  <si>
    <t>Note Payable - Additional Information (Detail) - USD ($)</t>
  </si>
  <si>
    <t>Dec. 18, 2017</t>
  </si>
  <si>
    <t>Apr. 10, 2017</t>
  </si>
  <si>
    <t>Sep. 30, 2014</t>
  </si>
  <si>
    <t>Debt Instrument [Line Items]</t>
  </si>
  <si>
    <t>Capitalization of interest expense and amortization of debt issuance costs</t>
  </si>
  <si>
    <t>Secured Credit Facilities [Member]</t>
  </si>
  <si>
    <t>Debt issuance costs</t>
  </si>
  <si>
    <t>Secured Credit Facilities [Member] | Interest Expense [Member]</t>
  </si>
  <si>
    <t>Amortization of debt issuance costs</t>
  </si>
  <si>
    <t>Issuance of debt</t>
  </si>
  <si>
    <t>Note bears interest rate</t>
  </si>
  <si>
    <t>Debt instrument, maturity year</t>
  </si>
  <si>
    <t>Debt instrument, frequency of periodic payment</t>
  </si>
  <si>
    <t>semi-annually</t>
  </si>
  <si>
    <t>Interest payment beginning date</t>
  </si>
  <si>
    <t>Oct. 1,
		2017</t>
  </si>
  <si>
    <t>Maximum aggregate indebtedness outstanding</t>
  </si>
  <si>
    <t>8.0% Senior Secured Notes due 2024 [Member] | Any Time Before April 1, 2020 [Member] | Redemption Price Plus "Make-Whole" Premium and Accrued and Unpaid Interest [Member]</t>
  </si>
  <si>
    <t>Debt redemption price percentage of principal amount</t>
  </si>
  <si>
    <t>8.0% Senior Secured Notes due 2024 [Member] | Any Time Before April 1, 2020 [Member] | Redemption Price Plus Accrued and Unpaid Interest [Member] | Maximum [Member]</t>
  </si>
  <si>
    <t>35.00%</t>
  </si>
  <si>
    <t>Credit Agreement [Member] | Senior Notes [Member]</t>
  </si>
  <si>
    <t>9.50%</t>
  </si>
  <si>
    <t>Secured Credit Facilities , Maturity period</t>
  </si>
  <si>
    <t>Credit Agreement [Member] | Secured Credit Facilities [Member]</t>
  </si>
  <si>
    <t>Termination of outstanding credit facilities</t>
  </si>
  <si>
    <t>Payment fee</t>
  </si>
  <si>
    <t>Unamortized debt issuance cost and fees</t>
  </si>
  <si>
    <t>Credit Agreement [Member] | Secured Credit Facilities [Member] | Base Rate [Member]</t>
  </si>
  <si>
    <t>Interest rate, Percentage</t>
  </si>
  <si>
    <t>3.75%</t>
  </si>
  <si>
    <t>Interest rate, Description</t>
  </si>
  <si>
    <t>Base rate plus 3.75%</t>
  </si>
  <si>
    <t>Credit Agreement [Member] | Secured Credit Facilities [Member] | LIBOR [Member]</t>
  </si>
  <si>
    <t>4.75%</t>
  </si>
  <si>
    <t>LIBOR plus 4.75%</t>
  </si>
  <si>
    <t>Credit Agreement [Member] | Secured Credit Facilities [Member] | LIBOR Floor [Member]</t>
  </si>
  <si>
    <t>1.00%</t>
  </si>
  <si>
    <t>LIBOR floor of 1.00%</t>
  </si>
  <si>
    <t>Credit Agreement [Member] | Maximum [Member] | Initial Term Loan Facility [Member]</t>
  </si>
  <si>
    <t>Credit Agreement [Member] | Maximum [Member] | Term B2 Facility [Member]</t>
  </si>
  <si>
    <t>Credit Agreement [Member] | Maximum [Member] | Term B3 Facility [Member]</t>
  </si>
  <si>
    <t>Credit Agreement [Member] | Maximum [Member] | Secured Credit Facilities [Member]</t>
  </si>
  <si>
    <t>Credit Agreement [Member] | Maximum [Member] | Revolving Credit Facility [Member]</t>
  </si>
  <si>
    <t>Revolving Credit Agreement [Member] | Revolving Credit Facility [Member]</t>
  </si>
  <si>
    <t>Debt instrument, maturity date</t>
  </si>
  <si>
    <t>Dec. 18,
		2022</t>
  </si>
  <si>
    <t>The Revolving Credit Facility will bear interest at an alternative base rate or an adjusted LIBOR, plus an applicable margin of 1.50% in the case of alternative base rate loans and 2.50% in the case of adjusted LIBOR loans.</t>
  </si>
  <si>
    <t>Amounts outstanding under Revolving Credit Facility</t>
  </si>
  <si>
    <t>Revolving Credit Agreement [Member] | Revolving Credit Facility [Member] | Alternative Base Rate [Member]</t>
  </si>
  <si>
    <t>1.50%</t>
  </si>
  <si>
    <t>Revolving Credit Agreement [Member] | Revolving Credit Facility [Member] | Adjusted LIBOR [Member]</t>
  </si>
  <si>
    <t>2.50%</t>
  </si>
  <si>
    <t>Revolving Credit Agreement [Member] | Maximum [Member] | Revolving Credit Facility [Member]</t>
  </si>
  <si>
    <t>Stockholders' Equity - Additional Information (Detail) - USD ($)</t>
  </si>
  <si>
    <t>Jun. 15, 2017</t>
  </si>
  <si>
    <t>Class Of Stock [Line Items]</t>
  </si>
  <si>
    <t>Common stock, capital shares reserved for future issuance</t>
  </si>
  <si>
    <t>Prior to the Approval of 2016 LTIP and ESPP [Member]</t>
  </si>
  <si>
    <t>Private Placement [Member]</t>
  </si>
  <si>
    <t>Shares of common stock issued</t>
  </si>
  <si>
    <t>Purchase price per share</t>
  </si>
  <si>
    <t>Aggregate purchase price</t>
  </si>
  <si>
    <t>Volume-weighted average trading price of common stock trading days</t>
  </si>
  <si>
    <t>30 days</t>
  </si>
  <si>
    <t>Percentage of volume-weighted average trading price of common stock</t>
  </si>
  <si>
    <t>95.00%</t>
  </si>
  <si>
    <t>Volume-weighted average trading price of common stock trading days ending on</t>
  </si>
  <si>
    <t>Jun. 14,
		2017</t>
  </si>
  <si>
    <t>Preferred stock dividend percentage received</t>
  </si>
  <si>
    <t>4.00%</t>
  </si>
  <si>
    <t>Preferred stock redemption price paid</t>
  </si>
  <si>
    <t>Preferred stock dividends issued</t>
  </si>
  <si>
    <t>Dividends in arrears</t>
  </si>
  <si>
    <t>Preferred stock convertible into common stock</t>
  </si>
  <si>
    <t>Preferred stock voting rights</t>
  </si>
  <si>
    <t>Each share of the Series A convertible preferred stock is entitled to one vote for each share of common stock into which the preferred stock is convertible.</t>
  </si>
  <si>
    <t>Preference of preferred stock</t>
  </si>
  <si>
    <t>Preferred stock redemption period</t>
  </si>
  <si>
    <t>Two years</t>
  </si>
  <si>
    <t>Series A Convertible Preferred Stock [Member] | Minimum [Member]</t>
  </si>
  <si>
    <t>Series A Convertible Preferred Stock [Member] | StarTrak [Member]</t>
  </si>
  <si>
    <t>Preferred Stock [Member]</t>
  </si>
  <si>
    <t>Segment Information - Additional Information (Detail)</t>
  </si>
  <si>
    <t>Dec. 31, 2017Segment</t>
  </si>
  <si>
    <t>Segment Reporting Information [Line Items]</t>
  </si>
  <si>
    <t>Number of reporting segments</t>
  </si>
  <si>
    <t>Percentage of foreign revenue collected in US dollars</t>
  </si>
  <si>
    <t>82.00%</t>
  </si>
  <si>
    <t>Segment Information - Summary of Revenues on Percentage Basis by Geographic Regions (Detail)</t>
  </si>
  <si>
    <t>Revenues on a percentage basis by geographic regions, based on the country</t>
  </si>
  <si>
    <t>United States [Member]</t>
  </si>
  <si>
    <t>78.00%</t>
  </si>
  <si>
    <t>62.00%</t>
  </si>
  <si>
    <t>64.00%</t>
  </si>
  <si>
    <t>South America [Member]</t>
  </si>
  <si>
    <t>7.00%</t>
  </si>
  <si>
    <t>13.00%</t>
  </si>
  <si>
    <t>Japan [Member]</t>
  </si>
  <si>
    <t>2.00%</t>
  </si>
  <si>
    <t>Europe [Member]</t>
  </si>
  <si>
    <t>9.00%</t>
  </si>
  <si>
    <t>18.00%</t>
  </si>
  <si>
    <t>Income Taxes - Summary of Company's Provision for Income Taxes (Detail) - USD ($) $ in Thousands</t>
  </si>
  <si>
    <t>Current</t>
  </si>
  <si>
    <t>Federal</t>
  </si>
  <si>
    <t>State</t>
  </si>
  <si>
    <t>International</t>
  </si>
  <si>
    <t>Deferred:</t>
  </si>
  <si>
    <t>Valuation allowance</t>
  </si>
  <si>
    <t>Income Taxes - Summary of United States and Foreign Income (Loss) before Income Taxes (Detail) - USD ($) $ in Thousands</t>
  </si>
  <si>
    <t>United States</t>
  </si>
  <si>
    <t>Foreign</t>
  </si>
  <si>
    <t>Income Taxes - Components of Net Deferred Tax Assets (Liabilities) (Detail) - USD ($) $ in Thousands</t>
  </si>
  <si>
    <t>Deferred tax assets:</t>
  </si>
  <si>
    <t>Acquisition related costs</t>
  </si>
  <si>
    <t>Allowance for doubtful accounts</t>
  </si>
  <si>
    <t>Inventory</t>
  </si>
  <si>
    <t>Deferred compensation</t>
  </si>
  <si>
    <t>Bonus accruals</t>
  </si>
  <si>
    <t>Vacation accrual</t>
  </si>
  <si>
    <t>Deferred rent</t>
  </si>
  <si>
    <t>Warranty accrual</t>
  </si>
  <si>
    <t>Satellite network and other property</t>
  </si>
  <si>
    <t>Foreign tax credit</t>
  </si>
  <si>
    <t>Alternative minimum tax credit</t>
  </si>
  <si>
    <t>Tax loss carryforwards and credits</t>
  </si>
  <si>
    <t>Total deferred tax assets</t>
  </si>
  <si>
    <t>Deferred tax liabilities:</t>
  </si>
  <si>
    <t>Intangible Assets</t>
  </si>
  <si>
    <t>Total deferred tax liabilities</t>
  </si>
  <si>
    <t>Net deferred tax assets before valuation allowance</t>
  </si>
  <si>
    <t>Less valuation allowance</t>
  </si>
  <si>
    <t>Net deferred tax asset (liabilities)</t>
  </si>
  <si>
    <t>Deferred tax assets, non-current</t>
  </si>
  <si>
    <t>Deferred tax liabilities, non-current</t>
  </si>
  <si>
    <t>Income Taxes - Schedule of Income Taxes Differs from Amount Computed by Applying Statutory U.S. Federal Income Tax Rate (Detail) - USD ($) $ in Thousands</t>
  </si>
  <si>
    <t>Income tax expense at U.S. statutory rate of 34%</t>
  </si>
  <si>
    <t>State income taxes, net of federal benefit</t>
  </si>
  <si>
    <t>Effect of foreign subsidiaries</t>
  </si>
  <si>
    <t>Tax credits</t>
  </si>
  <si>
    <t>Other permanent items</t>
  </si>
  <si>
    <t>Change in uncertain tax positions</t>
  </si>
  <si>
    <t>True-up from prior years</t>
  </si>
  <si>
    <t>Change in domestic tax rate</t>
  </si>
  <si>
    <t>Change in valuation allowance</t>
  </si>
  <si>
    <t>Income Taxes - Schedule of Income Taxes Differs from Amount Computed by Applying Statutory U.S. Federal Income Tax Rate (Parenthetical) (Detail)</t>
  </si>
  <si>
    <t>Income tax expense at U.S. statutory rate</t>
  </si>
  <si>
    <t>Income Taxes - Additional Information (Detail) - USD ($)</t>
  </si>
  <si>
    <t>Jan. 02, 2017</t>
  </si>
  <si>
    <t>Dec. 31, 2018</t>
  </si>
  <si>
    <t>Income Taxes [Line Items]</t>
  </si>
  <si>
    <t>Federal corporate income tax rate</t>
  </si>
  <si>
    <t>Tax Cuts and Jobs Act of 2017, Incomplete Accounting, Change in tax rate deferred tax liability, income tax benefit</t>
  </si>
  <si>
    <t>Change in total valuation allowance</t>
  </si>
  <si>
    <t>Interest and penalties related to uncertain tax positions</t>
  </si>
  <si>
    <t>Unrecognized tax benefits</t>
  </si>
  <si>
    <t>Unrecognized tax benefits remaining balance, if recognized would affect the effect tax rate</t>
  </si>
  <si>
    <t>Foreign Subsidiaries [Member]</t>
  </si>
  <si>
    <t>Earnings related to deferred income tax</t>
  </si>
  <si>
    <t>Federal [Member]</t>
  </si>
  <si>
    <t>Net operating loss carryforwards</t>
  </si>
  <si>
    <t>Net operating loss carryforwards expiration date</t>
  </si>
  <si>
    <t>Federal [Member] | Earliest Tax Year [Member]</t>
  </si>
  <si>
    <t>Income tax examinations, year</t>
  </si>
  <si>
    <t>State [Member]</t>
  </si>
  <si>
    <t>State [Member] | Earliest Tax Year [Member]</t>
  </si>
  <si>
    <t>Foreign Tax Authority [Member]</t>
  </si>
  <si>
    <t>Foreign Tax Authority [Member] | Earliest Tax Year [Member]</t>
  </si>
  <si>
    <t>ASU 2016-09 [Member]</t>
  </si>
  <si>
    <t>Gross amount of windfall deductions previously not recognized</t>
  </si>
  <si>
    <t>Acquired Goodwill [Member]</t>
  </si>
  <si>
    <t>Scenarion Forecast [Member]</t>
  </si>
  <si>
    <t>21.00%</t>
  </si>
  <si>
    <t>Income Taxes - Summary of Reconciliation of Beginning and Ending Amount of Unrecognized Tax Benefits (Detail) - USD ($) $ in Thousands</t>
  </si>
  <si>
    <t>Unrecognized tax benefits, Beginning balance</t>
  </si>
  <si>
    <t>Additions for tax positions</t>
  </si>
  <si>
    <t>Unrecognized tax benefits, Ending balance</t>
  </si>
  <si>
    <t>Commitments and Contingencies - Additional Information (Detail)</t>
  </si>
  <si>
    <t>Oct. 26, 2016USD ($)Patent</t>
  </si>
  <si>
    <t>Dec. 31, 2017USD ($)Patent</t>
  </si>
  <si>
    <t>Dec. 31, 2001USD ($)</t>
  </si>
  <si>
    <t>Feb. 09, 2017Patent</t>
  </si>
  <si>
    <t>Oct. 19, 2016Patent</t>
  </si>
  <si>
    <t>Jul. 18, 2016Patent</t>
  </si>
  <si>
    <t>Apr. 07, 2016Patent</t>
  </si>
  <si>
    <t>Long Term Purchase Commitment [Line Items]</t>
  </si>
  <si>
    <t>Lease payment and rent expense</t>
  </si>
  <si>
    <t>Carrier Data Providers [Member]</t>
  </si>
  <si>
    <t>Future minimum payments for the year, 2018</t>
  </si>
  <si>
    <t>Future minimum payments for the year, 2019</t>
  </si>
  <si>
    <t>Future minimum payments for the year, 2020</t>
  </si>
  <si>
    <t>Future minimum payments for the year, 2021</t>
  </si>
  <si>
    <t>Vendor Parts Supplier [Member]</t>
  </si>
  <si>
    <t>Procurement Agreement [Member] | Europe [Member] | Airtime [Member]</t>
  </si>
  <si>
    <t>Credits provided</t>
  </si>
  <si>
    <t>Credits used</t>
  </si>
  <si>
    <t>Unused credits granted</t>
  </si>
  <si>
    <t>CalAmp Corp [Member]</t>
  </si>
  <si>
    <t>Number of patent infringement | Patent</t>
  </si>
  <si>
    <t>Number of patent denied for reconsideration | Patent</t>
  </si>
  <si>
    <t>Number of invalid patent suit | Patent</t>
  </si>
  <si>
    <t>Number of remaining patent in-suit | Patent</t>
  </si>
  <si>
    <t>Actions taken by court which impacted the lawsuit</t>
  </si>
  <si>
    <t>Each of the Company and CalAmp have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t>
  </si>
  <si>
    <t>CalAmp Wireless Networks Corporation [Member]</t>
  </si>
  <si>
    <t>Accrual for claims</t>
  </si>
  <si>
    <t>Commitments and Contingencies - Future Minimum Lease Payments Due Under Non-Cancelable Operating Leases (Detail) $ in Thousands</t>
  </si>
  <si>
    <t>Future minimum payments due, Total</t>
  </si>
  <si>
    <t>Employee Incentive Plans - Additional Information (Detail) - USD ($) $ in Thousands</t>
  </si>
  <si>
    <t>Defined Contribution Plan Disclosure [Line Items]</t>
  </si>
  <si>
    <t>Maximum percentage of eligible compensation to be contributed by the employees</t>
  </si>
  <si>
    <t>Percentage of employee's compensation up to which the employee may contribute</t>
  </si>
  <si>
    <t>6.00%</t>
  </si>
  <si>
    <t>Contributions vest over period</t>
  </si>
  <si>
    <t>Contributions by employer</t>
  </si>
  <si>
    <t>Maximum percentage of matching contribution by the company</t>
  </si>
  <si>
    <t>Supplemental Disclosure of Noncash Investing and Financing Activities - Supplemental Disclosure of Noncash Investing and Financing Activities (Detail) - USD ($) $ in Thousands</t>
  </si>
  <si>
    <t>Investing activities:</t>
  </si>
  <si>
    <t>Acquisition-related contingent consideration</t>
  </si>
  <si>
    <t>Common stock issued in connection with the acquisition</t>
  </si>
  <si>
    <t>Capital expenditures incurred not yet paid</t>
  </si>
  <si>
    <t>Capital expenditure milestone payable incurred not yet paid</t>
  </si>
  <si>
    <t>Stock-based compensation included in capital expenditures</t>
  </si>
  <si>
    <t>Capitalized interest expense included in accrued liabilities</t>
  </si>
  <si>
    <t>Financing activities:</t>
  </si>
  <si>
    <t>Common stock issued as form of payment for MPUs</t>
  </si>
  <si>
    <t>Common stock issued as payment for contingent consideration</t>
  </si>
  <si>
    <t>Series A convertible preferred stock dividend paid in kind</t>
  </si>
  <si>
    <t>Quarterly Financial Data - Quarterly Results of Operations (Detail) - USD ($) $ / shares in Units, shares in Thousands, $ in Thousands</t>
  </si>
  <si>
    <t>Income Statement [Abstract]</t>
  </si>
  <si>
    <t>Revenues</t>
  </si>
  <si>
    <t>Net loss per common share-basic:</t>
  </si>
  <si>
    <t>Net loss per common share-diluted</t>
  </si>
  <si>
    <t>Schedule II - Valuation and Qualifying Accounts (Detail) - USD ($) $ in Thousands</t>
  </si>
  <si>
    <t>Allowance for Doubtful Receivables [Member]</t>
  </si>
  <si>
    <t>Valuation And Qualifying Accounts Disclosure [Line Items]</t>
  </si>
  <si>
    <t>Valuation and qualifying accounts, beginning balance</t>
  </si>
  <si>
    <t>Charged to costs and expenses</t>
  </si>
  <si>
    <t>Charged to other accounts</t>
  </si>
  <si>
    <t>Valuation and qualifying accounts, ending balance</t>
  </si>
  <si>
    <t>Deferred Tax Asset Valuation Allowance [Member]</t>
  </si>
  <si>
    <t>Dedu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19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4759482</v>
      </c>
    </row>
    <row r="18" spans="1:4">
      <c r="A18" s="4" t="s">
        <v>30</v>
      </c>
      <c r="D18" s="6" t="n">
        <v>782113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830</v>
      </c>
      <c r="C3" s="6" t="n">
        <v>25023</v>
      </c>
    </row>
    <row r="4" spans="1:3">
      <c r="A4" s="4" t="s">
        <v>35</v>
      </c>
      <c r="B4" s="5" t="n">
        <v>46900</v>
      </c>
      <c r="C4" s="5" t="n">
        <v>31937</v>
      </c>
    </row>
    <row r="5" spans="1:3">
      <c r="A5" s="4" t="s">
        <v>36</v>
      </c>
      <c r="B5" s="5" t="n">
        <v>42437</v>
      </c>
      <c r="C5" s="5" t="n">
        <v>23217</v>
      </c>
    </row>
    <row r="6" spans="1:3">
      <c r="A6" s="4" t="s">
        <v>37</v>
      </c>
      <c r="B6" s="5" t="n">
        <v>18692</v>
      </c>
      <c r="C6" s="5" t="n">
        <v>8031</v>
      </c>
    </row>
    <row r="7" spans="1:3">
      <c r="A7" s="4" t="s">
        <v>38</v>
      </c>
      <c r="B7" s="5" t="n">
        <v>142859</v>
      </c>
      <c r="C7" s="5" t="n">
        <v>88208</v>
      </c>
    </row>
    <row r="8" spans="1:3">
      <c r="A8" s="4" t="s">
        <v>39</v>
      </c>
      <c r="B8" s="5" t="n">
        <v>174178</v>
      </c>
      <c r="C8" s="5" t="n">
        <v>215841</v>
      </c>
    </row>
    <row r="9" spans="1:3">
      <c r="A9" s="4" t="s">
        <v>40</v>
      </c>
      <c r="B9" s="5" t="n">
        <v>166678</v>
      </c>
      <c r="C9" s="5" t="n">
        <v>114033</v>
      </c>
    </row>
    <row r="10" spans="1:3">
      <c r="A10" s="4" t="s">
        <v>41</v>
      </c>
      <c r="B10" s="5" t="n">
        <v>99339</v>
      </c>
      <c r="C10" s="5" t="n">
        <v>82545</v>
      </c>
    </row>
    <row r="11" spans="1:3">
      <c r="A11" s="4" t="s">
        <v>42</v>
      </c>
      <c r="B11" s="5" t="n">
        <v>12036</v>
      </c>
      <c r="C11" s="5" t="n">
        <v>5447</v>
      </c>
    </row>
    <row r="12" spans="1:3">
      <c r="A12" s="4" t="s">
        <v>43</v>
      </c>
      <c r="B12" s="5" t="n">
        <v>104</v>
      </c>
      <c r="C12" s="5" t="n">
        <v>80</v>
      </c>
    </row>
    <row r="13" spans="1:3">
      <c r="A13" s="4" t="s">
        <v>44</v>
      </c>
      <c r="B13" s="5" t="n">
        <v>595194</v>
      </c>
      <c r="C13" s="5" t="n">
        <v>506154</v>
      </c>
    </row>
    <row r="14" spans="1:3">
      <c r="A14" s="3" t="s">
        <v>45</v>
      </c>
    </row>
    <row r="15" spans="1:3">
      <c r="A15" s="4" t="s">
        <v>46</v>
      </c>
      <c r="B15" s="5" t="n">
        <v>29298</v>
      </c>
      <c r="C15" s="5" t="n">
        <v>12481</v>
      </c>
    </row>
    <row r="16" spans="1:3">
      <c r="A16" s="4" t="s">
        <v>47</v>
      </c>
      <c r="B16" s="5" t="n">
        <v>33016</v>
      </c>
      <c r="C16" s="5" t="n">
        <v>30431</v>
      </c>
    </row>
    <row r="17" spans="1:3">
      <c r="A17" s="4" t="s">
        <v>48</v>
      </c>
      <c r="B17" s="5" t="n">
        <v>6263</v>
      </c>
      <c r="C17" s="5" t="n">
        <v>7414</v>
      </c>
    </row>
    <row r="18" spans="1:3">
      <c r="A18" s="4" t="s">
        <v>49</v>
      </c>
      <c r="B18" s="5" t="n">
        <v>68577</v>
      </c>
      <c r="C18" s="5" t="n">
        <v>50326</v>
      </c>
    </row>
    <row r="19" spans="1:3">
      <c r="A19" s="4" t="s">
        <v>50</v>
      </c>
      <c r="B19" s="5" t="n">
        <v>1366</v>
      </c>
      <c r="C19" s="5" t="n">
        <v>1195</v>
      </c>
    </row>
    <row r="20" spans="1:3">
      <c r="A20" s="4" t="s">
        <v>51</v>
      </c>
      <c r="B20" s="5" t="n">
        <v>245131</v>
      </c>
      <c r="C20" s="5" t="n">
        <v>147458</v>
      </c>
    </row>
    <row r="21" spans="1:3">
      <c r="A21" s="4" t="s">
        <v>52</v>
      </c>
      <c r="B21" s="5" t="n">
        <v>2459</v>
      </c>
      <c r="C21" s="5" t="n">
        <v>2978</v>
      </c>
    </row>
    <row r="22" spans="1:3">
      <c r="A22" s="4" t="s">
        <v>53</v>
      </c>
      <c r="B22" s="5" t="n">
        <v>17646</v>
      </c>
      <c r="C22" s="5" t="n">
        <v>18645</v>
      </c>
    </row>
    <row r="23" spans="1:3">
      <c r="A23" s="4" t="s">
        <v>54</v>
      </c>
      <c r="B23" s="5" t="n">
        <v>13619</v>
      </c>
      <c r="C23" s="5" t="n">
        <v>3684</v>
      </c>
    </row>
    <row r="24" spans="1:3">
      <c r="A24" s="4" t="s">
        <v>55</v>
      </c>
      <c r="B24" s="5" t="n">
        <v>348798</v>
      </c>
      <c r="C24" s="5" t="n">
        <v>224286</v>
      </c>
    </row>
    <row r="25" spans="1:3">
      <c r="A25" s="4" t="s">
        <v>56</v>
      </c>
      <c r="B25" s="4" t="s">
        <v>57</v>
      </c>
      <c r="C25" s="4" t="s">
        <v>57</v>
      </c>
    </row>
    <row r="26" spans="1:3">
      <c r="A26" s="3" t="s">
        <v>58</v>
      </c>
    </row>
    <row r="27" spans="1:3">
      <c r="A27" s="4" t="s">
        <v>59</v>
      </c>
      <c r="B27" s="5" t="n">
        <v>74</v>
      </c>
      <c r="C27" s="5" t="n">
        <v>71</v>
      </c>
    </row>
    <row r="28" spans="1:3">
      <c r="A28" s="4" t="s">
        <v>60</v>
      </c>
      <c r="B28" s="5" t="n">
        <v>411298</v>
      </c>
      <c r="C28" s="5" t="n">
        <v>386920</v>
      </c>
    </row>
    <row r="29" spans="1:3">
      <c r="A29" s="4" t="s">
        <v>61</v>
      </c>
      <c r="B29" s="5" t="n">
        <v>256</v>
      </c>
      <c r="C29" s="5" t="n">
        <v>-1089</v>
      </c>
    </row>
    <row r="30" spans="1:3">
      <c r="A30" s="4" t="s">
        <v>62</v>
      </c>
      <c r="B30" s="5" t="n">
        <v>-166245</v>
      </c>
      <c r="C30" s="5" t="n">
        <v>-104949</v>
      </c>
    </row>
    <row r="31" spans="1:3">
      <c r="A31" s="4" t="s">
        <v>63</v>
      </c>
      <c r="B31" s="5" t="n">
        <v>-96</v>
      </c>
      <c r="C31" s="5" t="n">
        <v>-96</v>
      </c>
    </row>
    <row r="32" spans="1:3">
      <c r="A32" s="4" t="s">
        <v>64</v>
      </c>
      <c r="B32" s="5" t="n">
        <v>245663</v>
      </c>
      <c r="C32" s="5" t="n">
        <v>281221</v>
      </c>
    </row>
    <row r="33" spans="1:3">
      <c r="A33" s="4" t="s">
        <v>65</v>
      </c>
      <c r="B33" s="5" t="n">
        <v>733</v>
      </c>
      <c r="C33" s="5" t="n">
        <v>647</v>
      </c>
    </row>
    <row r="34" spans="1:3">
      <c r="A34" s="4" t="s">
        <v>66</v>
      </c>
      <c r="B34" s="5" t="n">
        <v>246396</v>
      </c>
      <c r="C34" s="5" t="n">
        <v>281868</v>
      </c>
    </row>
    <row r="35" spans="1:3">
      <c r="A35" s="4" t="s">
        <v>67</v>
      </c>
      <c r="B35" s="5" t="n">
        <v>595194</v>
      </c>
      <c r="C35" s="5" t="n">
        <v>506154</v>
      </c>
    </row>
    <row r="36" spans="1:3">
      <c r="A36" s="4" t="s">
        <v>68</v>
      </c>
    </row>
    <row r="37" spans="1:3">
      <c r="A37" s="3" t="s">
        <v>58</v>
      </c>
    </row>
    <row r="38" spans="1:3">
      <c r="A38" s="4" t="s">
        <v>69</v>
      </c>
      <c r="B38" s="6" t="n">
        <v>376</v>
      </c>
      <c r="C38" s="6" t="n">
        <v>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94</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34</v>
      </c>
      <c r="B14" s="4" t="s">
        <v>272</v>
      </c>
    </row>
    <row r="15" spans="1:2">
      <c r="A15" s="4" t="s">
        <v>273</v>
      </c>
      <c r="B15" s="4" t="s">
        <v>274</v>
      </c>
    </row>
    <row r="16" spans="1:2">
      <c r="A16" s="4" t="s">
        <v>36</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40</v>
      </c>
      <c r="B21" s="4" t="s">
        <v>284</v>
      </c>
    </row>
    <row r="22" spans="1:2">
      <c r="A22" s="4" t="s">
        <v>285</v>
      </c>
      <c r="B22" s="4" t="s">
        <v>286</v>
      </c>
    </row>
    <row r="23" spans="1:2">
      <c r="A23" s="4" t="s">
        <v>287</v>
      </c>
      <c r="B23" s="4" t="s">
        <v>288</v>
      </c>
    </row>
    <row r="24" spans="1:2">
      <c r="A24" s="4" t="s">
        <v>289</v>
      </c>
      <c r="B24" s="4" t="s">
        <v>290</v>
      </c>
    </row>
    <row r="25" spans="1:2">
      <c r="A25" s="4" t="s">
        <v>103</v>
      </c>
      <c r="B25" s="4" t="s">
        <v>291</v>
      </c>
    </row>
    <row r="26" spans="1:2">
      <c r="A26" s="4" t="s">
        <v>292</v>
      </c>
      <c r="B26" s="4" t="s">
        <v>293</v>
      </c>
    </row>
    <row r="27" spans="1:2">
      <c r="A27" s="4" t="s">
        <v>294</v>
      </c>
      <c r="B27" s="4" t="s">
        <v>295</v>
      </c>
    </row>
    <row r="28" spans="1:2">
      <c r="A28" s="4" t="s">
        <v>128</v>
      </c>
      <c r="B28" s="4" t="s">
        <v>296</v>
      </c>
    </row>
    <row r="29" spans="1:2">
      <c r="A29" s="4" t="s">
        <v>297</v>
      </c>
      <c r="B29"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row>
    <row r="8" spans="1:2">
      <c r="A8" s="3" t="s">
        <v>304</v>
      </c>
    </row>
    <row r="9" spans="1:2">
      <c r="A9" s="4" t="s">
        <v>305</v>
      </c>
      <c r="B9" s="4" t="s">
        <v>310</v>
      </c>
    </row>
    <row r="10" spans="1:2">
      <c r="A10" s="4" t="s">
        <v>307</v>
      </c>
      <c r="B10" s="4" t="s">
        <v>308</v>
      </c>
    </row>
    <row r="11" spans="1:2">
      <c r="A11" s="4" t="s">
        <v>311</v>
      </c>
    </row>
    <row r="12" spans="1:2">
      <c r="A12" s="3" t="s">
        <v>304</v>
      </c>
    </row>
    <row r="13" spans="1:2">
      <c r="A13" s="4" t="s">
        <v>305</v>
      </c>
      <c r="B13" s="4" t="s">
        <v>312</v>
      </c>
    </row>
    <row r="14" spans="1:2">
      <c r="A14" s="4" t="s">
        <v>313</v>
      </c>
    </row>
    <row r="15" spans="1:2">
      <c r="A15" s="3" t="s">
        <v>304</v>
      </c>
    </row>
    <row r="16" spans="1:2">
      <c r="A16" s="4" t="s">
        <v>305</v>
      </c>
      <c r="B16" s="4" t="s">
        <v>314</v>
      </c>
    </row>
    <row r="17" spans="1:2">
      <c r="A17" s="4" t="s">
        <v>307</v>
      </c>
      <c r="B17" s="4" t="s">
        <v>315</v>
      </c>
    </row>
    <row r="18" spans="1:2">
      <c r="A18" s="4" t="s">
        <v>316</v>
      </c>
    </row>
    <row r="19" spans="1:2">
      <c r="A19" s="3" t="s">
        <v>304</v>
      </c>
    </row>
    <row r="20" spans="1:2">
      <c r="A20" s="4" t="s">
        <v>305</v>
      </c>
      <c r="B20" s="4" t="s">
        <v>317</v>
      </c>
    </row>
    <row r="21" spans="1:2">
      <c r="A21" s="4" t="s">
        <v>307</v>
      </c>
      <c r="B21" s="4" t="s">
        <v>318</v>
      </c>
    </row>
    <row r="22" spans="1:2">
      <c r="A22" s="4" t="s">
        <v>319</v>
      </c>
    </row>
    <row r="23" spans="1:2">
      <c r="A23" s="3" t="s">
        <v>304</v>
      </c>
    </row>
    <row r="24" spans="1:2">
      <c r="A24" s="4" t="s">
        <v>305</v>
      </c>
      <c r="B24" s="4" t="s">
        <v>320</v>
      </c>
    </row>
    <row r="25" spans="1:2">
      <c r="A25" s="4" t="s">
        <v>307</v>
      </c>
      <c r="B2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400</v>
      </c>
      <c r="C2" s="6" t="n">
        <v>1057</v>
      </c>
    </row>
    <row r="3" spans="1:3">
      <c r="A3" s="4" t="s">
        <v>72</v>
      </c>
      <c r="B3" s="7" t="n">
        <v>0.001</v>
      </c>
      <c r="C3" s="7" t="n">
        <v>0.001</v>
      </c>
    </row>
    <row r="4" spans="1:3">
      <c r="A4" s="4" t="s">
        <v>73</v>
      </c>
      <c r="B4" s="5" t="n">
        <v>250000000</v>
      </c>
      <c r="C4" s="5" t="n">
        <v>250000000</v>
      </c>
    </row>
    <row r="5" spans="1:3">
      <c r="A5" s="4" t="s">
        <v>74</v>
      </c>
      <c r="B5" s="5" t="n">
        <v>74436579</v>
      </c>
      <c r="C5" s="5" t="n">
        <v>71111863</v>
      </c>
    </row>
    <row r="6" spans="1:3">
      <c r="A6" s="4" t="s">
        <v>75</v>
      </c>
      <c r="B6" s="5" t="n">
        <v>29990</v>
      </c>
      <c r="C6" s="5" t="n">
        <v>29990</v>
      </c>
    </row>
    <row r="7" spans="1:3">
      <c r="A7" s="4" t="s">
        <v>68</v>
      </c>
    </row>
    <row r="8" spans="1:3">
      <c r="A8" s="4" t="s">
        <v>76</v>
      </c>
      <c r="B8" s="7" t="n">
        <v>0.001</v>
      </c>
      <c r="C8" s="7" t="n">
        <v>0.001</v>
      </c>
    </row>
    <row r="9" spans="1:3">
      <c r="A9" s="4" t="s">
        <v>77</v>
      </c>
      <c r="B9" s="5" t="n">
        <v>1000000</v>
      </c>
      <c r="C9" s="5" t="n">
        <v>1000000</v>
      </c>
    </row>
    <row r="10" spans="1:3">
      <c r="A10" s="4" t="s">
        <v>78</v>
      </c>
      <c r="B10" s="5" t="n">
        <v>37544</v>
      </c>
      <c r="C10" s="5" t="n">
        <v>36466</v>
      </c>
    </row>
    <row r="11" spans="1:3">
      <c r="A11" s="4" t="s">
        <v>79</v>
      </c>
      <c r="B11" s="5" t="n">
        <v>37544</v>
      </c>
      <c r="C11" s="5" t="n">
        <v>36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row r="6" spans="1:2">
      <c r="A6" s="4" t="s">
        <v>328</v>
      </c>
    </row>
    <row r="7" spans="1:2">
      <c r="A7" s="4" t="s">
        <v>326</v>
      </c>
      <c r="B7" s="4" t="s">
        <v>329</v>
      </c>
    </row>
    <row r="8" spans="1:2">
      <c r="A8" s="4" t="s">
        <v>330</v>
      </c>
      <c r="B8" s="4" t="s">
        <v>331</v>
      </c>
    </row>
    <row r="9" spans="1:2">
      <c r="A9" s="4" t="s">
        <v>332</v>
      </c>
    </row>
    <row r="10" spans="1:2">
      <c r="A10" s="4" t="s">
        <v>333</v>
      </c>
      <c r="B10" s="4" t="s">
        <v>334</v>
      </c>
    </row>
    <row r="11" spans="1:2">
      <c r="A11" s="4" t="s">
        <v>335</v>
      </c>
    </row>
    <row r="12" spans="1:2">
      <c r="A12" s="4" t="s">
        <v>333</v>
      </c>
      <c r="B12" s="4" t="s">
        <v>336</v>
      </c>
    </row>
    <row r="13" spans="1:2">
      <c r="A13" s="4" t="s">
        <v>337</v>
      </c>
    </row>
    <row r="14" spans="1:2">
      <c r="A14" s="4" t="s">
        <v>330</v>
      </c>
      <c r="B1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1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43</v>
      </c>
    </row>
    <row r="4" spans="1:2">
      <c r="A4" s="4" t="s">
        <v>242</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34938</v>
      </c>
      <c r="C4" s="6" t="n">
        <v>112881</v>
      </c>
      <c r="D4" s="6" t="n">
        <v>99973</v>
      </c>
    </row>
    <row r="5" spans="1:4">
      <c r="A5" s="4" t="s">
        <v>84</v>
      </c>
      <c r="B5" s="5" t="n">
        <v>119282</v>
      </c>
      <c r="C5" s="5" t="n">
        <v>73863</v>
      </c>
      <c r="D5" s="5" t="n">
        <v>78320</v>
      </c>
    </row>
    <row r="6" spans="1:4">
      <c r="A6" s="4" t="s">
        <v>85</v>
      </c>
      <c r="B6" s="5" t="n">
        <v>254220</v>
      </c>
      <c r="C6" s="5" t="n">
        <v>186744</v>
      </c>
      <c r="D6" s="5" t="n">
        <v>178293</v>
      </c>
    </row>
    <row r="7" spans="1:4">
      <c r="A7" s="3" t="s">
        <v>86</v>
      </c>
    </row>
    <row r="8" spans="1:4">
      <c r="A8" s="4" t="s">
        <v>87</v>
      </c>
      <c r="B8" s="5" t="n">
        <v>50548</v>
      </c>
      <c r="C8" s="5" t="n">
        <v>37913</v>
      </c>
      <c r="D8" s="5" t="n">
        <v>34109</v>
      </c>
    </row>
    <row r="9" spans="1:4">
      <c r="A9" s="4" t="s">
        <v>88</v>
      </c>
      <c r="B9" s="5" t="n">
        <v>99640</v>
      </c>
      <c r="C9" s="5" t="n">
        <v>55037</v>
      </c>
      <c r="D9" s="5" t="n">
        <v>56413</v>
      </c>
    </row>
    <row r="10" spans="1:4">
      <c r="A10" s="3" t="s">
        <v>89</v>
      </c>
    </row>
    <row r="11" spans="1:4">
      <c r="A11" s="4" t="s">
        <v>90</v>
      </c>
      <c r="B11" s="5" t="n">
        <v>55753</v>
      </c>
      <c r="C11" s="5" t="n">
        <v>46915</v>
      </c>
      <c r="D11" s="5" t="n">
        <v>44395</v>
      </c>
    </row>
    <row r="12" spans="1:4">
      <c r="A12" s="4" t="s">
        <v>91</v>
      </c>
      <c r="B12" s="5" t="n">
        <v>8941</v>
      </c>
      <c r="C12" s="5" t="n">
        <v>6252</v>
      </c>
      <c r="D12" s="5" t="n">
        <v>6469</v>
      </c>
    </row>
    <row r="13" spans="1:4">
      <c r="A13" s="4" t="s">
        <v>92</v>
      </c>
      <c r="B13" s="5" t="n">
        <v>31224</v>
      </c>
      <c r="C13" s="5" t="n">
        <v>10680</v>
      </c>
      <c r="D13" s="5" t="n">
        <v>12748</v>
      </c>
    </row>
    <row r="14" spans="1:4">
      <c r="A14" s="4" t="s">
        <v>93</v>
      </c>
      <c r="B14" s="5" t="n">
        <v>45681</v>
      </c>
      <c r="C14" s="5" t="n">
        <v>42803</v>
      </c>
      <c r="D14" s="5" t="n">
        <v>26571</v>
      </c>
    </row>
    <row r="15" spans="1:4">
      <c r="A15" s="4" t="s">
        <v>94</v>
      </c>
      <c r="B15" s="5" t="n">
        <v>3315</v>
      </c>
      <c r="C15" s="5" t="n">
        <v>1630</v>
      </c>
      <c r="D15" s="5" t="n">
        <v>4803</v>
      </c>
    </row>
    <row r="16" spans="1:4">
      <c r="A16" s="4" t="s">
        <v>95</v>
      </c>
      <c r="B16" s="5" t="n">
        <v>-40882</v>
      </c>
      <c r="C16" s="5" t="n">
        <v>-14486</v>
      </c>
      <c r="D16" s="5" t="n">
        <v>-7215</v>
      </c>
    </row>
    <row r="17" spans="1:4">
      <c r="A17" s="3" t="s">
        <v>96</v>
      </c>
    </row>
    <row r="18" spans="1:4">
      <c r="A18" s="4" t="s">
        <v>97</v>
      </c>
      <c r="B18" s="5" t="n">
        <v>959</v>
      </c>
      <c r="C18" s="5" t="n">
        <v>378</v>
      </c>
      <c r="D18" s="5" t="n">
        <v>344</v>
      </c>
    </row>
    <row r="19" spans="1:4">
      <c r="A19" s="4" t="s">
        <v>98</v>
      </c>
      <c r="B19" s="5" t="n">
        <v>-160</v>
      </c>
      <c r="C19" s="5" t="n">
        <v>484</v>
      </c>
      <c r="D19" s="5" t="n">
        <v>339</v>
      </c>
    </row>
    <row r="20" spans="1:4">
      <c r="A20" s="4" t="s">
        <v>99</v>
      </c>
      <c r="B20" s="5" t="n">
        <v>-17653</v>
      </c>
      <c r="C20" s="5" t="n">
        <v>-9085</v>
      </c>
      <c r="D20" s="5" t="n">
        <v>-5242</v>
      </c>
    </row>
    <row r="21" spans="1:4">
      <c r="A21" s="4" t="s">
        <v>100</v>
      </c>
      <c r="B21" s="5" t="n">
        <v>-3868</v>
      </c>
    </row>
    <row r="22" spans="1:4">
      <c r="A22" s="4" t="s">
        <v>101</v>
      </c>
      <c r="B22" s="5" t="n">
        <v>-20722</v>
      </c>
      <c r="C22" s="5" t="n">
        <v>-8223</v>
      </c>
      <c r="D22" s="5" t="n">
        <v>-4559</v>
      </c>
    </row>
    <row r="23" spans="1:4">
      <c r="A23" s="4" t="s">
        <v>102</v>
      </c>
      <c r="B23" s="5" t="n">
        <v>-61604</v>
      </c>
      <c r="C23" s="5" t="n">
        <v>-22709</v>
      </c>
      <c r="D23" s="5" t="n">
        <v>-11774</v>
      </c>
    </row>
    <row r="24" spans="1:4">
      <c r="A24" s="4" t="s">
        <v>103</v>
      </c>
      <c r="B24" s="5" t="n">
        <v>-409</v>
      </c>
      <c r="C24" s="5" t="n">
        <v>517</v>
      </c>
      <c r="D24" s="5" t="n">
        <v>1225</v>
      </c>
    </row>
    <row r="25" spans="1:4">
      <c r="A25" s="4" t="s">
        <v>104</v>
      </c>
      <c r="B25" s="5" t="n">
        <v>-61195</v>
      </c>
      <c r="C25" s="5" t="n">
        <v>-23226</v>
      </c>
      <c r="D25" s="5" t="n">
        <v>-12999</v>
      </c>
    </row>
    <row r="26" spans="1:4">
      <c r="A26" s="4" t="s">
        <v>105</v>
      </c>
      <c r="B26" s="5" t="n">
        <v>89</v>
      </c>
      <c r="C26" s="5" t="n">
        <v>285</v>
      </c>
      <c r="D26" s="5" t="n">
        <v>252</v>
      </c>
    </row>
    <row r="27" spans="1:4">
      <c r="A27" s="4" t="s">
        <v>106</v>
      </c>
      <c r="B27" s="5" t="n">
        <v>-61284</v>
      </c>
      <c r="C27" s="5" t="n">
        <v>-23511</v>
      </c>
      <c r="D27" s="5" t="n">
        <v>-13251</v>
      </c>
    </row>
    <row r="28" spans="1:4">
      <c r="A28" s="4" t="s">
        <v>107</v>
      </c>
      <c r="B28" s="6" t="n">
        <v>-61296</v>
      </c>
      <c r="C28" s="6" t="n">
        <v>-23525</v>
      </c>
      <c r="D28" s="6" t="n">
        <v>-13287</v>
      </c>
    </row>
    <row r="29" spans="1:4">
      <c r="A29" s="3" t="s">
        <v>108</v>
      </c>
    </row>
    <row r="30" spans="1:4">
      <c r="A30" s="4" t="s">
        <v>107</v>
      </c>
      <c r="B30" s="8" t="n">
        <v>-0.84</v>
      </c>
      <c r="C30" s="8" t="n">
        <v>-0.33</v>
      </c>
      <c r="D30" s="8" t="n">
        <v>-0.19</v>
      </c>
    </row>
    <row r="31" spans="1:4">
      <c r="A31" s="3" t="s">
        <v>109</v>
      </c>
    </row>
    <row r="32" spans="1:4">
      <c r="A32" s="4" t="s">
        <v>107</v>
      </c>
      <c r="B32" s="8" t="n">
        <v>-0.84</v>
      </c>
      <c r="C32" s="8" t="n">
        <v>-0.33</v>
      </c>
      <c r="D32" s="8" t="n">
        <v>-0.19</v>
      </c>
    </row>
    <row r="33" spans="1:4">
      <c r="A33" s="3" t="s">
        <v>110</v>
      </c>
    </row>
    <row r="34" spans="1:4">
      <c r="A34" s="4" t="s">
        <v>111</v>
      </c>
      <c r="B34" s="5" t="n">
        <v>72882</v>
      </c>
      <c r="C34" s="5" t="n">
        <v>70907</v>
      </c>
      <c r="D34" s="5" t="n">
        <v>70419</v>
      </c>
    </row>
    <row r="35" spans="1:4">
      <c r="A35" s="4" t="s">
        <v>112</v>
      </c>
      <c r="B35" s="5" t="n">
        <v>72882</v>
      </c>
      <c r="C35" s="5" t="n">
        <v>70907</v>
      </c>
      <c r="D35" s="5" t="n">
        <v>70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384</v>
      </c>
      <c r="B1" s="2" t="s">
        <v>1</v>
      </c>
    </row>
    <row r="2" spans="1:2">
      <c r="B2" s="2" t="s">
        <v>385</v>
      </c>
    </row>
    <row r="3" spans="1:2">
      <c r="A3" s="3" t="s">
        <v>196</v>
      </c>
    </row>
    <row r="4" spans="1:2">
      <c r="A4" s="4" t="s">
        <v>386</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45"/>
    <col customWidth="1" max="8" min="8" width="29"/>
    <col customWidth="1" max="9" min="9" width="29"/>
    <col customWidth="1" max="10" min="10" width="21"/>
  </cols>
  <sheetData>
    <row r="1" spans="1:10">
      <c r="A1" s="1" t="s">
        <v>387</v>
      </c>
      <c r="B1" s="2" t="s">
        <v>388</v>
      </c>
      <c r="C1" s="2" t="s">
        <v>389</v>
      </c>
      <c r="D1" s="2" t="s">
        <v>390</v>
      </c>
      <c r="E1" s="2" t="s">
        <v>391</v>
      </c>
      <c r="F1" s="2" t="s">
        <v>392</v>
      </c>
      <c r="G1" s="2" t="s">
        <v>393</v>
      </c>
      <c r="H1" s="2" t="s">
        <v>394</v>
      </c>
      <c r="I1" s="2" t="s">
        <v>395</v>
      </c>
      <c r="J1" s="2" t="s">
        <v>396</v>
      </c>
    </row>
    <row r="2" spans="1:10">
      <c r="A2" s="3" t="s">
        <v>397</v>
      </c>
    </row>
    <row r="3" spans="1:10">
      <c r="A3" s="4" t="s">
        <v>398</v>
      </c>
      <c r="G3" s="6" t="n">
        <v>0</v>
      </c>
      <c r="H3" s="6" t="n">
        <v>0</v>
      </c>
    </row>
    <row r="4" spans="1:10">
      <c r="A4" s="4" t="s">
        <v>399</v>
      </c>
      <c r="G4" s="5" t="n">
        <v>0</v>
      </c>
      <c r="H4" s="5" t="n">
        <v>0</v>
      </c>
      <c r="I4" s="6" t="n">
        <v>0</v>
      </c>
    </row>
    <row r="5" spans="1:10">
      <c r="A5" s="4" t="s">
        <v>400</v>
      </c>
      <c r="G5" s="5" t="n">
        <v>0</v>
      </c>
      <c r="H5" s="5" t="n">
        <v>0</v>
      </c>
      <c r="I5" s="5" t="n">
        <v>0</v>
      </c>
    </row>
    <row r="6" spans="1:10">
      <c r="A6" s="4" t="s">
        <v>94</v>
      </c>
      <c r="G6" s="6" t="n">
        <v>3315000</v>
      </c>
      <c r="H6" s="5" t="n">
        <v>1630000</v>
      </c>
      <c r="I6" s="5" t="n">
        <v>4803000</v>
      </c>
    </row>
    <row r="7" spans="1:10">
      <c r="A7" s="4" t="s">
        <v>401</v>
      </c>
      <c r="G7" s="4" t="s">
        <v>402</v>
      </c>
    </row>
    <row r="8" spans="1:10">
      <c r="A8" s="4" t="s">
        <v>403</v>
      </c>
      <c r="G8" s="4" t="s">
        <v>404</v>
      </c>
    </row>
    <row r="9" spans="1:10">
      <c r="A9" s="4" t="s">
        <v>405</v>
      </c>
      <c r="G9" s="5" t="n">
        <v>2</v>
      </c>
    </row>
    <row r="10" spans="1:10">
      <c r="A10" s="4" t="s">
        <v>406</v>
      </c>
      <c r="G10" s="5" t="n">
        <v>7</v>
      </c>
    </row>
    <row r="11" spans="1:10">
      <c r="A11" s="4" t="s">
        <v>407</v>
      </c>
      <c r="G11" s="6" t="n">
        <v>-374000</v>
      </c>
      <c r="H11" s="5" t="n">
        <v>-4000</v>
      </c>
      <c r="I11" s="5" t="n">
        <v>413000</v>
      </c>
    </row>
    <row r="12" spans="1:10">
      <c r="A12" s="4" t="s">
        <v>408</v>
      </c>
      <c r="G12" s="5" t="n">
        <v>1366000</v>
      </c>
      <c r="H12" s="5" t="n">
        <v>1195000</v>
      </c>
    </row>
    <row r="13" spans="1:10">
      <c r="A13" s="4" t="s">
        <v>34</v>
      </c>
      <c r="G13" s="6" t="n">
        <v>34830000</v>
      </c>
      <c r="H13" s="6" t="n">
        <v>25023000</v>
      </c>
      <c r="I13" s="6" t="n">
        <v>27077000</v>
      </c>
      <c r="J13" s="6" t="n">
        <v>91565000</v>
      </c>
    </row>
    <row r="14" spans="1:10">
      <c r="A14" s="4" t="s">
        <v>409</v>
      </c>
      <c r="H14" s="5" t="n">
        <v>0</v>
      </c>
      <c r="I14" s="5" t="n">
        <v>0</v>
      </c>
    </row>
    <row r="15" spans="1:10">
      <c r="A15" s="4" t="s">
        <v>410</v>
      </c>
      <c r="G15" s="5" t="n">
        <v>0</v>
      </c>
      <c r="H15" s="5" t="n">
        <v>1</v>
      </c>
    </row>
    <row r="16" spans="1:10">
      <c r="A16" s="4" t="s">
        <v>411</v>
      </c>
      <c r="G16" s="6" t="n">
        <v>34465000</v>
      </c>
      <c r="H16" s="6" t="n">
        <v>14531000</v>
      </c>
    </row>
    <row r="17" spans="1:10">
      <c r="A17" s="4" t="s">
        <v>412</v>
      </c>
      <c r="G17" s="5" t="n">
        <v>7972000</v>
      </c>
      <c r="H17" s="5" t="n">
        <v>8686000</v>
      </c>
    </row>
    <row r="18" spans="1:10">
      <c r="A18" s="4" t="s">
        <v>413</v>
      </c>
      <c r="H18" s="5" t="n">
        <v>744000</v>
      </c>
      <c r="I18" s="6" t="n">
        <v>4688000</v>
      </c>
    </row>
    <row r="19" spans="1:10">
      <c r="A19" s="4" t="s">
        <v>124</v>
      </c>
      <c r="G19" s="6" t="n">
        <v>31224000</v>
      </c>
      <c r="H19" s="5" t="n">
        <v>10680000</v>
      </c>
      <c r="I19" s="5" t="n">
        <v>12748000</v>
      </c>
    </row>
    <row r="20" spans="1:10">
      <c r="A20" s="4" t="s">
        <v>414</v>
      </c>
      <c r="G20" s="5" t="n">
        <v>1</v>
      </c>
    </row>
    <row r="21" spans="1:10">
      <c r="A21" s="4" t="s">
        <v>415</v>
      </c>
      <c r="G21" s="6" t="n">
        <v>0</v>
      </c>
      <c r="H21" s="6" t="n">
        <v>0</v>
      </c>
      <c r="I21" s="5" t="n">
        <v>0</v>
      </c>
    </row>
    <row r="22" spans="1:10">
      <c r="A22" s="4" t="s">
        <v>416</v>
      </c>
      <c r="I22" s="5" t="n">
        <v>564000</v>
      </c>
    </row>
    <row r="23" spans="1:10">
      <c r="A23" s="4" t="s">
        <v>417</v>
      </c>
      <c r="G23" s="4" t="s">
        <v>418</v>
      </c>
    </row>
    <row r="24" spans="1:10">
      <c r="A24" s="4" t="s">
        <v>419</v>
      </c>
    </row>
    <row r="25" spans="1:10">
      <c r="A25" s="3" t="s">
        <v>397</v>
      </c>
    </row>
    <row r="26" spans="1:10">
      <c r="A26" s="4" t="s">
        <v>420</v>
      </c>
      <c r="G26" s="4" t="s">
        <v>421</v>
      </c>
    </row>
    <row r="27" spans="1:10">
      <c r="A27" s="4" t="s">
        <v>422</v>
      </c>
    </row>
    <row r="28" spans="1:10">
      <c r="A28" s="3" t="s">
        <v>397</v>
      </c>
    </row>
    <row r="29" spans="1:10">
      <c r="A29" s="4" t="s">
        <v>420</v>
      </c>
      <c r="H29" s="4" t="s">
        <v>423</v>
      </c>
    </row>
    <row r="30" spans="1:10">
      <c r="A30" s="4" t="s">
        <v>424</v>
      </c>
    </row>
    <row r="31" spans="1:10">
      <c r="A31" s="3" t="s">
        <v>397</v>
      </c>
    </row>
    <row r="32" spans="1:10">
      <c r="A32" s="4" t="s">
        <v>425</v>
      </c>
      <c r="G32" s="6" t="n">
        <v>250000000</v>
      </c>
    </row>
    <row r="33" spans="1:10">
      <c r="A33" s="4" t="s">
        <v>426</v>
      </c>
      <c r="G33" s="6" t="n">
        <v>266550000</v>
      </c>
    </row>
    <row r="34" spans="1:10">
      <c r="A34" s="4" t="s">
        <v>427</v>
      </c>
    </row>
    <row r="35" spans="1:10">
      <c r="A35" s="3" t="s">
        <v>397</v>
      </c>
    </row>
    <row r="36" spans="1:10">
      <c r="A36" s="4" t="s">
        <v>428</v>
      </c>
      <c r="G36" s="5" t="n">
        <v>15</v>
      </c>
    </row>
    <row r="37" spans="1:10">
      <c r="A37" s="4" t="s">
        <v>429</v>
      </c>
    </row>
    <row r="38" spans="1:10">
      <c r="A38" s="3" t="s">
        <v>397</v>
      </c>
    </row>
    <row r="39" spans="1:10">
      <c r="A39" s="4" t="s">
        <v>428</v>
      </c>
      <c r="G39" s="5" t="n">
        <v>3</v>
      </c>
    </row>
    <row r="40" spans="1:10">
      <c r="A40" s="4" t="s">
        <v>430</v>
      </c>
    </row>
    <row r="41" spans="1:10">
      <c r="A41" s="3" t="s">
        <v>397</v>
      </c>
    </row>
    <row r="42" spans="1:10">
      <c r="A42" s="4" t="s">
        <v>428</v>
      </c>
      <c r="G42" s="5" t="n">
        <v>3</v>
      </c>
    </row>
    <row r="43" spans="1:10">
      <c r="A43" s="4" t="s">
        <v>431</v>
      </c>
    </row>
    <row r="44" spans="1:10">
      <c r="A44" s="3" t="s">
        <v>397</v>
      </c>
    </row>
    <row r="45" spans="1:10">
      <c r="A45" s="4" t="s">
        <v>432</v>
      </c>
      <c r="B45" s="5" t="n">
        <v>11</v>
      </c>
    </row>
    <row r="46" spans="1:10">
      <c r="A46" s="4" t="s">
        <v>124</v>
      </c>
      <c r="C46" s="6" t="n">
        <v>31224000</v>
      </c>
      <c r="D46" s="6" t="n">
        <v>10680000</v>
      </c>
      <c r="F46" s="6" t="n">
        <v>12748000</v>
      </c>
      <c r="G46" s="6" t="n">
        <v>31224000</v>
      </c>
      <c r="H46" s="6" t="n">
        <v>10680000</v>
      </c>
      <c r="I46" s="6" t="n">
        <v>12748000</v>
      </c>
    </row>
    <row r="47" spans="1:10">
      <c r="A47" s="4" t="s">
        <v>433</v>
      </c>
    </row>
    <row r="48" spans="1:10">
      <c r="A48" s="3" t="s">
        <v>397</v>
      </c>
    </row>
    <row r="49" spans="1:10">
      <c r="A49" s="4" t="s">
        <v>434</v>
      </c>
      <c r="E49" s="6" t="n">
        <v>466000</v>
      </c>
      <c r="H49" s="6" t="n">
        <v>466000</v>
      </c>
    </row>
    <row r="50" spans="1:10">
      <c r="A50" s="4" t="s">
        <v>435</v>
      </c>
    </row>
    <row r="51" spans="1:10">
      <c r="A51" s="3" t="s">
        <v>397</v>
      </c>
    </row>
    <row r="52" spans="1:10">
      <c r="A52" s="4" t="s">
        <v>436</v>
      </c>
      <c r="G52" s="4" t="s">
        <v>437</v>
      </c>
    </row>
    <row r="53" spans="1:10">
      <c r="A53" s="4" t="s">
        <v>438</v>
      </c>
      <c r="G53" s="4" t="s">
        <v>404</v>
      </c>
    </row>
    <row r="54" spans="1:10">
      <c r="A54" s="4" t="s">
        <v>439</v>
      </c>
    </row>
    <row r="55" spans="1:10">
      <c r="A55" s="3" t="s">
        <v>397</v>
      </c>
    </row>
    <row r="56" spans="1:10">
      <c r="A56" s="4" t="s">
        <v>436</v>
      </c>
      <c r="G56" s="4" t="s">
        <v>440</v>
      </c>
    </row>
    <row r="57" spans="1:10">
      <c r="A57" s="4" t="s">
        <v>438</v>
      </c>
      <c r="G57"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33</v>
      </c>
    </row>
    <row r="4" spans="1:2">
      <c r="A4" s="3" t="s">
        <v>443</v>
      </c>
    </row>
    <row r="5" spans="1:2">
      <c r="A5" s="4" t="s">
        <v>444</v>
      </c>
      <c r="B5" s="4" t="s">
        <v>445</v>
      </c>
    </row>
    <row r="6" spans="1:2">
      <c r="A6" s="4" t="s">
        <v>446</v>
      </c>
    </row>
    <row r="7" spans="1:2">
      <c r="A7" s="3" t="s">
        <v>443</v>
      </c>
    </row>
    <row r="8" spans="1:2">
      <c r="A8" s="4" t="s">
        <v>444</v>
      </c>
      <c r="B8" s="4" t="s">
        <v>404</v>
      </c>
    </row>
    <row r="9" spans="1:2">
      <c r="A9" s="4" t="s">
        <v>447</v>
      </c>
    </row>
    <row r="10" spans="1:2">
      <c r="A10" s="3" t="s">
        <v>443</v>
      </c>
    </row>
    <row r="11" spans="1:2">
      <c r="A11" s="4" t="s">
        <v>444</v>
      </c>
      <c r="B11" s="4" t="s">
        <v>441</v>
      </c>
    </row>
    <row r="12" spans="1:2">
      <c r="A12" s="4" t="s">
        <v>448</v>
      </c>
    </row>
    <row r="13" spans="1:2">
      <c r="A13" s="3" t="s">
        <v>443</v>
      </c>
    </row>
    <row r="14" spans="1:2">
      <c r="A14" s="4" t="s">
        <v>444</v>
      </c>
      <c r="B14" s="4" t="s">
        <v>404</v>
      </c>
    </row>
    <row r="15" spans="1:2">
      <c r="A15" s="4" t="s">
        <v>449</v>
      </c>
    </row>
    <row r="16" spans="1:2">
      <c r="A16" s="3" t="s">
        <v>443</v>
      </c>
    </row>
    <row r="17" spans="1:2">
      <c r="A17" s="4" t="s">
        <v>444</v>
      </c>
      <c r="B17" s="4" t="s">
        <v>437</v>
      </c>
    </row>
    <row r="18" spans="1:2">
      <c r="A18" s="4" t="s">
        <v>450</v>
      </c>
    </row>
    <row r="19" spans="1:2">
      <c r="A19" s="3" t="s">
        <v>443</v>
      </c>
    </row>
    <row r="20" spans="1:2">
      <c r="A20" s="4" t="s">
        <v>444</v>
      </c>
      <c r="B20"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 customWidth="1" max="5" min="5" width="21"/>
    <col customWidth="1" max="6" min="6" width="21"/>
    <col customWidth="1" max="7" min="7" width="21"/>
    <col customWidth="1" max="8" min="8" width="27"/>
    <col customWidth="1" max="9" min="9" width="21"/>
    <col customWidth="1" max="10" min="10" width="21"/>
  </cols>
  <sheetData>
    <row r="1" spans="1:10">
      <c r="A1" s="1" t="s">
        <v>451</v>
      </c>
      <c r="B1" s="2" t="s">
        <v>452</v>
      </c>
      <c r="C1" s="2" t="s">
        <v>453</v>
      </c>
      <c r="D1" s="2" t="s">
        <v>454</v>
      </c>
      <c r="E1" s="2" t="s">
        <v>455</v>
      </c>
      <c r="F1" s="2" t="s">
        <v>456</v>
      </c>
      <c r="G1" s="2" t="s">
        <v>457</v>
      </c>
      <c r="H1" s="2" t="s">
        <v>458</v>
      </c>
      <c r="I1" s="2" t="s">
        <v>459</v>
      </c>
      <c r="J1" s="2" t="s">
        <v>460</v>
      </c>
    </row>
    <row r="2" spans="1:10">
      <c r="A2" s="3" t="s">
        <v>304</v>
      </c>
    </row>
    <row r="3" spans="1:10">
      <c r="A3" s="4" t="s">
        <v>461</v>
      </c>
      <c r="H3" s="6" t="n">
        <v>10611</v>
      </c>
      <c r="I3" s="6" t="n">
        <v>542</v>
      </c>
      <c r="J3" s="6" t="n">
        <v>514</v>
      </c>
    </row>
    <row r="4" spans="1:10">
      <c r="A4" s="4" t="s">
        <v>462</v>
      </c>
      <c r="H4" s="4" t="s">
        <v>463</v>
      </c>
    </row>
    <row r="5" spans="1:10">
      <c r="A5" s="4" t="s">
        <v>464</v>
      </c>
    </row>
    <row r="6" spans="1:10">
      <c r="A6" s="3" t="s">
        <v>304</v>
      </c>
    </row>
    <row r="7" spans="1:10">
      <c r="A7" s="4" t="s">
        <v>462</v>
      </c>
      <c r="H7" s="4" t="s">
        <v>465</v>
      </c>
    </row>
    <row r="8" spans="1:10">
      <c r="A8" s="4" t="s">
        <v>309</v>
      </c>
    </row>
    <row r="9" spans="1:10">
      <c r="A9" s="3" t="s">
        <v>304</v>
      </c>
    </row>
    <row r="10" spans="1:10">
      <c r="A10" s="4" t="s">
        <v>466</v>
      </c>
      <c r="C10" s="4" t="s">
        <v>467</v>
      </c>
    </row>
    <row r="11" spans="1:10">
      <c r="A11" s="4" t="s">
        <v>468</v>
      </c>
      <c r="C11" s="6" t="n">
        <v>34236</v>
      </c>
    </row>
    <row r="12" spans="1:10">
      <c r="A12" s="4" t="s">
        <v>469</v>
      </c>
      <c r="C12" s="5" t="n">
        <v>76796</v>
      </c>
    </row>
    <row r="13" spans="1:10">
      <c r="A13" s="4" t="s">
        <v>470</v>
      </c>
      <c r="C13" s="8" t="n">
        <v>9.949999999999999</v>
      </c>
    </row>
    <row r="14" spans="1:10">
      <c r="A14" s="4" t="s">
        <v>471</v>
      </c>
      <c r="C14" s="6" t="n">
        <v>44835</v>
      </c>
    </row>
    <row r="15" spans="1:10">
      <c r="A15" s="4" t="s">
        <v>461</v>
      </c>
      <c r="C15" s="6" t="n">
        <v>9835</v>
      </c>
    </row>
    <row r="16" spans="1:10">
      <c r="A16" s="4" t="s">
        <v>472</v>
      </c>
      <c r="H16" s="6" t="n">
        <v>9313</v>
      </c>
    </row>
    <row r="17" spans="1:10">
      <c r="A17" s="4" t="s">
        <v>473</v>
      </c>
      <c r="C17" s="4" t="s">
        <v>474</v>
      </c>
    </row>
    <row r="18" spans="1:10">
      <c r="A18" s="4" t="s">
        <v>475</v>
      </c>
      <c r="H18" s="5" t="n">
        <v>2846</v>
      </c>
    </row>
    <row r="19" spans="1:10">
      <c r="A19" s="4" t="s">
        <v>476</v>
      </c>
      <c r="C19" s="6" t="n">
        <v>1032</v>
      </c>
    </row>
    <row r="20" spans="1:10">
      <c r="A20" s="4" t="s">
        <v>477</v>
      </c>
      <c r="H20" s="5" t="n">
        <v>795</v>
      </c>
    </row>
    <row r="21" spans="1:10">
      <c r="A21" s="4" t="s">
        <v>478</v>
      </c>
      <c r="H21" s="5" t="n">
        <v>274</v>
      </c>
    </row>
    <row r="22" spans="1:10">
      <c r="A22" s="4" t="s">
        <v>285</v>
      </c>
      <c r="C22" s="6" t="n">
        <v>16000</v>
      </c>
    </row>
    <row r="23" spans="1:10">
      <c r="A23" s="4" t="s">
        <v>479</v>
      </c>
    </row>
    <row r="24" spans="1:10">
      <c r="A24" s="3" t="s">
        <v>304</v>
      </c>
    </row>
    <row r="25" spans="1:10">
      <c r="A25" s="4" t="s">
        <v>480</v>
      </c>
      <c r="H25" s="5" t="n">
        <v>500</v>
      </c>
    </row>
    <row r="26" spans="1:10">
      <c r="A26" s="4" t="s">
        <v>481</v>
      </c>
    </row>
    <row r="27" spans="1:10">
      <c r="A27" s="3" t="s">
        <v>304</v>
      </c>
    </row>
    <row r="28" spans="1:10">
      <c r="A28" s="4" t="s">
        <v>482</v>
      </c>
      <c r="C28" s="4" t="s">
        <v>483</v>
      </c>
    </row>
    <row r="29" spans="1:10">
      <c r="A29" s="4" t="s">
        <v>484</v>
      </c>
    </row>
    <row r="30" spans="1:10">
      <c r="A30" s="3" t="s">
        <v>304</v>
      </c>
    </row>
    <row r="31" spans="1:10">
      <c r="A31" s="4" t="s">
        <v>285</v>
      </c>
      <c r="C31" s="6" t="n">
        <v>12400</v>
      </c>
    </row>
    <row r="32" spans="1:10">
      <c r="A32" s="4" t="s">
        <v>462</v>
      </c>
      <c r="C32" s="4" t="s">
        <v>485</v>
      </c>
    </row>
    <row r="33" spans="1:10">
      <c r="A33" s="4" t="s">
        <v>486</v>
      </c>
    </row>
    <row r="34" spans="1:10">
      <c r="A34" s="3" t="s">
        <v>304</v>
      </c>
    </row>
    <row r="35" spans="1:10">
      <c r="A35" s="4" t="s">
        <v>487</v>
      </c>
      <c r="C35" s="6" t="n">
        <v>25000</v>
      </c>
    </row>
    <row r="36" spans="1:10">
      <c r="A36" s="4" t="s">
        <v>311</v>
      </c>
    </row>
    <row r="37" spans="1:10">
      <c r="A37" s="3" t="s">
        <v>304</v>
      </c>
    </row>
    <row r="38" spans="1:10">
      <c r="A38" s="4" t="s">
        <v>466</v>
      </c>
      <c r="D38" s="4" t="s">
        <v>488</v>
      </c>
    </row>
    <row r="39" spans="1:10">
      <c r="A39" s="4" t="s">
        <v>468</v>
      </c>
      <c r="D39" s="6" t="n">
        <v>3835</v>
      </c>
    </row>
    <row r="40" spans="1:10">
      <c r="A40" s="4" t="s">
        <v>471</v>
      </c>
      <c r="D40" s="6" t="n">
        <v>4349</v>
      </c>
    </row>
    <row r="41" spans="1:10">
      <c r="A41" s="4" t="s">
        <v>477</v>
      </c>
      <c r="H41" s="5" t="n">
        <v>519</v>
      </c>
    </row>
    <row r="42" spans="1:10">
      <c r="A42" s="4" t="s">
        <v>489</v>
      </c>
      <c r="D42" s="4" t="s">
        <v>490</v>
      </c>
    </row>
    <row r="43" spans="1:10">
      <c r="A43" s="4" t="s">
        <v>491</v>
      </c>
      <c r="D43" s="6" t="n">
        <v>4349</v>
      </c>
    </row>
    <row r="44" spans="1:10">
      <c r="A44" s="4" t="s">
        <v>492</v>
      </c>
      <c r="D44" s="5" t="n">
        <v>514</v>
      </c>
    </row>
    <row r="45" spans="1:10">
      <c r="A45" s="4" t="s">
        <v>285</v>
      </c>
      <c r="D45" s="6" t="n">
        <v>1545</v>
      </c>
    </row>
    <row r="46" spans="1:10">
      <c r="A46" s="4" t="s">
        <v>493</v>
      </c>
    </row>
    <row r="47" spans="1:10">
      <c r="A47" s="3" t="s">
        <v>304</v>
      </c>
    </row>
    <row r="48" spans="1:10">
      <c r="A48" s="4" t="s">
        <v>494</v>
      </c>
      <c r="D48" s="5" t="n">
        <v>250</v>
      </c>
    </row>
    <row r="49" spans="1:10">
      <c r="A49" s="4" t="s">
        <v>495</v>
      </c>
    </row>
    <row r="50" spans="1:10">
      <c r="A50" s="3" t="s">
        <v>304</v>
      </c>
    </row>
    <row r="51" spans="1:10">
      <c r="A51" s="4" t="s">
        <v>480</v>
      </c>
      <c r="H51" s="5" t="n">
        <v>757</v>
      </c>
    </row>
    <row r="52" spans="1:10">
      <c r="A52" s="4" t="s">
        <v>496</v>
      </c>
    </row>
    <row r="53" spans="1:10">
      <c r="A53" s="3" t="s">
        <v>304</v>
      </c>
    </row>
    <row r="54" spans="1:10">
      <c r="A54" s="4" t="s">
        <v>482</v>
      </c>
      <c r="D54" s="4" t="s">
        <v>497</v>
      </c>
    </row>
    <row r="55" spans="1:10">
      <c r="A55" s="4" t="s">
        <v>285</v>
      </c>
      <c r="D55" s="6" t="n">
        <v>1545</v>
      </c>
    </row>
    <row r="56" spans="1:10">
      <c r="A56" s="4" t="s">
        <v>462</v>
      </c>
      <c r="D56" s="4" t="s">
        <v>498</v>
      </c>
    </row>
    <row r="57" spans="1:10">
      <c r="A57" s="4" t="s">
        <v>499</v>
      </c>
    </row>
    <row r="58" spans="1:10">
      <c r="A58" s="3" t="s">
        <v>304</v>
      </c>
    </row>
    <row r="59" spans="1:10">
      <c r="A59" s="4" t="s">
        <v>487</v>
      </c>
      <c r="D59" s="6" t="n">
        <v>954</v>
      </c>
    </row>
    <row r="60" spans="1:10">
      <c r="A60" s="4" t="s">
        <v>313</v>
      </c>
    </row>
    <row r="61" spans="1:10">
      <c r="A61" s="3" t="s">
        <v>304</v>
      </c>
    </row>
    <row r="62" spans="1:10">
      <c r="A62" s="4" t="s">
        <v>466</v>
      </c>
      <c r="E62" s="4" t="s">
        <v>500</v>
      </c>
    </row>
    <row r="63" spans="1:10">
      <c r="A63" s="4" t="s">
        <v>468</v>
      </c>
      <c r="E63" s="6" t="n">
        <v>8689</v>
      </c>
    </row>
    <row r="64" spans="1:10">
      <c r="A64" s="4" t="s">
        <v>471</v>
      </c>
      <c r="E64" s="5" t="n">
        <v>8689</v>
      </c>
    </row>
    <row r="65" spans="1:10">
      <c r="A65" s="4" t="s">
        <v>480</v>
      </c>
      <c r="E65" s="5" t="n">
        <v>1100</v>
      </c>
    </row>
    <row r="66" spans="1:10">
      <c r="A66" s="4" t="s">
        <v>491</v>
      </c>
      <c r="E66" s="5" t="n">
        <v>8689</v>
      </c>
    </row>
    <row r="67" spans="1:10">
      <c r="A67" s="4" t="s">
        <v>285</v>
      </c>
      <c r="E67" s="5" t="n">
        <v>4810</v>
      </c>
    </row>
    <row r="68" spans="1:10">
      <c r="A68" s="4" t="s">
        <v>501</v>
      </c>
      <c r="E68" s="6" t="n">
        <v>189</v>
      </c>
    </row>
    <row r="69" spans="1:10">
      <c r="A69" s="4" t="s">
        <v>502</v>
      </c>
    </row>
    <row r="70" spans="1:10">
      <c r="A70" s="3" t="s">
        <v>304</v>
      </c>
    </row>
    <row r="71" spans="1:10">
      <c r="A71" s="4" t="s">
        <v>480</v>
      </c>
      <c r="H71" s="5" t="n">
        <v>1100</v>
      </c>
    </row>
    <row r="72" spans="1:10">
      <c r="A72" s="4" t="s">
        <v>503</v>
      </c>
    </row>
    <row r="73" spans="1:10">
      <c r="A73" s="3" t="s">
        <v>304</v>
      </c>
    </row>
    <row r="74" spans="1:10">
      <c r="A74" s="4" t="s">
        <v>482</v>
      </c>
      <c r="E74" s="4" t="s">
        <v>504</v>
      </c>
    </row>
    <row r="75" spans="1:10">
      <c r="A75" s="4" t="s">
        <v>316</v>
      </c>
    </row>
    <row r="76" spans="1:10">
      <c r="A76" s="3" t="s">
        <v>304</v>
      </c>
    </row>
    <row r="77" spans="1:10">
      <c r="A77" s="4" t="s">
        <v>466</v>
      </c>
      <c r="F77" s="4" t="s">
        <v>505</v>
      </c>
    </row>
    <row r="78" spans="1:10">
      <c r="A78" s="4" t="s">
        <v>506</v>
      </c>
      <c r="F78" s="4" t="s">
        <v>507</v>
      </c>
    </row>
    <row r="79" spans="1:10">
      <c r="A79" s="4" t="s">
        <v>468</v>
      </c>
      <c r="F79" s="6" t="n">
        <v>11642</v>
      </c>
    </row>
    <row r="80" spans="1:10">
      <c r="A80" s="4" t="s">
        <v>471</v>
      </c>
      <c r="F80" s="5" t="n">
        <v>11642</v>
      </c>
    </row>
    <row r="81" spans="1:10">
      <c r="A81" s="4" t="s">
        <v>480</v>
      </c>
      <c r="F81" s="5" t="n">
        <v>1320</v>
      </c>
    </row>
    <row r="82" spans="1:10">
      <c r="A82" s="4" t="s">
        <v>477</v>
      </c>
      <c r="I82" s="5" t="n">
        <v>542</v>
      </c>
    </row>
    <row r="83" spans="1:10">
      <c r="A83" s="4" t="s">
        <v>491</v>
      </c>
      <c r="F83" s="5" t="n">
        <v>10850</v>
      </c>
    </row>
    <row r="84" spans="1:10">
      <c r="A84" s="4" t="s">
        <v>492</v>
      </c>
      <c r="F84" s="5" t="n">
        <v>542</v>
      </c>
    </row>
    <row r="85" spans="1:10">
      <c r="A85" s="4" t="s">
        <v>285</v>
      </c>
      <c r="F85" s="5" t="n">
        <v>5788</v>
      </c>
    </row>
    <row r="86" spans="1:10">
      <c r="A86" s="4" t="s">
        <v>501</v>
      </c>
      <c r="F86" s="5" t="n">
        <v>250</v>
      </c>
    </row>
    <row r="87" spans="1:10">
      <c r="A87" s="4" t="s">
        <v>508</v>
      </c>
    </row>
    <row r="88" spans="1:10">
      <c r="A88" s="3" t="s">
        <v>304</v>
      </c>
    </row>
    <row r="89" spans="1:10">
      <c r="A89" s="4" t="s">
        <v>480</v>
      </c>
      <c r="H89" s="5" t="n">
        <v>1320</v>
      </c>
    </row>
    <row r="90" spans="1:10">
      <c r="A90" s="4" t="s">
        <v>509</v>
      </c>
    </row>
    <row r="91" spans="1:10">
      <c r="A91" s="3" t="s">
        <v>304</v>
      </c>
    </row>
    <row r="92" spans="1:10">
      <c r="A92" s="4" t="s">
        <v>285</v>
      </c>
      <c r="F92" s="6" t="n">
        <v>5056</v>
      </c>
    </row>
    <row r="93" spans="1:10">
      <c r="A93" s="4" t="s">
        <v>462</v>
      </c>
      <c r="F93" s="4" t="s">
        <v>510</v>
      </c>
    </row>
    <row r="94" spans="1:10">
      <c r="A94" s="4" t="s">
        <v>511</v>
      </c>
    </row>
    <row r="95" spans="1:10">
      <c r="A95" s="3" t="s">
        <v>304</v>
      </c>
    </row>
    <row r="96" spans="1:10">
      <c r="A96" s="4" t="s">
        <v>482</v>
      </c>
      <c r="F96" s="4" t="s">
        <v>512</v>
      </c>
    </row>
    <row r="97" spans="1:10">
      <c r="A97" s="4" t="s">
        <v>513</v>
      </c>
    </row>
    <row r="98" spans="1:10">
      <c r="A98" s="3" t="s">
        <v>304</v>
      </c>
    </row>
    <row r="99" spans="1:10">
      <c r="A99" s="4" t="s">
        <v>487</v>
      </c>
      <c r="F99" s="6" t="n">
        <v>5000</v>
      </c>
    </row>
    <row r="100" spans="1:10">
      <c r="A100" s="4" t="s">
        <v>319</v>
      </c>
    </row>
    <row r="101" spans="1:10">
      <c r="A101" s="3" t="s">
        <v>304</v>
      </c>
    </row>
    <row r="102" spans="1:10">
      <c r="A102" s="4" t="s">
        <v>466</v>
      </c>
      <c r="G102" s="4" t="s">
        <v>514</v>
      </c>
    </row>
    <row r="103" spans="1:10">
      <c r="A103" s="4" t="s">
        <v>506</v>
      </c>
      <c r="G103" s="4" t="s">
        <v>507</v>
      </c>
    </row>
    <row r="104" spans="1:10">
      <c r="A104" s="4" t="s">
        <v>468</v>
      </c>
      <c r="G104" s="6" t="n">
        <v>130203</v>
      </c>
    </row>
    <row r="105" spans="1:10">
      <c r="A105" s="4" t="s">
        <v>471</v>
      </c>
      <c r="G105" s="5" t="n">
        <v>122373</v>
      </c>
    </row>
    <row r="106" spans="1:10">
      <c r="A106" s="4" t="s">
        <v>480</v>
      </c>
      <c r="G106" s="6" t="n">
        <v>10600</v>
      </c>
    </row>
    <row r="107" spans="1:10">
      <c r="A107" s="4" t="s">
        <v>489</v>
      </c>
      <c r="G107" s="4" t="s">
        <v>515</v>
      </c>
    </row>
    <row r="108" spans="1:10">
      <c r="A108" s="4" t="s">
        <v>491</v>
      </c>
      <c r="G108" s="6" t="n">
        <v>122373</v>
      </c>
    </row>
    <row r="109" spans="1:10">
      <c r="A109" s="4" t="s">
        <v>285</v>
      </c>
      <c r="G109" s="5" t="n">
        <v>67214</v>
      </c>
    </row>
    <row r="110" spans="1:10">
      <c r="A110" s="4" t="s">
        <v>501</v>
      </c>
      <c r="G110" s="5" t="n">
        <v>300</v>
      </c>
    </row>
    <row r="111" spans="1:10">
      <c r="A111" s="4" t="s">
        <v>516</v>
      </c>
      <c r="G111" s="5" t="n">
        <v>7500</v>
      </c>
    </row>
    <row r="112" spans="1:10">
      <c r="A112" s="4" t="s">
        <v>517</v>
      </c>
    </row>
    <row r="113" spans="1:10">
      <c r="A113" s="3" t="s">
        <v>304</v>
      </c>
    </row>
    <row r="114" spans="1:10">
      <c r="A114" s="4" t="s">
        <v>480</v>
      </c>
      <c r="G114" s="5" t="n">
        <v>9750</v>
      </c>
    </row>
    <row r="115" spans="1:10">
      <c r="A115" s="4" t="s">
        <v>491</v>
      </c>
      <c r="I115" s="5" t="n">
        <v>122373</v>
      </c>
    </row>
    <row r="116" spans="1:10">
      <c r="A116" s="4" t="s">
        <v>501</v>
      </c>
      <c r="I116" s="5" t="n">
        <v>300</v>
      </c>
    </row>
    <row r="117" spans="1:10">
      <c r="A117" s="4" t="s">
        <v>518</v>
      </c>
      <c r="G117" s="5" t="n">
        <v>850</v>
      </c>
    </row>
    <row r="118" spans="1:10">
      <c r="A118" s="4" t="s">
        <v>519</v>
      </c>
      <c r="G118" s="5" t="n">
        <v>503</v>
      </c>
    </row>
    <row r="119" spans="1:10">
      <c r="A119" s="4" t="s">
        <v>520</v>
      </c>
      <c r="I119" s="6" t="n">
        <v>330</v>
      </c>
    </row>
    <row r="120" spans="1:10">
      <c r="A120" s="4" t="s">
        <v>521</v>
      </c>
    </row>
    <row r="121" spans="1:10">
      <c r="A121" s="3" t="s">
        <v>304</v>
      </c>
    </row>
    <row r="122" spans="1:10">
      <c r="A122" s="4" t="s">
        <v>285</v>
      </c>
      <c r="G122" s="6" t="n">
        <v>59371</v>
      </c>
    </row>
    <row r="123" spans="1:10">
      <c r="A123" s="4" t="s">
        <v>462</v>
      </c>
      <c r="G123" s="4" t="s">
        <v>445</v>
      </c>
    </row>
    <row r="124" spans="1:10">
      <c r="A124" s="4" t="s">
        <v>522</v>
      </c>
    </row>
    <row r="125" spans="1:10">
      <c r="A125" s="3" t="s">
        <v>304</v>
      </c>
    </row>
    <row r="126" spans="1:10">
      <c r="A126" s="4" t="s">
        <v>482</v>
      </c>
      <c r="G126" s="4" t="s">
        <v>523</v>
      </c>
    </row>
    <row r="127" spans="1:10">
      <c r="A127" s="4" t="s">
        <v>524</v>
      </c>
    </row>
    <row r="128" spans="1:10">
      <c r="A128" s="3" t="s">
        <v>304</v>
      </c>
    </row>
    <row r="129" spans="1:10">
      <c r="A129" s="4" t="s">
        <v>466</v>
      </c>
      <c r="B129" s="4" t="s">
        <v>525</v>
      </c>
    </row>
    <row r="130" spans="1:10">
      <c r="A130" s="4" t="s">
        <v>506</v>
      </c>
      <c r="B130" s="4" t="s">
        <v>507</v>
      </c>
    </row>
    <row r="131" spans="1:10">
      <c r="A131" s="4" t="s">
        <v>468</v>
      </c>
      <c r="B131" s="6" t="n">
        <v>34331</v>
      </c>
    </row>
    <row r="132" spans="1:10">
      <c r="A132" s="4" t="s">
        <v>469</v>
      </c>
      <c r="B132" s="5" t="n">
        <v>191022</v>
      </c>
    </row>
    <row r="133" spans="1:10">
      <c r="A133" s="4" t="s">
        <v>470</v>
      </c>
      <c r="B133" s="8" t="n">
        <v>10.47</v>
      </c>
    </row>
    <row r="134" spans="1:10">
      <c r="A134" s="4" t="s">
        <v>526</v>
      </c>
      <c r="B134" s="4" t="s">
        <v>527</v>
      </c>
    </row>
    <row r="135" spans="1:10">
      <c r="A135" s="4" t="s">
        <v>471</v>
      </c>
      <c r="B135" s="6" t="n">
        <v>37107</v>
      </c>
    </row>
    <row r="136" spans="1:10">
      <c r="A136" s="4" t="s">
        <v>461</v>
      </c>
      <c r="B136" s="5" t="n">
        <v>776</v>
      </c>
    </row>
    <row r="137" spans="1:10">
      <c r="A137" s="4" t="s">
        <v>472</v>
      </c>
      <c r="H137" s="5" t="n">
        <v>766</v>
      </c>
    </row>
    <row r="138" spans="1:10">
      <c r="A138" s="4" t="s">
        <v>285</v>
      </c>
      <c r="B138" s="6" t="n">
        <v>12020</v>
      </c>
    </row>
    <row r="139" spans="1:10">
      <c r="A139" s="4" t="s">
        <v>528</v>
      </c>
    </row>
    <row r="140" spans="1:10">
      <c r="A140" s="3" t="s">
        <v>304</v>
      </c>
    </row>
    <row r="141" spans="1:10">
      <c r="A141" s="4" t="s">
        <v>480</v>
      </c>
      <c r="H141" s="6" t="n">
        <v>3675</v>
      </c>
    </row>
    <row r="142" spans="1:10">
      <c r="A142" s="4" t="s">
        <v>529</v>
      </c>
    </row>
    <row r="143" spans="1:10">
      <c r="A143" s="3" t="s">
        <v>304</v>
      </c>
    </row>
    <row r="144" spans="1:10">
      <c r="A144" s="4" t="s">
        <v>482</v>
      </c>
      <c r="B144" s="4" t="s">
        <v>530</v>
      </c>
    </row>
    <row r="145" spans="1:10">
      <c r="A145" s="4" t="s">
        <v>531</v>
      </c>
    </row>
    <row r="146" spans="1:10">
      <c r="A146" s="3" t="s">
        <v>304</v>
      </c>
    </row>
    <row r="147" spans="1:10">
      <c r="A147" s="4" t="s">
        <v>285</v>
      </c>
      <c r="B147" s="6" t="n">
        <v>9200</v>
      </c>
    </row>
    <row r="148" spans="1:10">
      <c r="A148" s="4" t="s">
        <v>462</v>
      </c>
      <c r="B148" s="4" t="s">
        <v>445</v>
      </c>
    </row>
    <row r="149" spans="1:10">
      <c r="A149" s="4" t="s">
        <v>532</v>
      </c>
    </row>
    <row r="150" spans="1:10">
      <c r="A150" s="3" t="s">
        <v>304</v>
      </c>
    </row>
    <row r="151" spans="1:10">
      <c r="A151" s="4" t="s">
        <v>487</v>
      </c>
      <c r="B151" s="6" t="n">
        <v>5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33</v>
      </c>
      <c r="B1" s="2" t="s">
        <v>534</v>
      </c>
      <c r="C1" s="2" t="s">
        <v>535</v>
      </c>
      <c r="D1" s="2" t="s">
        <v>536</v>
      </c>
      <c r="E1" s="2" t="s">
        <v>537</v>
      </c>
      <c r="F1" s="2" t="s">
        <v>538</v>
      </c>
      <c r="G1" s="2" t="s">
        <v>539</v>
      </c>
    </row>
    <row r="2" spans="1:7">
      <c r="A2" s="4" t="s">
        <v>540</v>
      </c>
    </row>
    <row r="3" spans="1:7">
      <c r="A3" s="3" t="s">
        <v>304</v>
      </c>
    </row>
    <row r="4" spans="1:7">
      <c r="A4" s="4" t="s">
        <v>34</v>
      </c>
      <c r="B4" s="6" t="n">
        <v>656</v>
      </c>
    </row>
    <row r="5" spans="1:7">
      <c r="A5" s="4" t="s">
        <v>131</v>
      </c>
      <c r="B5" s="5" t="n">
        <v>2145</v>
      </c>
    </row>
    <row r="6" spans="1:7">
      <c r="A6" s="4" t="s">
        <v>36</v>
      </c>
      <c r="B6" s="5" t="n">
        <v>1192</v>
      </c>
    </row>
    <row r="7" spans="1:7">
      <c r="A7" s="4" t="s">
        <v>37</v>
      </c>
      <c r="B7" s="5" t="n">
        <v>992</v>
      </c>
    </row>
    <row r="8" spans="1:7">
      <c r="A8" s="4" t="s">
        <v>541</v>
      </c>
      <c r="B8" s="5" t="n">
        <v>72</v>
      </c>
    </row>
    <row r="9" spans="1:7">
      <c r="A9" s="4" t="s">
        <v>285</v>
      </c>
      <c r="B9" s="5" t="n">
        <v>12020</v>
      </c>
    </row>
    <row r="10" spans="1:7">
      <c r="A10" s="4" t="s">
        <v>542</v>
      </c>
      <c r="B10" s="5" t="n">
        <v>17077</v>
      </c>
    </row>
    <row r="11" spans="1:7">
      <c r="A11" s="4" t="s">
        <v>46</v>
      </c>
      <c r="B11" s="5" t="n">
        <v>4124</v>
      </c>
    </row>
    <row r="12" spans="1:7">
      <c r="A12" s="4" t="s">
        <v>543</v>
      </c>
      <c r="B12" s="5" t="n">
        <v>778</v>
      </c>
    </row>
    <row r="13" spans="1:7">
      <c r="A13" s="4" t="s">
        <v>53</v>
      </c>
      <c r="B13" s="5" t="n">
        <v>1503</v>
      </c>
    </row>
    <row r="14" spans="1:7">
      <c r="A14" s="4" t="s">
        <v>544</v>
      </c>
      <c r="B14" s="5" t="n">
        <v>6405</v>
      </c>
    </row>
    <row r="15" spans="1:7">
      <c r="A15" s="4" t="s">
        <v>545</v>
      </c>
      <c r="B15" s="5" t="n">
        <v>10672</v>
      </c>
    </row>
    <row r="16" spans="1:7">
      <c r="A16" s="4" t="s">
        <v>40</v>
      </c>
      <c r="B16" s="5" t="n">
        <v>26435</v>
      </c>
    </row>
    <row r="17" spans="1:7">
      <c r="A17" s="4" t="s">
        <v>546</v>
      </c>
      <c r="B17" s="6" t="n">
        <v>37107</v>
      </c>
    </row>
    <row r="18" spans="1:7">
      <c r="A18" s="4" t="s">
        <v>309</v>
      </c>
    </row>
    <row r="19" spans="1:7">
      <c r="A19" s="3" t="s">
        <v>304</v>
      </c>
    </row>
    <row r="20" spans="1:7">
      <c r="A20" s="4" t="s">
        <v>131</v>
      </c>
      <c r="C20" s="6" t="n">
        <v>2345</v>
      </c>
    </row>
    <row r="21" spans="1:7">
      <c r="A21" s="4" t="s">
        <v>36</v>
      </c>
      <c r="C21" s="5" t="n">
        <v>906</v>
      </c>
    </row>
    <row r="22" spans="1:7">
      <c r="A22" s="4" t="s">
        <v>37</v>
      </c>
      <c r="C22" s="5" t="n">
        <v>112</v>
      </c>
    </row>
    <row r="23" spans="1:7">
      <c r="A23" s="4" t="s">
        <v>541</v>
      </c>
      <c r="C23" s="5" t="n">
        <v>258</v>
      </c>
    </row>
    <row r="24" spans="1:7">
      <c r="A24" s="4" t="s">
        <v>547</v>
      </c>
      <c r="C24" s="5" t="n">
        <v>5067</v>
      </c>
    </row>
    <row r="25" spans="1:7">
      <c r="A25" s="4" t="s">
        <v>285</v>
      </c>
      <c r="C25" s="5" t="n">
        <v>16000</v>
      </c>
    </row>
    <row r="26" spans="1:7">
      <c r="A26" s="4" t="s">
        <v>542</v>
      </c>
      <c r="C26" s="5" t="n">
        <v>24688</v>
      </c>
    </row>
    <row r="27" spans="1:7">
      <c r="A27" s="4" t="s">
        <v>46</v>
      </c>
      <c r="C27" s="5" t="n">
        <v>4613</v>
      </c>
    </row>
    <row r="28" spans="1:7">
      <c r="A28" s="4" t="s">
        <v>543</v>
      </c>
      <c r="C28" s="5" t="n">
        <v>124</v>
      </c>
    </row>
    <row r="29" spans="1:7">
      <c r="A29" s="4" t="s">
        <v>548</v>
      </c>
      <c r="C29" s="5" t="n">
        <v>1326</v>
      </c>
    </row>
    <row r="30" spans="1:7">
      <c r="A30" s="4" t="s">
        <v>544</v>
      </c>
      <c r="C30" s="5" t="n">
        <v>6063</v>
      </c>
    </row>
    <row r="31" spans="1:7">
      <c r="A31" s="4" t="s">
        <v>545</v>
      </c>
      <c r="C31" s="5" t="n">
        <v>18625</v>
      </c>
    </row>
    <row r="32" spans="1:7">
      <c r="A32" s="4" t="s">
        <v>40</v>
      </c>
      <c r="C32" s="5" t="n">
        <v>26210</v>
      </c>
    </row>
    <row r="33" spans="1:7">
      <c r="A33" s="4" t="s">
        <v>546</v>
      </c>
      <c r="C33" s="6" t="n">
        <v>44835</v>
      </c>
    </row>
    <row r="34" spans="1:7">
      <c r="A34" s="4" t="s">
        <v>311</v>
      </c>
    </row>
    <row r="35" spans="1:7">
      <c r="A35" s="3" t="s">
        <v>304</v>
      </c>
    </row>
    <row r="36" spans="1:7">
      <c r="A36" s="4" t="s">
        <v>34</v>
      </c>
      <c r="D36" s="6" t="n">
        <v>383</v>
      </c>
    </row>
    <row r="37" spans="1:7">
      <c r="A37" s="4" t="s">
        <v>131</v>
      </c>
      <c r="D37" s="5" t="n">
        <v>939</v>
      </c>
    </row>
    <row r="38" spans="1:7">
      <c r="A38" s="4" t="s">
        <v>36</v>
      </c>
      <c r="D38" s="5" t="n">
        <v>292</v>
      </c>
    </row>
    <row r="39" spans="1:7">
      <c r="A39" s="4" t="s">
        <v>549</v>
      </c>
      <c r="D39" s="5" t="n">
        <v>112</v>
      </c>
    </row>
    <row r="40" spans="1:7">
      <c r="A40" s="4" t="s">
        <v>541</v>
      </c>
      <c r="D40" s="5" t="n">
        <v>418</v>
      </c>
    </row>
    <row r="41" spans="1:7">
      <c r="A41" s="4" t="s">
        <v>550</v>
      </c>
      <c r="D41" s="5" t="n">
        <v>105</v>
      </c>
    </row>
    <row r="42" spans="1:7">
      <c r="A42" s="4" t="s">
        <v>285</v>
      </c>
      <c r="D42" s="5" t="n">
        <v>1545</v>
      </c>
    </row>
    <row r="43" spans="1:7">
      <c r="A43" s="4" t="s">
        <v>542</v>
      </c>
      <c r="D43" s="5" t="n">
        <v>3794</v>
      </c>
    </row>
    <row r="44" spans="1:7">
      <c r="A44" s="4" t="s">
        <v>551</v>
      </c>
      <c r="D44" s="5" t="n">
        <v>410</v>
      </c>
    </row>
    <row r="45" spans="1:7">
      <c r="A45" s="4" t="s">
        <v>53</v>
      </c>
      <c r="D45" s="5" t="n">
        <v>433</v>
      </c>
    </row>
    <row r="46" spans="1:7">
      <c r="A46" s="4" t="s">
        <v>54</v>
      </c>
      <c r="D46" s="5" t="n">
        <v>11</v>
      </c>
    </row>
    <row r="47" spans="1:7">
      <c r="A47" s="4" t="s">
        <v>544</v>
      </c>
      <c r="D47" s="5" t="n">
        <v>854</v>
      </c>
    </row>
    <row r="48" spans="1:7">
      <c r="A48" s="4" t="s">
        <v>545</v>
      </c>
      <c r="D48" s="5" t="n">
        <v>2940</v>
      </c>
    </row>
    <row r="49" spans="1:7">
      <c r="A49" s="4" t="s">
        <v>40</v>
      </c>
      <c r="D49" s="5" t="n">
        <v>1409</v>
      </c>
    </row>
    <row r="50" spans="1:7">
      <c r="A50" s="4" t="s">
        <v>546</v>
      </c>
      <c r="D50" s="6" t="n">
        <v>4349</v>
      </c>
    </row>
    <row r="51" spans="1:7">
      <c r="A51" s="4" t="s">
        <v>313</v>
      </c>
    </row>
    <row r="52" spans="1:7">
      <c r="A52" s="3" t="s">
        <v>304</v>
      </c>
    </row>
    <row r="53" spans="1:7">
      <c r="A53" s="4" t="s">
        <v>131</v>
      </c>
      <c r="E53" s="6" t="n">
        <v>563</v>
      </c>
    </row>
    <row r="54" spans="1:7">
      <c r="A54" s="4" t="s">
        <v>541</v>
      </c>
      <c r="E54" s="5" t="n">
        <v>122</v>
      </c>
    </row>
    <row r="55" spans="1:7">
      <c r="A55" s="4" t="s">
        <v>285</v>
      </c>
      <c r="E55" s="5" t="n">
        <v>4810</v>
      </c>
    </row>
    <row r="56" spans="1:7">
      <c r="A56" s="4" t="s">
        <v>542</v>
      </c>
      <c r="E56" s="5" t="n">
        <v>5495</v>
      </c>
    </row>
    <row r="57" spans="1:7">
      <c r="A57" s="4" t="s">
        <v>46</v>
      </c>
      <c r="E57" s="5" t="n">
        <v>204</v>
      </c>
    </row>
    <row r="58" spans="1:7">
      <c r="A58" s="4" t="s">
        <v>552</v>
      </c>
      <c r="E58" s="5" t="n">
        <v>7326</v>
      </c>
    </row>
    <row r="59" spans="1:7">
      <c r="A59" s="4" t="s">
        <v>544</v>
      </c>
      <c r="E59" s="5" t="n">
        <v>7530</v>
      </c>
    </row>
    <row r="60" spans="1:7">
      <c r="A60" s="4" t="s">
        <v>545</v>
      </c>
      <c r="E60" s="5" t="n">
        <v>-2035</v>
      </c>
    </row>
    <row r="61" spans="1:7">
      <c r="A61" s="4" t="s">
        <v>40</v>
      </c>
      <c r="E61" s="5" t="n">
        <v>10724</v>
      </c>
    </row>
    <row r="62" spans="1:7">
      <c r="A62" s="4" t="s">
        <v>546</v>
      </c>
      <c r="E62" s="6" t="n">
        <v>8689</v>
      </c>
    </row>
    <row r="63" spans="1:7">
      <c r="A63" s="4" t="s">
        <v>316</v>
      </c>
    </row>
    <row r="64" spans="1:7">
      <c r="A64" s="3" t="s">
        <v>304</v>
      </c>
    </row>
    <row r="65" spans="1:7">
      <c r="A65" s="4" t="s">
        <v>34</v>
      </c>
      <c r="F65" s="6" t="n">
        <v>288</v>
      </c>
    </row>
    <row r="66" spans="1:7">
      <c r="A66" s="4" t="s">
        <v>131</v>
      </c>
      <c r="F66" s="5" t="n">
        <v>1141</v>
      </c>
    </row>
    <row r="67" spans="1:7">
      <c r="A67" s="4" t="s">
        <v>549</v>
      </c>
      <c r="F67" s="5" t="n">
        <v>204</v>
      </c>
    </row>
    <row r="68" spans="1:7">
      <c r="A68" s="4" t="s">
        <v>541</v>
      </c>
      <c r="F68" s="5" t="n">
        <v>51</v>
      </c>
    </row>
    <row r="69" spans="1:7">
      <c r="A69" s="4" t="s">
        <v>550</v>
      </c>
      <c r="F69" s="5" t="n">
        <v>2342</v>
      </c>
    </row>
    <row r="70" spans="1:7">
      <c r="A70" s="4" t="s">
        <v>285</v>
      </c>
      <c r="F70" s="5" t="n">
        <v>5788</v>
      </c>
    </row>
    <row r="71" spans="1:7">
      <c r="A71" s="4" t="s">
        <v>553</v>
      </c>
      <c r="F71" s="5" t="n">
        <v>55</v>
      </c>
    </row>
    <row r="72" spans="1:7">
      <c r="A72" s="4" t="s">
        <v>542</v>
      </c>
      <c r="F72" s="5" t="n">
        <v>9869</v>
      </c>
    </row>
    <row r="73" spans="1:7">
      <c r="A73" s="4" t="s">
        <v>46</v>
      </c>
      <c r="F73" s="5" t="n">
        <v>1080</v>
      </c>
    </row>
    <row r="74" spans="1:7">
      <c r="A74" s="4" t="s">
        <v>552</v>
      </c>
      <c r="F74" s="5" t="n">
        <v>296</v>
      </c>
    </row>
    <row r="75" spans="1:7">
      <c r="A75" s="4" t="s">
        <v>53</v>
      </c>
      <c r="F75" s="5" t="n">
        <v>2342</v>
      </c>
    </row>
    <row r="76" spans="1:7">
      <c r="A76" s="4" t="s">
        <v>544</v>
      </c>
      <c r="F76" s="5" t="n">
        <v>3718</v>
      </c>
    </row>
    <row r="77" spans="1:7">
      <c r="A77" s="4" t="s">
        <v>545</v>
      </c>
      <c r="F77" s="5" t="n">
        <v>6151</v>
      </c>
    </row>
    <row r="78" spans="1:7">
      <c r="A78" s="4" t="s">
        <v>40</v>
      </c>
      <c r="F78" s="5" t="n">
        <v>5491</v>
      </c>
    </row>
    <row r="79" spans="1:7">
      <c r="A79" s="4" t="s">
        <v>546</v>
      </c>
      <c r="F79" s="6" t="n">
        <v>11642</v>
      </c>
    </row>
    <row r="80" spans="1:7">
      <c r="A80" s="4" t="s">
        <v>319</v>
      </c>
    </row>
    <row r="81" spans="1:7">
      <c r="A81" s="3" t="s">
        <v>304</v>
      </c>
    </row>
    <row r="82" spans="1:7">
      <c r="A82" s="4" t="s">
        <v>34</v>
      </c>
      <c r="G82" s="6" t="n">
        <v>110</v>
      </c>
    </row>
    <row r="83" spans="1:7">
      <c r="A83" s="4" t="s">
        <v>131</v>
      </c>
      <c r="G83" s="5" t="n">
        <v>13898</v>
      </c>
    </row>
    <row r="84" spans="1:7">
      <c r="A84" s="4" t="s">
        <v>36</v>
      </c>
      <c r="G84" s="5" t="n">
        <v>1335</v>
      </c>
    </row>
    <row r="85" spans="1:7">
      <c r="A85" s="4" t="s">
        <v>549</v>
      </c>
      <c r="G85" s="5" t="n">
        <v>2180</v>
      </c>
    </row>
    <row r="86" spans="1:7">
      <c r="A86" s="4" t="s">
        <v>541</v>
      </c>
      <c r="G86" s="5" t="n">
        <v>4769</v>
      </c>
    </row>
    <row r="87" spans="1:7">
      <c r="A87" s="4" t="s">
        <v>285</v>
      </c>
      <c r="G87" s="5" t="n">
        <v>67214</v>
      </c>
    </row>
    <row r="88" spans="1:7">
      <c r="A88" s="4" t="s">
        <v>553</v>
      </c>
      <c r="G88" s="5" t="n">
        <v>6108</v>
      </c>
    </row>
    <row r="89" spans="1:7">
      <c r="A89" s="4" t="s">
        <v>542</v>
      </c>
      <c r="G89" s="5" t="n">
        <v>95614</v>
      </c>
    </row>
    <row r="90" spans="1:7">
      <c r="A90" s="4" t="s">
        <v>46</v>
      </c>
      <c r="G90" s="5" t="n">
        <v>9987</v>
      </c>
    </row>
    <row r="91" spans="1:7">
      <c r="A91" s="4" t="s">
        <v>552</v>
      </c>
      <c r="G91" s="5" t="n">
        <v>1070</v>
      </c>
    </row>
    <row r="92" spans="1:7">
      <c r="A92" s="4" t="s">
        <v>53</v>
      </c>
      <c r="G92" s="5" t="n">
        <v>17527</v>
      </c>
    </row>
    <row r="93" spans="1:7">
      <c r="A93" s="4" t="s">
        <v>54</v>
      </c>
      <c r="G93" s="5" t="n">
        <v>1168</v>
      </c>
    </row>
    <row r="94" spans="1:7">
      <c r="A94" s="4" t="s">
        <v>544</v>
      </c>
      <c r="G94" s="5" t="n">
        <v>29752</v>
      </c>
    </row>
    <row r="95" spans="1:7">
      <c r="A95" s="4" t="s">
        <v>545</v>
      </c>
      <c r="G95" s="5" t="n">
        <v>65862</v>
      </c>
    </row>
    <row r="96" spans="1:7">
      <c r="A96" s="4" t="s">
        <v>40</v>
      </c>
      <c r="G96" s="5" t="n">
        <v>56511</v>
      </c>
    </row>
    <row r="97" spans="1:7">
      <c r="A97" s="4" t="s">
        <v>546</v>
      </c>
      <c r="G97" s="6" t="n">
        <v>122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7"/>
  </cols>
  <sheetData>
    <row r="1" spans="1:7">
      <c r="A1" s="1" t="s">
        <v>554</v>
      </c>
      <c r="B1" s="2" t="s">
        <v>534</v>
      </c>
      <c r="C1" s="2" t="s">
        <v>535</v>
      </c>
      <c r="D1" s="2" t="s">
        <v>537</v>
      </c>
      <c r="E1" s="2" t="s">
        <v>538</v>
      </c>
      <c r="F1" s="2" t="s">
        <v>539</v>
      </c>
      <c r="G1" s="2" t="s">
        <v>2</v>
      </c>
    </row>
    <row r="2" spans="1:7">
      <c r="A2" s="3" t="s">
        <v>304</v>
      </c>
    </row>
    <row r="3" spans="1:7">
      <c r="A3" s="4" t="s">
        <v>462</v>
      </c>
      <c r="G3" s="4" t="s">
        <v>463</v>
      </c>
    </row>
    <row r="4" spans="1:7">
      <c r="A4" s="4" t="s">
        <v>464</v>
      </c>
    </row>
    <row r="5" spans="1:7">
      <c r="A5" s="3" t="s">
        <v>304</v>
      </c>
    </row>
    <row r="6" spans="1:7">
      <c r="A6" s="4" t="s">
        <v>462</v>
      </c>
      <c r="G6" s="4" t="s">
        <v>465</v>
      </c>
    </row>
    <row r="7" spans="1:7">
      <c r="A7" s="4" t="s">
        <v>540</v>
      </c>
    </row>
    <row r="8" spans="1:7">
      <c r="A8" s="3" t="s">
        <v>304</v>
      </c>
    </row>
    <row r="9" spans="1:7">
      <c r="A9" s="4" t="s">
        <v>555</v>
      </c>
      <c r="B9" s="6" t="n">
        <v>12020</v>
      </c>
    </row>
    <row r="10" spans="1:7">
      <c r="A10" s="4" t="s">
        <v>556</v>
      </c>
    </row>
    <row r="11" spans="1:7">
      <c r="A11" s="3" t="s">
        <v>304</v>
      </c>
    </row>
    <row r="12" spans="1:7">
      <c r="A12" s="4" t="s">
        <v>462</v>
      </c>
      <c r="B12" s="4" t="s">
        <v>445</v>
      </c>
    </row>
    <row r="13" spans="1:7">
      <c r="A13" s="4" t="s">
        <v>555</v>
      </c>
      <c r="B13" s="6" t="n">
        <v>9200</v>
      </c>
    </row>
    <row r="14" spans="1:7">
      <c r="A14" s="4" t="s">
        <v>557</v>
      </c>
    </row>
    <row r="15" spans="1:7">
      <c r="A15" s="3" t="s">
        <v>304</v>
      </c>
    </row>
    <row r="16" spans="1:7">
      <c r="A16" s="4" t="s">
        <v>462</v>
      </c>
      <c r="B16" s="4" t="s">
        <v>445</v>
      </c>
    </row>
    <row r="17" spans="1:7">
      <c r="A17" s="4" t="s">
        <v>555</v>
      </c>
      <c r="B17" s="6" t="n">
        <v>2700</v>
      </c>
    </row>
    <row r="18" spans="1:7">
      <c r="A18" s="4" t="s">
        <v>558</v>
      </c>
    </row>
    <row r="19" spans="1:7">
      <c r="A19" s="3" t="s">
        <v>304</v>
      </c>
    </row>
    <row r="20" spans="1:7">
      <c r="A20" s="4" t="s">
        <v>462</v>
      </c>
      <c r="B20" s="4" t="s">
        <v>402</v>
      </c>
    </row>
    <row r="21" spans="1:7">
      <c r="A21" s="4" t="s">
        <v>555</v>
      </c>
      <c r="B21" s="6" t="n">
        <v>120</v>
      </c>
    </row>
    <row r="22" spans="1:7">
      <c r="A22" s="4" t="s">
        <v>309</v>
      </c>
    </row>
    <row r="23" spans="1:7">
      <c r="A23" s="3" t="s">
        <v>304</v>
      </c>
    </row>
    <row r="24" spans="1:7">
      <c r="A24" s="4" t="s">
        <v>555</v>
      </c>
      <c r="C24" s="6" t="n">
        <v>16000</v>
      </c>
    </row>
    <row r="25" spans="1:7">
      <c r="A25" s="4" t="s">
        <v>484</v>
      </c>
    </row>
    <row r="26" spans="1:7">
      <c r="A26" s="3" t="s">
        <v>304</v>
      </c>
    </row>
    <row r="27" spans="1:7">
      <c r="A27" s="4" t="s">
        <v>462</v>
      </c>
      <c r="C27" s="4" t="s">
        <v>485</v>
      </c>
    </row>
    <row r="28" spans="1:7">
      <c r="A28" s="4" t="s">
        <v>555</v>
      </c>
      <c r="C28" s="6" t="n">
        <v>12400</v>
      </c>
    </row>
    <row r="29" spans="1:7">
      <c r="A29" s="4" t="s">
        <v>559</v>
      </c>
    </row>
    <row r="30" spans="1:7">
      <c r="A30" s="3" t="s">
        <v>304</v>
      </c>
    </row>
    <row r="31" spans="1:7">
      <c r="A31" s="4" t="s">
        <v>462</v>
      </c>
      <c r="C31" s="4" t="s">
        <v>445</v>
      </c>
    </row>
    <row r="32" spans="1:7">
      <c r="A32" s="4" t="s">
        <v>555</v>
      </c>
      <c r="C32" s="6" t="n">
        <v>3600</v>
      </c>
    </row>
    <row r="33" spans="1:7">
      <c r="A33" s="4" t="s">
        <v>313</v>
      </c>
    </row>
    <row r="34" spans="1:7">
      <c r="A34" s="3" t="s">
        <v>304</v>
      </c>
    </row>
    <row r="35" spans="1:7">
      <c r="A35" s="4" t="s">
        <v>555</v>
      </c>
      <c r="D35" s="6" t="n">
        <v>4810</v>
      </c>
    </row>
    <row r="36" spans="1:7">
      <c r="A36" s="4" t="s">
        <v>560</v>
      </c>
    </row>
    <row r="37" spans="1:7">
      <c r="A37" s="3" t="s">
        <v>304</v>
      </c>
    </row>
    <row r="38" spans="1:7">
      <c r="A38" s="4" t="s">
        <v>462</v>
      </c>
      <c r="D38" s="4" t="s">
        <v>445</v>
      </c>
    </row>
    <row r="39" spans="1:7">
      <c r="A39" s="4" t="s">
        <v>555</v>
      </c>
      <c r="D39" s="6" t="n">
        <v>450</v>
      </c>
    </row>
    <row r="40" spans="1:7">
      <c r="A40" s="4" t="s">
        <v>561</v>
      </c>
    </row>
    <row r="41" spans="1:7">
      <c r="A41" s="3" t="s">
        <v>304</v>
      </c>
    </row>
    <row r="42" spans="1:7">
      <c r="A42" s="4" t="s">
        <v>462</v>
      </c>
      <c r="D42" s="4" t="s">
        <v>445</v>
      </c>
    </row>
    <row r="43" spans="1:7">
      <c r="A43" s="4" t="s">
        <v>555</v>
      </c>
      <c r="D43" s="6" t="n">
        <v>3720</v>
      </c>
    </row>
    <row r="44" spans="1:7">
      <c r="A44" s="4" t="s">
        <v>562</v>
      </c>
    </row>
    <row r="45" spans="1:7">
      <c r="A45" s="3" t="s">
        <v>304</v>
      </c>
    </row>
    <row r="46" spans="1:7">
      <c r="A46" s="4" t="s">
        <v>462</v>
      </c>
      <c r="D46" s="4" t="s">
        <v>563</v>
      </c>
    </row>
    <row r="47" spans="1:7">
      <c r="A47" s="4" t="s">
        <v>555</v>
      </c>
      <c r="D47" s="6" t="n">
        <v>600</v>
      </c>
    </row>
    <row r="48" spans="1:7">
      <c r="A48" s="4" t="s">
        <v>564</v>
      </c>
    </row>
    <row r="49" spans="1:7">
      <c r="A49" s="3" t="s">
        <v>304</v>
      </c>
    </row>
    <row r="50" spans="1:7">
      <c r="A50" s="4" t="s">
        <v>462</v>
      </c>
      <c r="D50" s="4" t="s">
        <v>402</v>
      </c>
    </row>
    <row r="51" spans="1:7">
      <c r="A51" s="4" t="s">
        <v>555</v>
      </c>
      <c r="D51" s="6" t="n">
        <v>40</v>
      </c>
    </row>
    <row r="52" spans="1:7">
      <c r="A52" s="4" t="s">
        <v>316</v>
      </c>
    </row>
    <row r="53" spans="1:7">
      <c r="A53" s="3" t="s">
        <v>304</v>
      </c>
    </row>
    <row r="54" spans="1:7">
      <c r="A54" s="4" t="s">
        <v>555</v>
      </c>
      <c r="E54" s="6" t="n">
        <v>5788</v>
      </c>
    </row>
    <row r="55" spans="1:7">
      <c r="A55" s="4" t="s">
        <v>509</v>
      </c>
    </row>
    <row r="56" spans="1:7">
      <c r="A56" s="3" t="s">
        <v>304</v>
      </c>
    </row>
    <row r="57" spans="1:7">
      <c r="A57" s="4" t="s">
        <v>462</v>
      </c>
      <c r="E57" s="4" t="s">
        <v>510</v>
      </c>
    </row>
    <row r="58" spans="1:7">
      <c r="A58" s="4" t="s">
        <v>555</v>
      </c>
      <c r="E58" s="6" t="n">
        <v>5056</v>
      </c>
    </row>
    <row r="59" spans="1:7">
      <c r="A59" s="4" t="s">
        <v>565</v>
      </c>
    </row>
    <row r="60" spans="1:7">
      <c r="A60" s="3" t="s">
        <v>304</v>
      </c>
    </row>
    <row r="61" spans="1:7">
      <c r="A61" s="4" t="s">
        <v>462</v>
      </c>
      <c r="E61" s="4" t="s">
        <v>445</v>
      </c>
    </row>
    <row r="62" spans="1:7">
      <c r="A62" s="4" t="s">
        <v>555</v>
      </c>
      <c r="E62" s="6" t="n">
        <v>632</v>
      </c>
    </row>
    <row r="63" spans="1:7">
      <c r="A63" s="4" t="s">
        <v>566</v>
      </c>
    </row>
    <row r="64" spans="1:7">
      <c r="A64" s="3" t="s">
        <v>304</v>
      </c>
    </row>
    <row r="65" spans="1:7">
      <c r="A65" s="4" t="s">
        <v>462</v>
      </c>
      <c r="E65" s="4" t="s">
        <v>567</v>
      </c>
    </row>
    <row r="66" spans="1:7">
      <c r="A66" s="4" t="s">
        <v>555</v>
      </c>
      <c r="E66" s="6" t="n">
        <v>100</v>
      </c>
    </row>
    <row r="67" spans="1:7">
      <c r="A67" s="4" t="s">
        <v>319</v>
      </c>
    </row>
    <row r="68" spans="1:7">
      <c r="A68" s="3" t="s">
        <v>304</v>
      </c>
    </row>
    <row r="69" spans="1:7">
      <c r="A69" s="4" t="s">
        <v>555</v>
      </c>
      <c r="F69" s="6" t="n">
        <v>67214</v>
      </c>
    </row>
    <row r="70" spans="1:7">
      <c r="A70" s="4" t="s">
        <v>521</v>
      </c>
    </row>
    <row r="71" spans="1:7">
      <c r="A71" s="3" t="s">
        <v>304</v>
      </c>
    </row>
    <row r="72" spans="1:7">
      <c r="A72" s="4" t="s">
        <v>462</v>
      </c>
      <c r="F72" s="4" t="s">
        <v>445</v>
      </c>
    </row>
    <row r="73" spans="1:7">
      <c r="A73" s="4" t="s">
        <v>555</v>
      </c>
      <c r="F73" s="6" t="n">
        <v>59371</v>
      </c>
    </row>
    <row r="74" spans="1:7">
      <c r="A74" s="4" t="s">
        <v>568</v>
      </c>
    </row>
    <row r="75" spans="1:7">
      <c r="A75" s="3" t="s">
        <v>304</v>
      </c>
    </row>
    <row r="76" spans="1:7">
      <c r="A76" s="4" t="s">
        <v>462</v>
      </c>
      <c r="F76" s="4" t="s">
        <v>445</v>
      </c>
    </row>
    <row r="77" spans="1:7">
      <c r="A77" s="4" t="s">
        <v>555</v>
      </c>
      <c r="F77" s="6" t="n">
        <v>5463</v>
      </c>
    </row>
    <row r="78" spans="1:7">
      <c r="A78" s="4" t="s">
        <v>569</v>
      </c>
    </row>
    <row r="79" spans="1:7">
      <c r="A79" s="3" t="s">
        <v>304</v>
      </c>
    </row>
    <row r="80" spans="1:7">
      <c r="A80" s="4" t="s">
        <v>462</v>
      </c>
      <c r="F80" s="4" t="s">
        <v>440</v>
      </c>
    </row>
    <row r="81" spans="1:7">
      <c r="A81" s="4" t="s">
        <v>555</v>
      </c>
      <c r="F81" s="6" t="n">
        <v>1062</v>
      </c>
    </row>
    <row r="82" spans="1:7">
      <c r="A82" s="4" t="s">
        <v>570</v>
      </c>
    </row>
    <row r="83" spans="1:7">
      <c r="A83" s="3" t="s">
        <v>304</v>
      </c>
    </row>
    <row r="84" spans="1:7">
      <c r="A84" s="4" t="s">
        <v>462</v>
      </c>
      <c r="F84" s="4" t="s">
        <v>440</v>
      </c>
    </row>
    <row r="85" spans="1:7">
      <c r="A85" s="4" t="s">
        <v>555</v>
      </c>
      <c r="F85" s="6" t="n">
        <v>1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32</v>
      </c>
      <c r="E1" s="2" t="s">
        <v>81</v>
      </c>
      <c r="F1" s="2" t="s">
        <v>573</v>
      </c>
      <c r="G1" s="2" t="s">
        <v>574</v>
      </c>
    </row>
    <row r="2" spans="1:7">
      <c r="A2" s="3" t="s">
        <v>575</v>
      </c>
    </row>
    <row r="3" spans="1:7">
      <c r="A3" s="4" t="s">
        <v>576</v>
      </c>
      <c r="C3" s="6" t="n">
        <v>5673000</v>
      </c>
      <c r="D3" s="6" t="n">
        <v>5023000</v>
      </c>
      <c r="E3" s="6" t="n">
        <v>4620000</v>
      </c>
    </row>
    <row r="4" spans="1:7">
      <c r="A4" s="4" t="s">
        <v>577</v>
      </c>
      <c r="C4" s="5" t="n">
        <v>453000</v>
      </c>
      <c r="D4" s="5" t="n">
        <v>316000</v>
      </c>
      <c r="E4" s="5" t="n">
        <v>195000</v>
      </c>
    </row>
    <row r="5" spans="1:7">
      <c r="A5" s="4" t="s">
        <v>578</v>
      </c>
      <c r="C5" s="5" t="n">
        <v>7901000</v>
      </c>
    </row>
    <row r="6" spans="1:7">
      <c r="A6" s="4" t="s">
        <v>543</v>
      </c>
      <c r="C6" s="5" t="n">
        <v>33016000</v>
      </c>
      <c r="D6" s="5" t="n">
        <v>30431000</v>
      </c>
    </row>
    <row r="7" spans="1:7">
      <c r="A7" s="4" t="s">
        <v>579</v>
      </c>
      <c r="C7" s="6" t="n">
        <v>13619000</v>
      </c>
      <c r="D7" s="6" t="n">
        <v>3684000</v>
      </c>
    </row>
    <row r="8" spans="1:7">
      <c r="A8" s="4" t="s">
        <v>74</v>
      </c>
      <c r="C8" s="5" t="n">
        <v>74436579</v>
      </c>
      <c r="D8" s="5" t="n">
        <v>71111863</v>
      </c>
    </row>
    <row r="9" spans="1:7">
      <c r="A9" s="4" t="s">
        <v>325</v>
      </c>
    </row>
    <row r="10" spans="1:7">
      <c r="A10" s="3" t="s">
        <v>575</v>
      </c>
    </row>
    <row r="11" spans="1:7">
      <c r="A11" s="4" t="s">
        <v>576</v>
      </c>
      <c r="C11" s="6" t="n">
        <v>589000</v>
      </c>
      <c r="D11" s="6" t="n">
        <v>270000</v>
      </c>
      <c r="E11" s="6" t="n">
        <v>2194000</v>
      </c>
    </row>
    <row r="12" spans="1:7">
      <c r="A12" s="4" t="s">
        <v>578</v>
      </c>
      <c r="C12" s="6" t="n">
        <v>333000</v>
      </c>
    </row>
    <row r="13" spans="1:7">
      <c r="A13" s="4" t="s">
        <v>580</v>
      </c>
      <c r="C13" s="8" t="n">
        <v>4.85</v>
      </c>
      <c r="D13" s="6" t="n">
        <v>0</v>
      </c>
      <c r="E13" s="8" t="n">
        <v>3.4</v>
      </c>
    </row>
    <row r="14" spans="1:7">
      <c r="A14" s="4" t="s">
        <v>581</v>
      </c>
      <c r="C14" s="6" t="n">
        <v>8106000</v>
      </c>
    </row>
    <row r="15" spans="1:7">
      <c r="A15" s="4" t="s">
        <v>582</v>
      </c>
      <c r="C15" s="5" t="n">
        <v>90000</v>
      </c>
      <c r="D15" s="5" t="n">
        <v>0</v>
      </c>
    </row>
    <row r="16" spans="1:7">
      <c r="A16" s="4" t="s">
        <v>328</v>
      </c>
    </row>
    <row r="17" spans="1:7">
      <c r="A17" s="3" t="s">
        <v>575</v>
      </c>
    </row>
    <row r="18" spans="1:7">
      <c r="A18" s="4" t="s">
        <v>576</v>
      </c>
      <c r="C18" s="6" t="n">
        <v>0</v>
      </c>
      <c r="D18" s="6" t="n">
        <v>2000</v>
      </c>
      <c r="E18" s="6" t="n">
        <v>21000</v>
      </c>
    </row>
    <row r="19" spans="1:7">
      <c r="A19" s="4" t="s">
        <v>578</v>
      </c>
      <c r="C19" s="5" t="n">
        <v>0</v>
      </c>
    </row>
    <row r="20" spans="1:7">
      <c r="A20" s="4" t="s">
        <v>580</v>
      </c>
      <c r="E20" s="8" t="n">
        <v>3.32</v>
      </c>
    </row>
    <row r="21" spans="1:7">
      <c r="A21" s="4" t="s">
        <v>581</v>
      </c>
      <c r="C21" s="5" t="n">
        <v>236000</v>
      </c>
    </row>
    <row r="22" spans="1:7">
      <c r="A22" s="4" t="s">
        <v>582</v>
      </c>
      <c r="D22" s="5" t="n">
        <v>0</v>
      </c>
    </row>
    <row r="23" spans="1:7">
      <c r="A23" s="4" t="s">
        <v>332</v>
      </c>
    </row>
    <row r="24" spans="1:7">
      <c r="A24" s="3" t="s">
        <v>575</v>
      </c>
    </row>
    <row r="25" spans="1:7">
      <c r="A25" s="4" t="s">
        <v>576</v>
      </c>
      <c r="C25" s="5" t="n">
        <v>3084000</v>
      </c>
      <c r="D25" s="6" t="n">
        <v>2495000</v>
      </c>
      <c r="E25" s="6" t="n">
        <v>636000</v>
      </c>
    </row>
    <row r="26" spans="1:7">
      <c r="A26" s="4" t="s">
        <v>578</v>
      </c>
      <c r="C26" s="6" t="n">
        <v>5163000</v>
      </c>
    </row>
    <row r="27" spans="1:7">
      <c r="A27" s="4" t="s">
        <v>580</v>
      </c>
      <c r="C27" s="8" t="n">
        <v>10.15</v>
      </c>
    </row>
    <row r="28" spans="1:7">
      <c r="A28" s="4" t="s">
        <v>582</v>
      </c>
      <c r="C28" s="5" t="n">
        <v>507132</v>
      </c>
    </row>
    <row r="29" spans="1:7">
      <c r="A29" s="4" t="s">
        <v>335</v>
      </c>
    </row>
    <row r="30" spans="1:7">
      <c r="A30" s="3" t="s">
        <v>575</v>
      </c>
    </row>
    <row r="31" spans="1:7">
      <c r="A31" s="4" t="s">
        <v>576</v>
      </c>
      <c r="C31" s="6" t="n">
        <v>955000</v>
      </c>
      <c r="D31" s="5" t="n">
        <v>1387000</v>
      </c>
      <c r="E31" s="5" t="n">
        <v>1124000</v>
      </c>
    </row>
    <row r="32" spans="1:7">
      <c r="A32" s="4" t="s">
        <v>578</v>
      </c>
      <c r="C32" s="6" t="n">
        <v>2406000</v>
      </c>
    </row>
    <row r="33" spans="1:7">
      <c r="A33" s="4" t="s">
        <v>580</v>
      </c>
      <c r="C33" s="8" t="n">
        <v>9.98</v>
      </c>
    </row>
    <row r="34" spans="1:7">
      <c r="A34" s="4" t="s">
        <v>582</v>
      </c>
      <c r="C34" s="5" t="n">
        <v>229685</v>
      </c>
    </row>
    <row r="35" spans="1:7">
      <c r="A35" s="4" t="s">
        <v>337</v>
      </c>
    </row>
    <row r="36" spans="1:7">
      <c r="A36" s="3" t="s">
        <v>575</v>
      </c>
    </row>
    <row r="37" spans="1:7">
      <c r="A37" s="4" t="s">
        <v>576</v>
      </c>
      <c r="C37" s="6" t="n">
        <v>862000</v>
      </c>
      <c r="D37" s="5" t="n">
        <v>781000</v>
      </c>
      <c r="E37" s="6" t="n">
        <v>643000</v>
      </c>
    </row>
    <row r="38" spans="1:7">
      <c r="A38" s="4" t="s">
        <v>583</v>
      </c>
      <c r="C38" s="4" t="s">
        <v>512</v>
      </c>
    </row>
    <row r="39" spans="1:7">
      <c r="A39" s="4" t="s">
        <v>584</v>
      </c>
      <c r="C39" s="4" t="s">
        <v>404</v>
      </c>
    </row>
    <row r="40" spans="1:7">
      <c r="A40" s="4" t="s">
        <v>543</v>
      </c>
      <c r="C40" s="6" t="n">
        <v>895000</v>
      </c>
      <c r="D40" s="5" t="n">
        <v>715000</v>
      </c>
    </row>
    <row r="41" spans="1:7">
      <c r="A41" s="4" t="s">
        <v>579</v>
      </c>
      <c r="C41" s="6" t="n">
        <v>301000</v>
      </c>
      <c r="D41" s="5" t="n">
        <v>260000</v>
      </c>
    </row>
    <row r="42" spans="1:7">
      <c r="A42" s="4" t="s">
        <v>585</v>
      </c>
    </row>
    <row r="43" spans="1:7">
      <c r="A43" s="3" t="s">
        <v>575</v>
      </c>
    </row>
    <row r="44" spans="1:7">
      <c r="A44" s="4" t="s">
        <v>586</v>
      </c>
      <c r="C44" s="4" t="s">
        <v>404</v>
      </c>
    </row>
    <row r="45" spans="1:7">
      <c r="A45" s="4" t="s">
        <v>74</v>
      </c>
      <c r="G45" s="5" t="n">
        <v>54801</v>
      </c>
    </row>
    <row r="46" spans="1:7">
      <c r="A46" s="4" t="s">
        <v>587</v>
      </c>
    </row>
    <row r="47" spans="1:7">
      <c r="A47" s="3" t="s">
        <v>575</v>
      </c>
    </row>
    <row r="48" spans="1:7">
      <c r="A48" s="4" t="s">
        <v>588</v>
      </c>
      <c r="B48" s="5" t="n">
        <v>6949400</v>
      </c>
    </row>
    <row r="49" spans="1:7">
      <c r="A49" s="4" t="s">
        <v>589</v>
      </c>
      <c r="C49" s="5" t="n">
        <v>4484945</v>
      </c>
    </row>
    <row r="50" spans="1:7">
      <c r="A50" s="4" t="s">
        <v>590</v>
      </c>
    </row>
    <row r="51" spans="1:7">
      <c r="A51" s="3" t="s">
        <v>575</v>
      </c>
    </row>
    <row r="52" spans="1:7">
      <c r="A52" s="4" t="s">
        <v>588</v>
      </c>
      <c r="F52" s="5" t="n">
        <v>1949400</v>
      </c>
    </row>
    <row r="53" spans="1:7">
      <c r="A53" s="4" t="s">
        <v>591</v>
      </c>
    </row>
    <row r="54" spans="1:7">
      <c r="A54" s="3" t="s">
        <v>575</v>
      </c>
    </row>
    <row r="55" spans="1:7">
      <c r="A55" s="4" t="s">
        <v>588</v>
      </c>
      <c r="B55" s="5" t="n">
        <v>5000000</v>
      </c>
    </row>
    <row r="56" spans="1:7">
      <c r="A56" s="4" t="s">
        <v>576</v>
      </c>
      <c r="C56" s="6" t="n">
        <v>183000</v>
      </c>
      <c r="D56" s="6" t="n">
        <v>88000</v>
      </c>
    </row>
    <row r="57" spans="1:7">
      <c r="A57" s="4" t="s">
        <v>592</v>
      </c>
      <c r="B57" s="4" t="s">
        <v>593</v>
      </c>
    </row>
    <row r="58" spans="1:7">
      <c r="A58" s="4" t="s">
        <v>594</v>
      </c>
      <c r="B58" s="6" t="n">
        <v>25000</v>
      </c>
    </row>
    <row r="59" spans="1:7">
      <c r="A59" s="4" t="s">
        <v>595</v>
      </c>
      <c r="C59" s="5" t="n">
        <v>75888</v>
      </c>
      <c r="D59" s="5" t="n">
        <v>53950</v>
      </c>
    </row>
    <row r="60" spans="1:7">
      <c r="A60" s="4" t="s">
        <v>596</v>
      </c>
      <c r="C60" s="8" t="n">
        <v>6.97</v>
      </c>
      <c r="D60" s="8" t="n">
        <v>8.81</v>
      </c>
    </row>
    <row r="61" spans="1:7">
      <c r="A61" s="4" t="s">
        <v>597</v>
      </c>
    </row>
    <row r="62" spans="1:7">
      <c r="A62" s="3" t="s">
        <v>575</v>
      </c>
    </row>
    <row r="63" spans="1:7">
      <c r="A63" s="4" t="s">
        <v>598</v>
      </c>
      <c r="B63" s="4" t="s">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1</v>
      </c>
    </row>
    <row r="3" spans="1:4">
      <c r="A3" s="3" t="s">
        <v>575</v>
      </c>
    </row>
    <row r="4" spans="1:4">
      <c r="A4" s="4" t="s">
        <v>128</v>
      </c>
      <c r="B4" s="6" t="n">
        <v>5673</v>
      </c>
      <c r="C4" s="6" t="n">
        <v>5023</v>
      </c>
      <c r="D4" s="6" t="n">
        <v>4620</v>
      </c>
    </row>
    <row r="5" spans="1:4">
      <c r="A5" s="4" t="s">
        <v>600</v>
      </c>
    </row>
    <row r="6" spans="1:4">
      <c r="A6" s="3" t="s">
        <v>575</v>
      </c>
    </row>
    <row r="7" spans="1:4">
      <c r="A7" s="4" t="s">
        <v>128</v>
      </c>
      <c r="B7" s="5" t="n">
        <v>525</v>
      </c>
      <c r="C7" s="5" t="n">
        <v>559</v>
      </c>
      <c r="D7" s="5" t="n">
        <v>525</v>
      </c>
    </row>
    <row r="8" spans="1:4">
      <c r="A8" s="4" t="s">
        <v>601</v>
      </c>
    </row>
    <row r="9" spans="1:4">
      <c r="A9" s="3" t="s">
        <v>575</v>
      </c>
    </row>
    <row r="10" spans="1:4">
      <c r="A10" s="4" t="s">
        <v>128</v>
      </c>
      <c r="B10" s="5" t="n">
        <v>78</v>
      </c>
      <c r="C10" s="5" t="n">
        <v>44</v>
      </c>
      <c r="D10" s="5" t="n">
        <v>45</v>
      </c>
    </row>
    <row r="11" spans="1:4">
      <c r="A11" s="4" t="s">
        <v>602</v>
      </c>
    </row>
    <row r="12" spans="1:4">
      <c r="A12" s="3" t="s">
        <v>575</v>
      </c>
    </row>
    <row r="13" spans="1:4">
      <c r="A13" s="4" t="s">
        <v>128</v>
      </c>
      <c r="B13" s="5" t="n">
        <v>4706</v>
      </c>
      <c r="C13" s="5" t="n">
        <v>4082</v>
      </c>
      <c r="D13" s="5" t="n">
        <v>3655</v>
      </c>
    </row>
    <row r="14" spans="1:4">
      <c r="A14" s="4" t="s">
        <v>603</v>
      </c>
    </row>
    <row r="15" spans="1:4">
      <c r="A15" s="3" t="s">
        <v>575</v>
      </c>
    </row>
    <row r="16" spans="1:4">
      <c r="A16" s="4" t="s">
        <v>128</v>
      </c>
      <c r="B16" s="6" t="n">
        <v>364</v>
      </c>
      <c r="C16" s="6" t="n">
        <v>338</v>
      </c>
      <c r="D16" s="6" t="n">
        <v>3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4</v>
      </c>
      <c r="B1" s="2" t="s">
        <v>1</v>
      </c>
    </row>
    <row r="2" spans="1:3">
      <c r="B2" s="2" t="s">
        <v>2</v>
      </c>
      <c r="C2" s="2" t="s">
        <v>32</v>
      </c>
    </row>
    <row r="3" spans="1:3">
      <c r="A3" s="4" t="s">
        <v>325</v>
      </c>
    </row>
    <row r="4" spans="1:3">
      <c r="A4" s="3" t="s">
        <v>575</v>
      </c>
    </row>
    <row r="5" spans="1:3">
      <c r="A5" s="4" t="s">
        <v>605</v>
      </c>
      <c r="B5" s="5" t="n">
        <v>3789394</v>
      </c>
    </row>
    <row r="6" spans="1:3">
      <c r="A6" s="4" t="s">
        <v>606</v>
      </c>
      <c r="B6" s="5" t="n">
        <v>90000</v>
      </c>
      <c r="C6" s="5" t="n">
        <v>0</v>
      </c>
    </row>
    <row r="7" spans="1:3">
      <c r="A7" s="4" t="s">
        <v>607</v>
      </c>
      <c r="B7" s="5" t="n">
        <v>-1315000</v>
      </c>
    </row>
    <row r="8" spans="1:3">
      <c r="A8" s="4" t="s">
        <v>608</v>
      </c>
      <c r="B8" s="5" t="n">
        <v>2564394</v>
      </c>
      <c r="C8" s="5" t="n">
        <v>3789394</v>
      </c>
    </row>
    <row r="9" spans="1:3">
      <c r="A9" s="4" t="s">
        <v>609</v>
      </c>
      <c r="B9" s="5" t="n">
        <v>2478661</v>
      </c>
    </row>
    <row r="10" spans="1:3">
      <c r="A10" s="4" t="s">
        <v>610</v>
      </c>
      <c r="B10" s="5" t="n">
        <v>2564394</v>
      </c>
    </row>
    <row r="11" spans="1:3">
      <c r="A11" s="4" t="s">
        <v>611</v>
      </c>
      <c r="B11" s="8" t="n">
        <v>5.23</v>
      </c>
    </row>
    <row r="12" spans="1:3">
      <c r="A12" s="4" t="s">
        <v>612</v>
      </c>
      <c r="B12" s="9" t="n">
        <v>8.58</v>
      </c>
    </row>
    <row r="13" spans="1:3">
      <c r="A13" s="4" t="s">
        <v>613</v>
      </c>
      <c r="B13" s="9" t="n">
        <v>4.92</v>
      </c>
    </row>
    <row r="14" spans="1:3">
      <c r="A14" s="4" t="s">
        <v>614</v>
      </c>
      <c r="B14" s="9" t="n">
        <v>5.38</v>
      </c>
      <c r="C14" s="8" t="n">
        <v>5.23</v>
      </c>
    </row>
    <row r="15" spans="1:3">
      <c r="A15" s="4" t="s">
        <v>615</v>
      </c>
      <c r="B15" s="9" t="n">
        <v>5.29</v>
      </c>
    </row>
    <row r="16" spans="1:3">
      <c r="A16" s="4" t="s">
        <v>616</v>
      </c>
      <c r="B16" s="8" t="n">
        <v>5.38</v>
      </c>
    </row>
    <row r="17" spans="1:3">
      <c r="A17" s="4" t="s">
        <v>617</v>
      </c>
      <c r="B17" s="4" t="s">
        <v>618</v>
      </c>
    </row>
    <row r="18" spans="1:3">
      <c r="A18" s="4" t="s">
        <v>619</v>
      </c>
      <c r="B18" s="4" t="s">
        <v>620</v>
      </c>
    </row>
    <row r="19" spans="1:3">
      <c r="A19" s="4" t="s">
        <v>621</v>
      </c>
      <c r="B19" s="4" t="s">
        <v>618</v>
      </c>
    </row>
    <row r="20" spans="1:3">
      <c r="A20" s="4" t="s">
        <v>622</v>
      </c>
      <c r="B20" s="6" t="n">
        <v>11429</v>
      </c>
    </row>
    <row r="21" spans="1:3">
      <c r="A21" s="4" t="s">
        <v>623</v>
      </c>
      <c r="B21" s="5" t="n">
        <v>11431</v>
      </c>
    </row>
    <row r="22" spans="1:3">
      <c r="A22" s="4" t="s">
        <v>624</v>
      </c>
      <c r="B22" s="6" t="n">
        <v>11429</v>
      </c>
    </row>
    <row r="23" spans="1:3">
      <c r="A23" s="4" t="s">
        <v>328</v>
      </c>
    </row>
    <row r="24" spans="1:3">
      <c r="A24" s="3" t="s">
        <v>575</v>
      </c>
    </row>
    <row r="25" spans="1:3">
      <c r="A25" s="4" t="s">
        <v>605</v>
      </c>
      <c r="B25" s="5" t="n">
        <v>589424</v>
      </c>
    </row>
    <row r="26" spans="1:3">
      <c r="A26" s="4" t="s">
        <v>606</v>
      </c>
      <c r="C26" s="5" t="n">
        <v>0</v>
      </c>
    </row>
    <row r="27" spans="1:3">
      <c r="A27" s="4" t="s">
        <v>607</v>
      </c>
      <c r="B27" s="5" t="n">
        <v>-40340</v>
      </c>
    </row>
    <row r="28" spans="1:3">
      <c r="A28" s="4" t="s">
        <v>625</v>
      </c>
      <c r="B28" s="5" t="n">
        <v>-44611</v>
      </c>
    </row>
    <row r="29" spans="1:3">
      <c r="A29" s="4" t="s">
        <v>608</v>
      </c>
      <c r="B29" s="5" t="n">
        <v>504473</v>
      </c>
      <c r="C29" s="5" t="n">
        <v>589424</v>
      </c>
    </row>
    <row r="30" spans="1:3">
      <c r="A30" s="4" t="s">
        <v>609</v>
      </c>
      <c r="B30" s="5" t="n">
        <v>504473</v>
      </c>
    </row>
    <row r="31" spans="1:3">
      <c r="A31" s="4" t="s">
        <v>610</v>
      </c>
      <c r="B31" s="5" t="n">
        <v>504473</v>
      </c>
    </row>
    <row r="32" spans="1:3">
      <c r="A32" s="4" t="s">
        <v>611</v>
      </c>
      <c r="B32" s="8" t="n">
        <v>6.06</v>
      </c>
    </row>
    <row r="33" spans="1:3">
      <c r="A33" s="4" t="s">
        <v>613</v>
      </c>
      <c r="B33" s="9" t="n">
        <v>3.54</v>
      </c>
    </row>
    <row r="34" spans="1:3">
      <c r="A34" s="4" t="s">
        <v>626</v>
      </c>
      <c r="B34" s="5" t="n">
        <v>11</v>
      </c>
    </row>
    <row r="35" spans="1:3">
      <c r="A35" s="4" t="s">
        <v>614</v>
      </c>
      <c r="B35" s="9" t="n">
        <v>5.8</v>
      </c>
      <c r="C35" s="8" t="n">
        <v>6.06</v>
      </c>
    </row>
    <row r="36" spans="1:3">
      <c r="A36" s="4" t="s">
        <v>615</v>
      </c>
      <c r="B36" s="9" t="n">
        <v>5.8</v>
      </c>
    </row>
    <row r="37" spans="1:3">
      <c r="A37" s="4" t="s">
        <v>616</v>
      </c>
      <c r="B37" s="8" t="n">
        <v>5.8</v>
      </c>
    </row>
    <row r="38" spans="1:3">
      <c r="A38" s="4" t="s">
        <v>617</v>
      </c>
      <c r="B38" s="4" t="s">
        <v>627</v>
      </c>
    </row>
    <row r="39" spans="1:3">
      <c r="A39" s="4" t="s">
        <v>619</v>
      </c>
      <c r="B39" s="4" t="s">
        <v>627</v>
      </c>
    </row>
    <row r="40" spans="1:3">
      <c r="A40" s="4" t="s">
        <v>621</v>
      </c>
      <c r="B40" s="4" t="s">
        <v>627</v>
      </c>
    </row>
    <row r="41" spans="1:3">
      <c r="A41" s="4" t="s">
        <v>622</v>
      </c>
      <c r="B41" s="6" t="n">
        <v>1849</v>
      </c>
    </row>
    <row r="42" spans="1:3">
      <c r="A42" s="4" t="s">
        <v>623</v>
      </c>
      <c r="B42" s="5" t="n">
        <v>1849</v>
      </c>
    </row>
    <row r="43" spans="1:3">
      <c r="A43" s="4" t="s">
        <v>624</v>
      </c>
      <c r="B43" s="6" t="n">
        <v>1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1</v>
      </c>
    </row>
    <row r="3" spans="1:4">
      <c r="A3" s="3" t="s">
        <v>114</v>
      </c>
    </row>
    <row r="4" spans="1:4">
      <c r="A4" s="4" t="s">
        <v>104</v>
      </c>
      <c r="B4" s="6" t="n">
        <v>-61195</v>
      </c>
      <c r="C4" s="6" t="n">
        <v>-23226</v>
      </c>
      <c r="D4" s="6" t="n">
        <v>-12999</v>
      </c>
    </row>
    <row r="5" spans="1:4">
      <c r="A5" s="4" t="s">
        <v>115</v>
      </c>
      <c r="B5" s="5" t="n">
        <v>1342</v>
      </c>
      <c r="C5" s="5" t="n">
        <v>84</v>
      </c>
      <c r="D5" s="5" t="n">
        <v>-529</v>
      </c>
    </row>
    <row r="6" spans="1:4">
      <c r="A6" s="4" t="s">
        <v>116</v>
      </c>
      <c r="B6" s="5" t="n">
        <v>1342</v>
      </c>
      <c r="C6" s="5" t="n">
        <v>84</v>
      </c>
      <c r="D6" s="5" t="n">
        <v>-529</v>
      </c>
    </row>
    <row r="7" spans="1:4">
      <c r="A7" s="4" t="s">
        <v>117</v>
      </c>
      <c r="B7" s="5" t="n">
        <v>-59853</v>
      </c>
      <c r="C7" s="5" t="n">
        <v>-23142</v>
      </c>
      <c r="D7" s="5" t="n">
        <v>-13528</v>
      </c>
    </row>
    <row r="8" spans="1:4">
      <c r="A8" s="4" t="s">
        <v>118</v>
      </c>
      <c r="B8" s="5" t="n">
        <v>-86</v>
      </c>
      <c r="C8" s="5" t="n">
        <v>-284</v>
      </c>
      <c r="D8" s="5" t="n">
        <v>-314</v>
      </c>
    </row>
    <row r="9" spans="1:4">
      <c r="A9" s="4" t="s">
        <v>119</v>
      </c>
      <c r="B9" s="6" t="n">
        <v>-59939</v>
      </c>
      <c r="C9" s="6" t="n">
        <v>-23426</v>
      </c>
      <c r="D9" s="6" t="n">
        <v>-13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1</v>
      </c>
    </row>
    <row r="3" spans="1:4">
      <c r="A3" s="3" t="s">
        <v>575</v>
      </c>
    </row>
    <row r="4" spans="1:4">
      <c r="A4" s="4" t="s">
        <v>629</v>
      </c>
      <c r="B4" s="4" t="s">
        <v>630</v>
      </c>
      <c r="C4" s="4" t="s">
        <v>631</v>
      </c>
      <c r="D4" s="4" t="s">
        <v>632</v>
      </c>
    </row>
    <row r="5" spans="1:4">
      <c r="A5" s="4" t="s">
        <v>633</v>
      </c>
      <c r="D5" s="4" t="s">
        <v>634</v>
      </c>
    </row>
    <row r="6" spans="1:4">
      <c r="A6" s="4" t="s">
        <v>635</v>
      </c>
      <c r="B6" s="4" t="s">
        <v>636</v>
      </c>
      <c r="D6" s="4" t="s">
        <v>636</v>
      </c>
    </row>
    <row r="7" spans="1:4">
      <c r="A7" s="4" t="s">
        <v>637</v>
      </c>
      <c r="B7" s="4" t="s">
        <v>638</v>
      </c>
      <c r="C7" s="4" t="s">
        <v>631</v>
      </c>
      <c r="D7" s="4" t="s">
        <v>639</v>
      </c>
    </row>
    <row r="8" spans="1:4">
      <c r="A8" s="4" t="s">
        <v>640</v>
      </c>
      <c r="D8" s="4" t="s">
        <v>641</v>
      </c>
    </row>
    <row r="9" spans="1:4">
      <c r="A9" s="4" t="s">
        <v>642</v>
      </c>
      <c r="B9" s="4" t="s">
        <v>631</v>
      </c>
      <c r="C9" s="4" t="s">
        <v>631</v>
      </c>
      <c r="D9" s="4" t="s">
        <v>6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643</v>
      </c>
      <c r="B1" s="2" t="s">
        <v>1</v>
      </c>
    </row>
    <row r="2" spans="1:2">
      <c r="B2" s="2" t="s">
        <v>644</v>
      </c>
    </row>
    <row r="3" spans="1:2">
      <c r="A3" s="4" t="s">
        <v>332</v>
      </c>
    </row>
    <row r="4" spans="1:2">
      <c r="A4" s="3" t="s">
        <v>575</v>
      </c>
    </row>
    <row r="5" spans="1:2">
      <c r="A5" s="4" t="s">
        <v>645</v>
      </c>
      <c r="B5" s="5" t="n">
        <v>691952</v>
      </c>
    </row>
    <row r="6" spans="1:2">
      <c r="A6" s="4" t="s">
        <v>646</v>
      </c>
      <c r="B6" s="5" t="n">
        <v>507132</v>
      </c>
    </row>
    <row r="7" spans="1:2">
      <c r="A7" s="4" t="s">
        <v>647</v>
      </c>
      <c r="B7" s="5" t="n">
        <v>-370748</v>
      </c>
    </row>
    <row r="8" spans="1:2">
      <c r="A8" s="4" t="s">
        <v>648</v>
      </c>
      <c r="B8" s="5" t="n">
        <v>-9856</v>
      </c>
    </row>
    <row r="9" spans="1:2">
      <c r="A9" s="4" t="s">
        <v>649</v>
      </c>
      <c r="B9" s="5" t="n">
        <v>818480</v>
      </c>
    </row>
    <row r="10" spans="1:2">
      <c r="A10" s="4" t="s">
        <v>650</v>
      </c>
      <c r="B10" s="8" t="n">
        <v>8.279999999999999</v>
      </c>
    </row>
    <row r="11" spans="1:2">
      <c r="A11" s="4" t="s">
        <v>651</v>
      </c>
      <c r="B11" s="9" t="n">
        <v>10.15</v>
      </c>
    </row>
    <row r="12" spans="1:2">
      <c r="A12" s="4" t="s">
        <v>652</v>
      </c>
      <c r="B12" s="9" t="n">
        <v>7.15</v>
      </c>
    </row>
    <row r="13" spans="1:2">
      <c r="A13" s="4" t="s">
        <v>653</v>
      </c>
      <c r="B13" s="9" t="n">
        <v>9.18</v>
      </c>
    </row>
    <row r="14" spans="1:2">
      <c r="A14" s="4" t="s">
        <v>654</v>
      </c>
      <c r="B14" s="8" t="n">
        <v>9.949999999999999</v>
      </c>
    </row>
    <row r="15" spans="1:2">
      <c r="A15" s="4" t="s">
        <v>335</v>
      </c>
    </row>
    <row r="16" spans="1:2">
      <c r="A16" s="3" t="s">
        <v>575</v>
      </c>
    </row>
    <row r="17" spans="1:2">
      <c r="A17" s="4" t="s">
        <v>645</v>
      </c>
      <c r="B17" s="5" t="n">
        <v>473608</v>
      </c>
    </row>
    <row r="18" spans="1:2">
      <c r="A18" s="4" t="s">
        <v>646</v>
      </c>
      <c r="B18" s="5" t="n">
        <v>229685</v>
      </c>
    </row>
    <row r="19" spans="1:2">
      <c r="A19" s="4" t="s">
        <v>647</v>
      </c>
      <c r="B19" s="5" t="n">
        <v>-214835</v>
      </c>
    </row>
    <row r="20" spans="1:2">
      <c r="A20" s="4" t="s">
        <v>648</v>
      </c>
      <c r="B20" s="5" t="n">
        <v>-43724</v>
      </c>
    </row>
    <row r="21" spans="1:2">
      <c r="A21" s="4" t="s">
        <v>649</v>
      </c>
      <c r="B21" s="5" t="n">
        <v>444734</v>
      </c>
    </row>
    <row r="22" spans="1:2">
      <c r="A22" s="4" t="s">
        <v>650</v>
      </c>
      <c r="B22" s="8" t="n">
        <v>7.8</v>
      </c>
    </row>
    <row r="23" spans="1:2">
      <c r="A23" s="4" t="s">
        <v>651</v>
      </c>
      <c r="B23" s="9" t="n">
        <v>9.98</v>
      </c>
    </row>
    <row r="24" spans="1:2">
      <c r="A24" s="4" t="s">
        <v>652</v>
      </c>
      <c r="B24" s="9" t="n">
        <v>6.78</v>
      </c>
    </row>
    <row r="25" spans="1:2">
      <c r="A25" s="4" t="s">
        <v>653</v>
      </c>
      <c r="B25" s="9" t="n">
        <v>7.18</v>
      </c>
    </row>
    <row r="26" spans="1:2">
      <c r="A26" s="4" t="s">
        <v>654</v>
      </c>
      <c r="B26" s="8" t="n">
        <v>9.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1</v>
      </c>
    </row>
    <row r="3" spans="1:4">
      <c r="A3" s="3" t="s">
        <v>575</v>
      </c>
    </row>
    <row r="4" spans="1:4">
      <c r="A4" s="4" t="s">
        <v>629</v>
      </c>
      <c r="B4" s="4" t="s">
        <v>656</v>
      </c>
      <c r="C4" s="4" t="s">
        <v>657</v>
      </c>
      <c r="D4" s="4" t="s">
        <v>658</v>
      </c>
    </row>
    <row r="5" spans="1:4">
      <c r="A5" s="4" t="s">
        <v>633</v>
      </c>
      <c r="B5" s="4" t="s">
        <v>659</v>
      </c>
      <c r="C5" s="4" t="s">
        <v>660</v>
      </c>
      <c r="D5" s="4" t="s">
        <v>661</v>
      </c>
    </row>
    <row r="6" spans="1:4">
      <c r="A6" s="4" t="s">
        <v>637</v>
      </c>
      <c r="B6" s="4" t="s">
        <v>662</v>
      </c>
      <c r="C6" s="4" t="s">
        <v>663</v>
      </c>
      <c r="D6" s="4" t="s">
        <v>664</v>
      </c>
    </row>
    <row r="7" spans="1:4">
      <c r="A7" s="4" t="s">
        <v>640</v>
      </c>
      <c r="B7" s="4" t="s">
        <v>665</v>
      </c>
      <c r="C7" s="4" t="s">
        <v>666</v>
      </c>
      <c r="D7" s="4" t="s">
        <v>667</v>
      </c>
    </row>
    <row r="8" spans="1:4">
      <c r="A8" s="4" t="s">
        <v>642</v>
      </c>
      <c r="B8" s="4" t="s">
        <v>631</v>
      </c>
      <c r="C8" s="4" t="s">
        <v>631</v>
      </c>
      <c r="D8" s="4" t="s">
        <v>6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69</v>
      </c>
      <c r="J1" s="2" t="s">
        <v>1</v>
      </c>
    </row>
    <row r="2" spans="1:12">
      <c r="B2" s="2" t="s">
        <v>2</v>
      </c>
      <c r="C2" s="2" t="s">
        <v>670</v>
      </c>
      <c r="D2" s="2" t="s">
        <v>4</v>
      </c>
      <c r="E2" s="2" t="s">
        <v>671</v>
      </c>
      <c r="F2" s="2" t="s">
        <v>32</v>
      </c>
      <c r="G2" s="2" t="s">
        <v>672</v>
      </c>
      <c r="H2" s="2" t="s">
        <v>673</v>
      </c>
      <c r="I2" s="2" t="s">
        <v>674</v>
      </c>
      <c r="J2" s="2" t="s">
        <v>2</v>
      </c>
      <c r="K2" s="2" t="s">
        <v>32</v>
      </c>
      <c r="L2" s="2" t="s">
        <v>81</v>
      </c>
    </row>
    <row r="3" spans="1:12">
      <c r="A3" s="3" t="s">
        <v>208</v>
      </c>
    </row>
    <row r="4" spans="1:12">
      <c r="A4" s="4" t="s">
        <v>107</v>
      </c>
      <c r="J4" s="6" t="n">
        <v>-61296</v>
      </c>
      <c r="K4" s="6" t="n">
        <v>-23525</v>
      </c>
      <c r="L4" s="6" t="n">
        <v>-13287</v>
      </c>
    </row>
    <row r="5" spans="1:12">
      <c r="A5" s="3" t="s">
        <v>675</v>
      </c>
    </row>
    <row r="6" spans="1:12">
      <c r="A6" s="4" t="s">
        <v>676</v>
      </c>
      <c r="B6" s="5" t="n">
        <v>74325</v>
      </c>
      <c r="C6" s="5" t="n">
        <v>73762</v>
      </c>
      <c r="D6" s="5" t="n">
        <v>71978</v>
      </c>
      <c r="E6" s="5" t="n">
        <v>71424</v>
      </c>
      <c r="F6" s="5" t="n">
        <v>71032</v>
      </c>
      <c r="G6" s="5" t="n">
        <v>70997</v>
      </c>
      <c r="H6" s="5" t="n">
        <v>70900</v>
      </c>
      <c r="I6" s="5" t="n">
        <v>70700</v>
      </c>
      <c r="J6" s="5" t="n">
        <v>72882</v>
      </c>
      <c r="K6" s="5" t="n">
        <v>70907</v>
      </c>
      <c r="L6" s="5" t="n">
        <v>70419</v>
      </c>
    </row>
    <row r="7" spans="1:12">
      <c r="A7" s="4" t="s">
        <v>677</v>
      </c>
      <c r="B7" s="5" t="n">
        <v>74325</v>
      </c>
      <c r="C7" s="5" t="n">
        <v>73762</v>
      </c>
      <c r="D7" s="5" t="n">
        <v>71978</v>
      </c>
      <c r="E7" s="5" t="n">
        <v>71424</v>
      </c>
      <c r="F7" s="5" t="n">
        <v>71032</v>
      </c>
      <c r="G7" s="5" t="n">
        <v>70997</v>
      </c>
      <c r="H7" s="5" t="n">
        <v>70900</v>
      </c>
      <c r="I7" s="5" t="n">
        <v>70700</v>
      </c>
      <c r="J7" s="5" t="n">
        <v>72882</v>
      </c>
      <c r="K7" s="5" t="n">
        <v>70907</v>
      </c>
      <c r="L7" s="5" t="n">
        <v>70419</v>
      </c>
    </row>
    <row r="8" spans="1:12">
      <c r="A8" s="3" t="s">
        <v>678</v>
      </c>
    </row>
    <row r="9" spans="1:12">
      <c r="A9" s="4" t="s">
        <v>111</v>
      </c>
      <c r="J9" s="8" t="n">
        <v>-0.84</v>
      </c>
      <c r="K9" s="8" t="n">
        <v>-0.33</v>
      </c>
      <c r="L9" s="8" t="n">
        <v>-0.19</v>
      </c>
    </row>
    <row r="10" spans="1:12">
      <c r="A10" s="4" t="s">
        <v>112</v>
      </c>
      <c r="J10" s="8" t="n">
        <v>-0.84</v>
      </c>
      <c r="K10" s="8" t="n">
        <v>-0.33</v>
      </c>
      <c r="L10" s="8" t="n">
        <v>-0.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669</v>
      </c>
      <c r="J1" s="2" t="s">
        <v>1</v>
      </c>
    </row>
    <row r="2" spans="1:12">
      <c r="B2" s="2" t="s">
        <v>2</v>
      </c>
      <c r="C2" s="2" t="s">
        <v>670</v>
      </c>
      <c r="D2" s="2" t="s">
        <v>4</v>
      </c>
      <c r="E2" s="2" t="s">
        <v>671</v>
      </c>
      <c r="F2" s="2" t="s">
        <v>32</v>
      </c>
      <c r="G2" s="2" t="s">
        <v>672</v>
      </c>
      <c r="H2" s="2" t="s">
        <v>673</v>
      </c>
      <c r="I2" s="2" t="s">
        <v>674</v>
      </c>
      <c r="J2" s="2" t="s">
        <v>2</v>
      </c>
      <c r="K2" s="2" t="s">
        <v>32</v>
      </c>
      <c r="L2" s="2" t="s">
        <v>81</v>
      </c>
    </row>
    <row r="3" spans="1:12">
      <c r="A3" s="3" t="s">
        <v>208</v>
      </c>
    </row>
    <row r="4" spans="1:12">
      <c r="A4" s="4" t="s">
        <v>106</v>
      </c>
      <c r="B4" s="6" t="n">
        <v>-7519</v>
      </c>
      <c r="C4" s="6" t="n">
        <v>-39682</v>
      </c>
      <c r="D4" s="6" t="n">
        <v>-10740</v>
      </c>
      <c r="E4" s="6" t="n">
        <v>-3343</v>
      </c>
      <c r="F4" s="6" t="n">
        <v>-3205</v>
      </c>
      <c r="G4" s="6" t="n">
        <v>-14041</v>
      </c>
      <c r="H4" s="6" t="n">
        <v>-4169</v>
      </c>
      <c r="I4" s="6" t="n">
        <v>-2096</v>
      </c>
      <c r="J4" s="6" t="n">
        <v>-61284</v>
      </c>
      <c r="K4" s="6" t="n">
        <v>-23511</v>
      </c>
      <c r="L4" s="6" t="n">
        <v>-13251</v>
      </c>
    </row>
    <row r="5" spans="1:12">
      <c r="A5" s="4" t="s">
        <v>680</v>
      </c>
      <c r="J5" s="5" t="n">
        <v>-12</v>
      </c>
      <c r="K5" s="5" t="n">
        <v>-14</v>
      </c>
      <c r="L5" s="5" t="n">
        <v>-36</v>
      </c>
    </row>
    <row r="6" spans="1:12">
      <c r="A6" s="4" t="s">
        <v>107</v>
      </c>
      <c r="J6" s="6" t="n">
        <v>-61296</v>
      </c>
      <c r="K6" s="6" t="n">
        <v>-23525</v>
      </c>
      <c r="L6" s="6" t="n">
        <v>-1328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443</v>
      </c>
    </row>
    <row r="3" spans="1:3">
      <c r="A3" s="4" t="s">
        <v>682</v>
      </c>
      <c r="B3" s="6" t="n">
        <v>265739</v>
      </c>
      <c r="C3" s="6" t="n">
        <v>286434</v>
      </c>
    </row>
    <row r="4" spans="1:3">
      <c r="A4" s="4" t="s">
        <v>683</v>
      </c>
      <c r="B4" s="5" t="n">
        <v>-91561</v>
      </c>
      <c r="C4" s="5" t="n">
        <v>-70593</v>
      </c>
    </row>
    <row r="5" spans="1:3">
      <c r="A5" s="4" t="s">
        <v>39</v>
      </c>
      <c r="B5" s="5" t="n">
        <v>174178</v>
      </c>
      <c r="C5" s="5" t="n">
        <v>215841</v>
      </c>
    </row>
    <row r="6" spans="1:3">
      <c r="A6" s="4" t="s">
        <v>684</v>
      </c>
    </row>
    <row r="7" spans="1:3">
      <c r="A7" s="3" t="s">
        <v>443</v>
      </c>
    </row>
    <row r="8" spans="1:3">
      <c r="A8" s="4" t="s">
        <v>682</v>
      </c>
      <c r="B8" s="5" t="n">
        <v>381</v>
      </c>
      <c r="C8" s="5" t="n">
        <v>381</v>
      </c>
    </row>
    <row r="9" spans="1:3">
      <c r="A9" s="4" t="s">
        <v>433</v>
      </c>
    </row>
    <row r="10" spans="1:3">
      <c r="A10" s="3" t="s">
        <v>443</v>
      </c>
    </row>
    <row r="11" spans="1:3">
      <c r="A11" s="4" t="s">
        <v>682</v>
      </c>
      <c r="B11" s="5" t="n">
        <v>193292</v>
      </c>
      <c r="C11" s="5" t="n">
        <v>231782</v>
      </c>
    </row>
    <row r="12" spans="1:3">
      <c r="A12" s="4" t="s">
        <v>685</v>
      </c>
    </row>
    <row r="13" spans="1:3">
      <c r="A13" s="3" t="s">
        <v>443</v>
      </c>
    </row>
    <row r="14" spans="1:3">
      <c r="A14" s="4" t="s">
        <v>682</v>
      </c>
      <c r="B14" s="5" t="n">
        <v>45062</v>
      </c>
      <c r="C14" s="5" t="n">
        <v>30758</v>
      </c>
    </row>
    <row r="15" spans="1:3">
      <c r="A15" s="4" t="s">
        <v>448</v>
      </c>
    </row>
    <row r="16" spans="1:3">
      <c r="A16" s="3" t="s">
        <v>443</v>
      </c>
    </row>
    <row r="17" spans="1:3">
      <c r="A17" s="4" t="s">
        <v>682</v>
      </c>
      <c r="B17" s="5" t="n">
        <v>5189</v>
      </c>
      <c r="C17" s="5" t="n">
        <v>4707</v>
      </c>
    </row>
    <row r="18" spans="1:3">
      <c r="A18" s="4" t="s">
        <v>686</v>
      </c>
    </row>
    <row r="19" spans="1:3">
      <c r="A19" s="3" t="s">
        <v>443</v>
      </c>
    </row>
    <row r="20" spans="1:3">
      <c r="A20" s="4" t="s">
        <v>682</v>
      </c>
      <c r="B20" s="5" t="n">
        <v>5276</v>
      </c>
      <c r="C20" s="5" t="n">
        <v>7522</v>
      </c>
    </row>
    <row r="21" spans="1:3">
      <c r="A21" s="4" t="s">
        <v>687</v>
      </c>
    </row>
    <row r="22" spans="1:3">
      <c r="A22" s="3" t="s">
        <v>443</v>
      </c>
    </row>
    <row r="23" spans="1:3">
      <c r="A23" s="4" t="s">
        <v>682</v>
      </c>
      <c r="B23" s="6" t="n">
        <v>16539</v>
      </c>
      <c r="C23" s="6" t="n">
        <v>11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8</v>
      </c>
      <c r="B1" s="2" t="s">
        <v>669</v>
      </c>
      <c r="G1" s="2" t="s">
        <v>1</v>
      </c>
    </row>
    <row r="2" spans="1:9">
      <c r="B2" s="2" t="s">
        <v>689</v>
      </c>
      <c r="C2" s="2" t="s">
        <v>390</v>
      </c>
      <c r="D2" s="2" t="s">
        <v>391</v>
      </c>
      <c r="E2" s="2" t="s">
        <v>392</v>
      </c>
      <c r="F2" s="2" t="s">
        <v>690</v>
      </c>
      <c r="G2" s="2" t="s">
        <v>458</v>
      </c>
      <c r="H2" s="2" t="s">
        <v>460</v>
      </c>
      <c r="I2" s="2" t="s">
        <v>459</v>
      </c>
    </row>
    <row r="3" spans="1:9">
      <c r="A3" s="3" t="s">
        <v>443</v>
      </c>
    </row>
    <row r="4" spans="1:9">
      <c r="A4" s="4" t="s">
        <v>691</v>
      </c>
      <c r="G4" s="6" t="n">
        <v>45681</v>
      </c>
      <c r="H4" s="6" t="n">
        <v>42803</v>
      </c>
      <c r="I4" s="6" t="n">
        <v>26571</v>
      </c>
    </row>
    <row r="5" spans="1:9">
      <c r="A5" s="4" t="s">
        <v>692</v>
      </c>
      <c r="G5" s="5" t="n">
        <v>31224</v>
      </c>
      <c r="H5" s="5" t="n">
        <v>10680</v>
      </c>
      <c r="I5" s="5" t="n">
        <v>12748</v>
      </c>
    </row>
    <row r="6" spans="1:9">
      <c r="A6" s="4" t="s">
        <v>693</v>
      </c>
    </row>
    <row r="7" spans="1:9">
      <c r="A7" s="3" t="s">
        <v>443</v>
      </c>
    </row>
    <row r="8" spans="1:9">
      <c r="A8" s="4" t="s">
        <v>694</v>
      </c>
      <c r="G8" s="5" t="n">
        <v>12776</v>
      </c>
      <c r="H8" s="5" t="n">
        <v>9786</v>
      </c>
      <c r="I8" s="5" t="n">
        <v>7056</v>
      </c>
    </row>
    <row r="9" spans="1:9">
      <c r="A9" s="4" t="s">
        <v>695</v>
      </c>
    </row>
    <row r="10" spans="1:9">
      <c r="A10" s="3" t="s">
        <v>443</v>
      </c>
    </row>
    <row r="11" spans="1:9">
      <c r="A11" s="4" t="s">
        <v>691</v>
      </c>
      <c r="G11" s="6" t="n">
        <v>33889</v>
      </c>
      <c r="H11" s="6" t="n">
        <v>30465</v>
      </c>
      <c r="I11" s="6" t="n">
        <v>15371</v>
      </c>
    </row>
    <row r="12" spans="1:9">
      <c r="A12" s="4" t="s">
        <v>696</v>
      </c>
      <c r="G12" s="4" t="s">
        <v>697</v>
      </c>
      <c r="H12" s="4" t="s">
        <v>698</v>
      </c>
      <c r="I12" s="4" t="s">
        <v>699</v>
      </c>
    </row>
    <row r="13" spans="1:9">
      <c r="A13" s="4" t="s">
        <v>700</v>
      </c>
      <c r="G13" s="4" t="s">
        <v>701</v>
      </c>
      <c r="H13" s="4" t="s">
        <v>593</v>
      </c>
      <c r="I13" s="4" t="s">
        <v>702</v>
      </c>
    </row>
    <row r="14" spans="1:9">
      <c r="A14" s="4" t="s">
        <v>703</v>
      </c>
    </row>
    <row r="15" spans="1:9">
      <c r="A15" s="3" t="s">
        <v>443</v>
      </c>
    </row>
    <row r="16" spans="1:9">
      <c r="A16" s="4" t="s">
        <v>704</v>
      </c>
      <c r="G16" s="6" t="n">
        <v>6186</v>
      </c>
      <c r="H16" s="6" t="n">
        <v>3545</v>
      </c>
      <c r="I16" s="6" t="n">
        <v>1733</v>
      </c>
    </row>
    <row r="17" spans="1:9">
      <c r="A17" s="4" t="s">
        <v>431</v>
      </c>
    </row>
    <row r="18" spans="1:9">
      <c r="A18" s="3" t="s">
        <v>443</v>
      </c>
    </row>
    <row r="19" spans="1:9">
      <c r="A19" s="4" t="s">
        <v>692</v>
      </c>
      <c r="B19" s="6" t="n">
        <v>31224</v>
      </c>
      <c r="C19" s="6" t="n">
        <v>10680</v>
      </c>
      <c r="E19" s="6" t="n">
        <v>12748</v>
      </c>
      <c r="G19" s="6" t="n">
        <v>31224</v>
      </c>
      <c r="H19" s="5" t="n">
        <v>10680</v>
      </c>
      <c r="I19" s="6" t="n">
        <v>12748</v>
      </c>
    </row>
    <row r="20" spans="1:9">
      <c r="A20" s="4" t="s">
        <v>705</v>
      </c>
      <c r="B20" s="5" t="n">
        <v>3</v>
      </c>
    </row>
    <row r="21" spans="1:9">
      <c r="A21" s="4" t="s">
        <v>706</v>
      </c>
      <c r="B21" s="6" t="n">
        <v>39576</v>
      </c>
      <c r="C21" s="5" t="n">
        <v>13474</v>
      </c>
      <c r="E21" s="5" t="n">
        <v>13788</v>
      </c>
    </row>
    <row r="22" spans="1:9">
      <c r="A22" s="4" t="s">
        <v>707</v>
      </c>
      <c r="B22" s="6" t="n">
        <v>-8352</v>
      </c>
      <c r="C22" s="6" t="n">
        <v>-2794</v>
      </c>
      <c r="E22" s="6" t="n">
        <v>-1040</v>
      </c>
    </row>
    <row r="23" spans="1:9">
      <c r="A23" s="4" t="s">
        <v>708</v>
      </c>
    </row>
    <row r="24" spans="1:9">
      <c r="A24" s="3" t="s">
        <v>443</v>
      </c>
    </row>
    <row r="25" spans="1:9">
      <c r="A25" s="4" t="s">
        <v>706</v>
      </c>
      <c r="F25" s="6" t="n">
        <v>137</v>
      </c>
      <c r="H25" s="5" t="n">
        <v>137</v>
      </c>
    </row>
    <row r="26" spans="1:9">
      <c r="A26" s="4" t="s">
        <v>433</v>
      </c>
    </row>
    <row r="27" spans="1:9">
      <c r="A27" s="3" t="s">
        <v>443</v>
      </c>
    </row>
    <row r="28" spans="1:9">
      <c r="A28" s="4" t="s">
        <v>434</v>
      </c>
      <c r="D28" s="6" t="n">
        <v>466</v>
      </c>
      <c r="H28" s="6" t="n">
        <v>466</v>
      </c>
    </row>
    <row r="29" spans="1:9">
      <c r="A29" s="4" t="s">
        <v>709</v>
      </c>
    </row>
    <row r="30" spans="1:9">
      <c r="A30" s="3" t="s">
        <v>443</v>
      </c>
    </row>
    <row r="31" spans="1:9">
      <c r="A31" s="4" t="s">
        <v>706</v>
      </c>
      <c r="D31" s="5" t="n">
        <v>2374</v>
      </c>
    </row>
    <row r="32" spans="1:9">
      <c r="A32" s="4" t="s">
        <v>707</v>
      </c>
      <c r="D32" s="6" t="n">
        <v>-1908</v>
      </c>
    </row>
  </sheetData>
  <mergeCells count="3">
    <mergeCell ref="A1:A2"/>
    <mergeCell ref="B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214</v>
      </c>
    </row>
    <row r="4" spans="1:3">
      <c r="A4" s="4" t="s">
        <v>711</v>
      </c>
      <c r="B4" s="6" t="n">
        <v>114033</v>
      </c>
      <c r="C4" s="6" t="n">
        <v>112425</v>
      </c>
    </row>
    <row r="5" spans="1:3">
      <c r="A5" s="4" t="s">
        <v>712</v>
      </c>
      <c r="B5" s="5" t="n">
        <v>52645</v>
      </c>
      <c r="C5" s="5" t="n">
        <v>1409</v>
      </c>
    </row>
    <row r="6" spans="1:3">
      <c r="A6" s="4" t="s">
        <v>713</v>
      </c>
      <c r="C6" s="5" t="n">
        <v>199</v>
      </c>
    </row>
    <row r="7" spans="1:3">
      <c r="A7" s="4" t="s">
        <v>714</v>
      </c>
      <c r="B7" s="6" t="n">
        <v>166678</v>
      </c>
      <c r="C7" s="6" t="n">
        <v>1140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4"/>
    <col customWidth="1" max="6" min="6" width="14"/>
  </cols>
  <sheetData>
    <row r="1" spans="1:6">
      <c r="A1" s="1" t="s">
        <v>715</v>
      </c>
      <c r="B1" s="2" t="s">
        <v>535</v>
      </c>
      <c r="C1" s="2" t="s">
        <v>536</v>
      </c>
      <c r="D1" s="2" t="s">
        <v>2</v>
      </c>
      <c r="E1" s="2" t="s">
        <v>32</v>
      </c>
      <c r="F1" s="2" t="s">
        <v>81</v>
      </c>
    </row>
    <row r="2" spans="1:6">
      <c r="A2" s="3" t="s">
        <v>716</v>
      </c>
    </row>
    <row r="3" spans="1:6">
      <c r="A3" s="4" t="s">
        <v>712</v>
      </c>
      <c r="D3" s="6" t="n">
        <v>52645</v>
      </c>
      <c r="E3" s="6" t="n">
        <v>1409</v>
      </c>
    </row>
    <row r="4" spans="1:6">
      <c r="A4" s="4" t="s">
        <v>717</v>
      </c>
      <c r="D4" s="4" t="s">
        <v>463</v>
      </c>
    </row>
    <row r="5" spans="1:6">
      <c r="A5" s="4" t="s">
        <v>718</v>
      </c>
      <c r="F5" s="6" t="n">
        <v>564</v>
      </c>
    </row>
    <row r="6" spans="1:6">
      <c r="A6" s="4" t="s">
        <v>719</v>
      </c>
      <c r="D6" s="6" t="n">
        <v>11792</v>
      </c>
      <c r="E6" s="5" t="n">
        <v>12338</v>
      </c>
      <c r="F6" s="5" t="n">
        <v>10636</v>
      </c>
    </row>
    <row r="7" spans="1:6">
      <c r="A7" s="4" t="s">
        <v>464</v>
      </c>
    </row>
    <row r="8" spans="1:6">
      <c r="A8" s="3" t="s">
        <v>716</v>
      </c>
    </row>
    <row r="9" spans="1:6">
      <c r="A9" s="4" t="s">
        <v>717</v>
      </c>
      <c r="D9" s="4" t="s">
        <v>465</v>
      </c>
    </row>
    <row r="10" spans="1:6">
      <c r="A10" s="4" t="s">
        <v>720</v>
      </c>
    </row>
    <row r="11" spans="1:6">
      <c r="A11" s="3" t="s">
        <v>716</v>
      </c>
    </row>
    <row r="12" spans="1:6">
      <c r="A12" s="4" t="s">
        <v>717</v>
      </c>
      <c r="D12" s="4" t="s">
        <v>721</v>
      </c>
    </row>
    <row r="13" spans="1:6">
      <c r="A13" s="4" t="s">
        <v>722</v>
      </c>
    </row>
    <row r="14" spans="1:6">
      <c r="A14" s="3" t="s">
        <v>716</v>
      </c>
    </row>
    <row r="15" spans="1:6">
      <c r="A15" s="4" t="s">
        <v>717</v>
      </c>
      <c r="D15" s="4" t="s">
        <v>723</v>
      </c>
    </row>
    <row r="16" spans="1:6">
      <c r="A16" s="4" t="s">
        <v>303</v>
      </c>
    </row>
    <row r="17" spans="1:6">
      <c r="A17" s="3" t="s">
        <v>716</v>
      </c>
    </row>
    <row r="18" spans="1:6">
      <c r="A18" s="4" t="s">
        <v>712</v>
      </c>
      <c r="D18" s="6" t="n">
        <v>26435</v>
      </c>
    </row>
    <row r="19" spans="1:6">
      <c r="A19" s="4" t="s">
        <v>309</v>
      </c>
    </row>
    <row r="20" spans="1:6">
      <c r="A20" s="3" t="s">
        <v>716</v>
      </c>
    </row>
    <row r="21" spans="1:6">
      <c r="A21" s="4" t="s">
        <v>712</v>
      </c>
      <c r="D21" s="6" t="n">
        <v>26210</v>
      </c>
    </row>
    <row r="22" spans="1:6">
      <c r="A22" s="4" t="s">
        <v>484</v>
      </c>
    </row>
    <row r="23" spans="1:6">
      <c r="A23" s="3" t="s">
        <v>716</v>
      </c>
    </row>
    <row r="24" spans="1:6">
      <c r="A24" s="4" t="s">
        <v>717</v>
      </c>
      <c r="B24" s="4" t="s">
        <v>485</v>
      </c>
    </row>
    <row r="25" spans="1:6">
      <c r="A25" s="4" t="s">
        <v>559</v>
      </c>
    </row>
    <row r="26" spans="1:6">
      <c r="A26" s="3" t="s">
        <v>716</v>
      </c>
    </row>
    <row r="27" spans="1:6">
      <c r="A27" s="4" t="s">
        <v>717</v>
      </c>
      <c r="B27" s="4" t="s">
        <v>445</v>
      </c>
    </row>
    <row r="28" spans="1:6">
      <c r="A28" s="4" t="s">
        <v>311</v>
      </c>
    </row>
    <row r="29" spans="1:6">
      <c r="A29" s="3" t="s">
        <v>716</v>
      </c>
    </row>
    <row r="30" spans="1:6">
      <c r="A30" s="4" t="s">
        <v>712</v>
      </c>
      <c r="E30" s="6" t="n">
        <v>1409</v>
      </c>
    </row>
    <row r="31" spans="1:6">
      <c r="A31" s="4" t="s">
        <v>496</v>
      </c>
    </row>
    <row r="32" spans="1:6">
      <c r="A32" s="3" t="s">
        <v>716</v>
      </c>
    </row>
    <row r="33" spans="1:6">
      <c r="A33" s="4" t="s">
        <v>717</v>
      </c>
      <c r="C33" s="4" t="s">
        <v>498</v>
      </c>
    </row>
    <row r="34" spans="1:6">
      <c r="A34" s="4" t="s">
        <v>724</v>
      </c>
    </row>
    <row r="35" spans="1:6">
      <c r="A35" s="3" t="s">
        <v>716</v>
      </c>
    </row>
    <row r="36" spans="1:6">
      <c r="A36" s="4" t="s">
        <v>725</v>
      </c>
      <c r="F36" s="5" t="n">
        <v>280</v>
      </c>
    </row>
    <row r="37" spans="1:6">
      <c r="A37" s="4" t="s">
        <v>726</v>
      </c>
    </row>
    <row r="38" spans="1:6">
      <c r="A38" s="3" t="s">
        <v>716</v>
      </c>
    </row>
    <row r="39" spans="1:6">
      <c r="A39" s="4" t="s">
        <v>725</v>
      </c>
      <c r="F39" s="5" t="n">
        <v>0</v>
      </c>
    </row>
    <row r="40" spans="1:6">
      <c r="A40" s="4" t="s">
        <v>727</v>
      </c>
    </row>
    <row r="41" spans="1:6">
      <c r="A41" s="3" t="s">
        <v>716</v>
      </c>
    </row>
    <row r="42" spans="1:6">
      <c r="A42" s="4" t="s">
        <v>725</v>
      </c>
      <c r="F42" s="6" t="n">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716</v>
      </c>
    </row>
    <row r="4" spans="1:3">
      <c r="A4" s="4" t="s">
        <v>729</v>
      </c>
      <c r="B4" s="6" t="n">
        <v>139784</v>
      </c>
      <c r="C4" s="6" t="n">
        <v>111198</v>
      </c>
    </row>
    <row r="5" spans="1:3">
      <c r="A5" s="4" t="s">
        <v>730</v>
      </c>
      <c r="B5" s="5" t="n">
        <v>-40445</v>
      </c>
      <c r="C5" s="5" t="n">
        <v>-28653</v>
      </c>
    </row>
    <row r="6" spans="1:3">
      <c r="A6" s="4" t="s">
        <v>731</v>
      </c>
      <c r="B6" s="5" t="n">
        <v>99339</v>
      </c>
      <c r="C6" s="5" t="n">
        <v>82545</v>
      </c>
    </row>
    <row r="7" spans="1:3">
      <c r="A7" s="4" t="s">
        <v>464</v>
      </c>
    </row>
    <row r="8" spans="1:3">
      <c r="A8" s="3" t="s">
        <v>716</v>
      </c>
    </row>
    <row r="9" spans="1:3">
      <c r="A9" s="4" t="s">
        <v>729</v>
      </c>
      <c r="B9" s="5" t="n">
        <v>113357</v>
      </c>
      <c r="C9" s="5" t="n">
        <v>91757</v>
      </c>
    </row>
    <row r="10" spans="1:3">
      <c r="A10" s="4" t="s">
        <v>730</v>
      </c>
      <c r="B10" s="5" t="n">
        <v>-29451</v>
      </c>
      <c r="C10" s="5" t="n">
        <v>-20026</v>
      </c>
    </row>
    <row r="11" spans="1:3">
      <c r="A11" s="4" t="s">
        <v>731</v>
      </c>
      <c r="B11" s="6" t="n">
        <v>83906</v>
      </c>
      <c r="C11" s="5" t="n">
        <v>71731</v>
      </c>
    </row>
    <row r="12" spans="1:3">
      <c r="A12" s="4" t="s">
        <v>732</v>
      </c>
    </row>
    <row r="13" spans="1:3">
      <c r="A13" s="3" t="s">
        <v>716</v>
      </c>
    </row>
    <row r="14" spans="1:3">
      <c r="A14" s="4" t="s">
        <v>733</v>
      </c>
      <c r="B14" s="4" t="s">
        <v>440</v>
      </c>
    </row>
    <row r="15" spans="1:3">
      <c r="A15" s="4" t="s">
        <v>734</v>
      </c>
    </row>
    <row r="16" spans="1:3">
      <c r="A16" s="3" t="s">
        <v>716</v>
      </c>
    </row>
    <row r="17" spans="1:3">
      <c r="A17" s="4" t="s">
        <v>733</v>
      </c>
      <c r="B17" s="4" t="s">
        <v>485</v>
      </c>
    </row>
    <row r="18" spans="1:3">
      <c r="A18" s="4" t="s">
        <v>720</v>
      </c>
    </row>
    <row r="19" spans="1:3">
      <c r="A19" s="3" t="s">
        <v>716</v>
      </c>
    </row>
    <row r="20" spans="1:3">
      <c r="A20" s="4" t="s">
        <v>729</v>
      </c>
      <c r="B20" s="6" t="n">
        <v>23424</v>
      </c>
      <c r="C20" s="5" t="n">
        <v>16556</v>
      </c>
    </row>
    <row r="21" spans="1:3">
      <c r="A21" s="4" t="s">
        <v>730</v>
      </c>
      <c r="B21" s="5" t="n">
        <v>-8080</v>
      </c>
      <c r="C21" s="5" t="n">
        <v>-5990</v>
      </c>
    </row>
    <row r="22" spans="1:3">
      <c r="A22" s="4" t="s">
        <v>731</v>
      </c>
      <c r="B22" s="6" t="n">
        <v>15344</v>
      </c>
      <c r="C22" s="5" t="n">
        <v>10566</v>
      </c>
    </row>
    <row r="23" spans="1:3">
      <c r="A23" s="4" t="s">
        <v>735</v>
      </c>
    </row>
    <row r="24" spans="1:3">
      <c r="A24" s="3" t="s">
        <v>716</v>
      </c>
    </row>
    <row r="25" spans="1:3">
      <c r="A25" s="4" t="s">
        <v>733</v>
      </c>
      <c r="B25" s="4" t="s">
        <v>440</v>
      </c>
    </row>
    <row r="26" spans="1:3">
      <c r="A26" s="4" t="s">
        <v>736</v>
      </c>
    </row>
    <row r="27" spans="1:3">
      <c r="A27" s="3" t="s">
        <v>716</v>
      </c>
    </row>
    <row r="28" spans="1:3">
      <c r="A28" s="4" t="s">
        <v>733</v>
      </c>
      <c r="B28" s="4" t="s">
        <v>445</v>
      </c>
    </row>
    <row r="29" spans="1:3">
      <c r="A29" s="4" t="s">
        <v>722</v>
      </c>
    </row>
    <row r="30" spans="1:3">
      <c r="A30" s="3" t="s">
        <v>716</v>
      </c>
    </row>
    <row r="31" spans="1:3">
      <c r="A31" s="4" t="s">
        <v>729</v>
      </c>
      <c r="B31" s="6" t="n">
        <v>3003</v>
      </c>
      <c r="C31" s="5" t="n">
        <v>2885</v>
      </c>
    </row>
    <row r="32" spans="1:3">
      <c r="A32" s="4" t="s">
        <v>730</v>
      </c>
      <c r="B32" s="5" t="n">
        <v>-2914</v>
      </c>
      <c r="C32" s="5" t="n">
        <v>-2637</v>
      </c>
    </row>
    <row r="33" spans="1:3">
      <c r="A33" s="4" t="s">
        <v>731</v>
      </c>
      <c r="B33" s="6" t="n">
        <v>89</v>
      </c>
      <c r="C33" s="6" t="n">
        <v>248</v>
      </c>
    </row>
    <row r="34" spans="1:3">
      <c r="A34" s="4" t="s">
        <v>737</v>
      </c>
    </row>
    <row r="35" spans="1:3">
      <c r="A35" s="3" t="s">
        <v>716</v>
      </c>
    </row>
    <row r="36" spans="1:3">
      <c r="A36" s="4" t="s">
        <v>733</v>
      </c>
      <c r="B36" s="4" t="s">
        <v>402</v>
      </c>
    </row>
    <row r="37" spans="1:3">
      <c r="A37" s="4" t="s">
        <v>738</v>
      </c>
    </row>
    <row r="38" spans="1:3">
      <c r="A38" s="3" t="s">
        <v>716</v>
      </c>
    </row>
    <row r="39" spans="1:3">
      <c r="A39" s="4" t="s">
        <v>733</v>
      </c>
      <c r="B39"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1</v>
      </c>
    </row>
    <row r="3" spans="1:4">
      <c r="A3" s="3" t="s">
        <v>121</v>
      </c>
    </row>
    <row r="4" spans="1:4">
      <c r="A4" s="4" t="s">
        <v>104</v>
      </c>
      <c r="B4" s="6" t="n">
        <v>-61195</v>
      </c>
      <c r="C4" s="6" t="n">
        <v>-23226</v>
      </c>
      <c r="D4" s="6" t="n">
        <v>-12999</v>
      </c>
    </row>
    <row r="5" spans="1:4">
      <c r="A5" s="3" t="s">
        <v>122</v>
      </c>
    </row>
    <row r="6" spans="1:4">
      <c r="A6" s="4" t="s">
        <v>123</v>
      </c>
      <c r="B6" s="5" t="n">
        <v>85</v>
      </c>
      <c r="C6" s="5" t="n">
        <v>310</v>
      </c>
      <c r="D6" s="5" t="n">
        <v>676</v>
      </c>
    </row>
    <row r="7" spans="1:4">
      <c r="A7" s="4" t="s">
        <v>93</v>
      </c>
      <c r="B7" s="5" t="n">
        <v>45681</v>
      </c>
      <c r="C7" s="5" t="n">
        <v>42803</v>
      </c>
      <c r="D7" s="5" t="n">
        <v>26571</v>
      </c>
    </row>
    <row r="8" spans="1:4">
      <c r="A8" s="4" t="s">
        <v>124</v>
      </c>
      <c r="B8" s="5" t="n">
        <v>31224</v>
      </c>
      <c r="C8" s="5" t="n">
        <v>10680</v>
      </c>
      <c r="D8" s="5" t="n">
        <v>12748</v>
      </c>
    </row>
    <row r="9" spans="1:4">
      <c r="A9" s="4" t="s">
        <v>125</v>
      </c>
      <c r="B9" s="5" t="n">
        <v>-1002</v>
      </c>
      <c r="C9" s="5" t="n">
        <v>-360</v>
      </c>
      <c r="D9" s="5" t="n">
        <v>-1606</v>
      </c>
    </row>
    <row r="10" spans="1:4">
      <c r="A10" s="4" t="s">
        <v>126</v>
      </c>
      <c r="C10" s="5" t="n">
        <v>-57</v>
      </c>
      <c r="D10" s="5" t="n">
        <v>-12</v>
      </c>
    </row>
    <row r="11" spans="1:4">
      <c r="A11" s="4" t="s">
        <v>127</v>
      </c>
      <c r="B11" s="5" t="n">
        <v>3106</v>
      </c>
      <c r="C11" s="5" t="n">
        <v>835</v>
      </c>
      <c r="D11" s="5" t="n">
        <v>464</v>
      </c>
    </row>
    <row r="12" spans="1:4">
      <c r="A12" s="4" t="s">
        <v>128</v>
      </c>
      <c r="B12" s="5" t="n">
        <v>5673</v>
      </c>
      <c r="C12" s="5" t="n">
        <v>5023</v>
      </c>
      <c r="D12" s="5" t="n">
        <v>4620</v>
      </c>
    </row>
    <row r="13" spans="1:4">
      <c r="A13" s="4" t="s">
        <v>129</v>
      </c>
      <c r="B13" s="5" t="n">
        <v>299</v>
      </c>
      <c r="C13" s="5" t="n">
        <v>-106</v>
      </c>
      <c r="D13" s="5" t="n">
        <v>-413</v>
      </c>
    </row>
    <row r="14" spans="1:4">
      <c r="A14" s="4" t="s">
        <v>43</v>
      </c>
      <c r="B14" s="5" t="n">
        <v>-2047</v>
      </c>
      <c r="C14" s="5" t="n">
        <v>256</v>
      </c>
      <c r="D14" s="5" t="n">
        <v>825</v>
      </c>
    </row>
    <row r="15" spans="1:4">
      <c r="A15" s="3" t="s">
        <v>130</v>
      </c>
    </row>
    <row r="16" spans="1:4">
      <c r="A16" s="4" t="s">
        <v>131</v>
      </c>
      <c r="B16" s="5" t="n">
        <v>-10025</v>
      </c>
      <c r="C16" s="5" t="n">
        <v>-1702</v>
      </c>
      <c r="D16" s="5" t="n">
        <v>8045</v>
      </c>
    </row>
    <row r="17" spans="1:4">
      <c r="A17" s="4" t="s">
        <v>36</v>
      </c>
      <c r="B17" s="5" t="n">
        <v>-16922</v>
      </c>
      <c r="C17" s="5" t="n">
        <v>-1950</v>
      </c>
      <c r="D17" s="5" t="n">
        <v>-7953</v>
      </c>
    </row>
    <row r="18" spans="1:4">
      <c r="A18" s="4" t="s">
        <v>132</v>
      </c>
      <c r="B18" s="5" t="n">
        <v>-10474</v>
      </c>
      <c r="C18" s="5" t="n">
        <v>-4574</v>
      </c>
      <c r="D18" s="5" t="n">
        <v>-449</v>
      </c>
    </row>
    <row r="19" spans="1:4">
      <c r="A19" s="4" t="s">
        <v>133</v>
      </c>
      <c r="B19" s="5" t="n">
        <v>12168</v>
      </c>
      <c r="C19" s="5" t="n">
        <v>4893</v>
      </c>
      <c r="D19" s="5" t="n">
        <v>-2995</v>
      </c>
    </row>
    <row r="20" spans="1:4">
      <c r="A20" s="4" t="s">
        <v>134</v>
      </c>
      <c r="B20" s="5" t="n">
        <v>-1653</v>
      </c>
      <c r="C20" s="5" t="n">
        <v>-3332</v>
      </c>
      <c r="D20" s="5" t="n">
        <v>-1126</v>
      </c>
    </row>
    <row r="21" spans="1:4">
      <c r="A21" s="4" t="s">
        <v>54</v>
      </c>
      <c r="B21" s="5" t="n">
        <v>41</v>
      </c>
      <c r="C21" s="5" t="n">
        <v>-567</v>
      </c>
      <c r="D21" s="5" t="n">
        <v>-313</v>
      </c>
    </row>
    <row r="22" spans="1:4">
      <c r="A22" s="4" t="s">
        <v>135</v>
      </c>
      <c r="B22" s="5" t="n">
        <v>-5041</v>
      </c>
      <c r="C22" s="5" t="n">
        <v>28926</v>
      </c>
      <c r="D22" s="5" t="n">
        <v>26083</v>
      </c>
    </row>
    <row r="23" spans="1:4">
      <c r="A23" s="3" t="s">
        <v>136</v>
      </c>
    </row>
    <row r="24" spans="1:4">
      <c r="A24" s="4" t="s">
        <v>137</v>
      </c>
      <c r="B24" s="5" t="n">
        <v>-67911</v>
      </c>
      <c r="C24" s="5" t="n">
        <v>-3452</v>
      </c>
      <c r="D24" s="5" t="n">
        <v>-141575</v>
      </c>
    </row>
    <row r="25" spans="1:4">
      <c r="A25" s="4" t="s">
        <v>138</v>
      </c>
      <c r="B25" s="5" t="n">
        <v>-27360</v>
      </c>
      <c r="C25" s="5" t="n">
        <v>-28424</v>
      </c>
      <c r="D25" s="5" t="n">
        <v>-70017</v>
      </c>
    </row>
    <row r="26" spans="1:4">
      <c r="A26" s="4" t="s">
        <v>139</v>
      </c>
      <c r="D26" s="5" t="n">
        <v>123000</v>
      </c>
    </row>
    <row r="27" spans="1:4">
      <c r="A27" s="4" t="s">
        <v>140</v>
      </c>
      <c r="C27" s="5" t="n">
        <v>1000</v>
      </c>
    </row>
    <row r="28" spans="1:4">
      <c r="A28" s="4" t="s">
        <v>141</v>
      </c>
      <c r="B28" s="5" t="n">
        <v>-650</v>
      </c>
      <c r="C28" s="5" t="n">
        <v>-198</v>
      </c>
    </row>
    <row r="29" spans="1:4">
      <c r="A29" s="4" t="s">
        <v>142</v>
      </c>
      <c r="B29" s="5" t="n">
        <v>-95921</v>
      </c>
      <c r="C29" s="5" t="n">
        <v>-31074</v>
      </c>
      <c r="D29" s="5" t="n">
        <v>-88592</v>
      </c>
    </row>
    <row r="30" spans="1:4">
      <c r="A30" s="3" t="s">
        <v>143</v>
      </c>
    </row>
    <row r="31" spans="1:4">
      <c r="A31" s="4" t="s">
        <v>144</v>
      </c>
      <c r="B31" s="5" t="n">
        <v>15000</v>
      </c>
    </row>
    <row r="32" spans="1:4">
      <c r="A32" s="4" t="s">
        <v>145</v>
      </c>
      <c r="B32" s="5" t="n">
        <v>250000</v>
      </c>
      <c r="D32" s="5" t="n">
        <v>10000</v>
      </c>
    </row>
    <row r="33" spans="1:4">
      <c r="A33" s="4" t="s">
        <v>146</v>
      </c>
      <c r="B33" s="5" t="n">
        <v>-5359</v>
      </c>
      <c r="D33" s="5" t="n">
        <v>-942</v>
      </c>
    </row>
    <row r="34" spans="1:4">
      <c r="A34" s="4" t="s">
        <v>147</v>
      </c>
      <c r="D34" s="5" t="n">
        <v>244</v>
      </c>
    </row>
    <row r="35" spans="1:4">
      <c r="A35" s="4" t="s">
        <v>148</v>
      </c>
      <c r="B35" s="5" t="n">
        <v>1001</v>
      </c>
      <c r="C35" s="5" t="n">
        <v>345</v>
      </c>
    </row>
    <row r="36" spans="1:4">
      <c r="A36" s="4" t="s">
        <v>149</v>
      </c>
      <c r="B36" s="5" t="n">
        <v>-150000</v>
      </c>
      <c r="D36" s="5" t="n">
        <v>-10000</v>
      </c>
    </row>
    <row r="37" spans="1:4">
      <c r="A37" s="4" t="s">
        <v>150</v>
      </c>
      <c r="B37" s="5" t="n">
        <v>-347</v>
      </c>
      <c r="C37" s="5" t="n">
        <v>-342</v>
      </c>
      <c r="D37" s="5" t="n">
        <v>-1106</v>
      </c>
    </row>
    <row r="38" spans="1:4">
      <c r="A38" s="4" t="s">
        <v>151</v>
      </c>
      <c r="B38" s="5" t="n">
        <v>110295</v>
      </c>
      <c r="C38" s="5" t="n">
        <v>3</v>
      </c>
      <c r="D38" s="5" t="n">
        <v>-1804</v>
      </c>
    </row>
    <row r="39" spans="1:4">
      <c r="A39" s="4" t="s">
        <v>152</v>
      </c>
      <c r="B39" s="5" t="n">
        <v>474</v>
      </c>
      <c r="C39" s="5" t="n">
        <v>91</v>
      </c>
      <c r="D39" s="5" t="n">
        <v>-175</v>
      </c>
    </row>
    <row r="40" spans="1:4">
      <c r="A40" s="4" t="s">
        <v>153</v>
      </c>
      <c r="B40" s="5" t="n">
        <v>9807</v>
      </c>
      <c r="C40" s="5" t="n">
        <v>-2054</v>
      </c>
      <c r="D40" s="5" t="n">
        <v>-64488</v>
      </c>
    </row>
    <row r="41" spans="1:4">
      <c r="A41" s="3" t="s">
        <v>154</v>
      </c>
    </row>
    <row r="42" spans="1:4">
      <c r="A42" s="4" t="s">
        <v>155</v>
      </c>
      <c r="B42" s="5" t="n">
        <v>25023</v>
      </c>
      <c r="C42" s="5" t="n">
        <v>27077</v>
      </c>
      <c r="D42" s="5" t="n">
        <v>91565</v>
      </c>
    </row>
    <row r="43" spans="1:4">
      <c r="A43" s="4" t="s">
        <v>156</v>
      </c>
      <c r="B43" s="5" t="n">
        <v>34830</v>
      </c>
      <c r="C43" s="5" t="n">
        <v>25023</v>
      </c>
      <c r="D43" s="5" t="n">
        <v>27077</v>
      </c>
    </row>
    <row r="44" spans="1:4">
      <c r="A44" s="3" t="s">
        <v>157</v>
      </c>
    </row>
    <row r="45" spans="1:4">
      <c r="A45" s="4" t="s">
        <v>158</v>
      </c>
      <c r="B45" s="5" t="n">
        <v>12911</v>
      </c>
      <c r="C45" s="5" t="n">
        <v>8787</v>
      </c>
      <c r="D45" s="5" t="n">
        <v>9005</v>
      </c>
    </row>
    <row r="46" spans="1:4">
      <c r="A46" s="4" t="s">
        <v>103</v>
      </c>
      <c r="B46" s="6" t="n">
        <v>805</v>
      </c>
      <c r="C46" s="6" t="n">
        <v>-94</v>
      </c>
      <c r="D46" s="6" t="n">
        <v>7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214</v>
      </c>
    </row>
    <row r="3" spans="1:3">
      <c r="A3" s="5" t="n">
        <v>2018</v>
      </c>
      <c r="B3" s="6" t="n">
        <v>12807</v>
      </c>
    </row>
    <row r="4" spans="1:3">
      <c r="A4" s="5" t="n">
        <v>2019</v>
      </c>
      <c r="B4" s="5" t="n">
        <v>12681</v>
      </c>
    </row>
    <row r="5" spans="1:3">
      <c r="A5" s="5" t="n">
        <v>2020</v>
      </c>
      <c r="B5" s="5" t="n">
        <v>12398</v>
      </c>
    </row>
    <row r="6" spans="1:3">
      <c r="A6" s="5" t="n">
        <v>2021</v>
      </c>
      <c r="B6" s="5" t="n">
        <v>11936</v>
      </c>
    </row>
    <row r="7" spans="1:3">
      <c r="A7" s="5" t="n">
        <v>2022</v>
      </c>
      <c r="B7" s="5" t="n">
        <v>11481</v>
      </c>
    </row>
    <row r="8" spans="1:3">
      <c r="A8" s="5" t="n">
        <v>2023</v>
      </c>
      <c r="B8" s="5" t="n">
        <v>11231</v>
      </c>
    </row>
    <row r="9" spans="1:3">
      <c r="A9" s="4" t="s">
        <v>740</v>
      </c>
      <c r="B9" s="5" t="n">
        <v>26805</v>
      </c>
    </row>
    <row r="10" spans="1:3">
      <c r="A10" s="4" t="s">
        <v>731</v>
      </c>
      <c r="B10" s="6" t="n">
        <v>99339</v>
      </c>
      <c r="C10" s="6" t="n">
        <v>825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17</v>
      </c>
    </row>
    <row r="3" spans="1:3">
      <c r="A3" s="4" t="s">
        <v>742</v>
      </c>
      <c r="B3" s="6" t="n">
        <v>8637</v>
      </c>
      <c r="C3" s="6" t="n">
        <v>7456</v>
      </c>
    </row>
    <row r="4" spans="1:3">
      <c r="A4" s="4" t="s">
        <v>743</v>
      </c>
      <c r="B4" s="5" t="n">
        <v>4153</v>
      </c>
      <c r="C4" s="5" t="n">
        <v>1842</v>
      </c>
    </row>
    <row r="5" spans="1:3">
      <c r="A5" s="4" t="s">
        <v>744</v>
      </c>
      <c r="B5" s="5" t="n">
        <v>858</v>
      </c>
    </row>
    <row r="6" spans="1:3">
      <c r="A6" s="4" t="s">
        <v>745</v>
      </c>
      <c r="B6" s="5" t="n">
        <v>1415</v>
      </c>
      <c r="C6" s="5" t="n">
        <v>453</v>
      </c>
    </row>
    <row r="7" spans="1:3">
      <c r="A7" s="4" t="s">
        <v>746</v>
      </c>
      <c r="C7" s="5" t="n">
        <v>1174</v>
      </c>
    </row>
    <row r="8" spans="1:3">
      <c r="A8" s="4" t="s">
        <v>747</v>
      </c>
      <c r="B8" s="5" t="n">
        <v>595</v>
      </c>
      <c r="C8" s="5" t="n">
        <v>497</v>
      </c>
    </row>
    <row r="9" spans="1:3">
      <c r="A9" s="4" t="s">
        <v>748</v>
      </c>
      <c r="B9" s="5" t="n">
        <v>1598</v>
      </c>
      <c r="C9" s="5" t="n">
        <v>4292</v>
      </c>
    </row>
    <row r="10" spans="1:3">
      <c r="A10" s="4" t="s">
        <v>749</v>
      </c>
      <c r="C10" s="5" t="n">
        <v>4609</v>
      </c>
    </row>
    <row r="11" spans="1:3">
      <c r="A11" s="4" t="s">
        <v>750</v>
      </c>
      <c r="B11" s="5" t="n">
        <v>4944</v>
      </c>
      <c r="C11" s="5" t="n">
        <v>1031</v>
      </c>
    </row>
    <row r="12" spans="1:3">
      <c r="A12" s="4" t="s">
        <v>751</v>
      </c>
      <c r="B12" s="5" t="n">
        <v>303</v>
      </c>
    </row>
    <row r="13" spans="1:3">
      <c r="A13" s="4" t="s">
        <v>752</v>
      </c>
      <c r="B13" s="5" t="n">
        <v>1670</v>
      </c>
      <c r="C13" s="5" t="n">
        <v>994</v>
      </c>
    </row>
    <row r="14" spans="1:3">
      <c r="A14" s="4" t="s">
        <v>753</v>
      </c>
      <c r="B14" s="5" t="n">
        <v>8843</v>
      </c>
      <c r="C14" s="5" t="n">
        <v>8083</v>
      </c>
    </row>
    <row r="15" spans="1:3">
      <c r="A15" s="4" t="s">
        <v>754</v>
      </c>
      <c r="B15" s="6" t="n">
        <v>33016</v>
      </c>
      <c r="C15" s="6" t="n">
        <v>304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1</v>
      </c>
    </row>
    <row r="3" spans="1:4">
      <c r="A3" s="3" t="s">
        <v>217</v>
      </c>
    </row>
    <row r="4" spans="1:4">
      <c r="A4" s="4" t="s">
        <v>711</v>
      </c>
      <c r="B4" s="6" t="n">
        <v>1842</v>
      </c>
      <c r="C4" s="6" t="n">
        <v>2321</v>
      </c>
    </row>
    <row r="5" spans="1:4">
      <c r="A5" s="4" t="s">
        <v>756</v>
      </c>
      <c r="B5" s="5" t="n">
        <v>152</v>
      </c>
    </row>
    <row r="6" spans="1:4">
      <c r="A6" s="4" t="s">
        <v>757</v>
      </c>
      <c r="C6" s="5" t="n">
        <v>-57</v>
      </c>
      <c r="D6" s="6" t="n">
        <v>-12</v>
      </c>
    </row>
    <row r="7" spans="1:4">
      <c r="A7" s="4" t="s">
        <v>758</v>
      </c>
      <c r="B7" s="5" t="n">
        <v>-119</v>
      </c>
      <c r="C7" s="5" t="n">
        <v>-384</v>
      </c>
    </row>
    <row r="8" spans="1:4">
      <c r="A8" s="4" t="s">
        <v>759</v>
      </c>
      <c r="B8" s="5" t="n">
        <v>2654</v>
      </c>
      <c r="C8" s="5" t="n">
        <v>493</v>
      </c>
    </row>
    <row r="9" spans="1:4">
      <c r="A9" s="4" t="s">
        <v>760</v>
      </c>
      <c r="B9" s="5" t="n">
        <v>-376</v>
      </c>
      <c r="C9" s="5" t="n">
        <v>-531</v>
      </c>
    </row>
    <row r="10" spans="1:4">
      <c r="A10" s="4" t="s">
        <v>714</v>
      </c>
      <c r="B10" s="6" t="n">
        <v>4153</v>
      </c>
      <c r="C10" s="6" t="n">
        <v>1842</v>
      </c>
      <c r="D10" s="6" t="n">
        <v>23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20</v>
      </c>
    </row>
    <row r="3" spans="1:3">
      <c r="A3" s="4" t="s">
        <v>762</v>
      </c>
      <c r="B3" s="6" t="n">
        <v>5509</v>
      </c>
      <c r="C3" s="6" t="n">
        <v>7594</v>
      </c>
    </row>
    <row r="4" spans="1:3">
      <c r="A4" s="4" t="s">
        <v>763</v>
      </c>
      <c r="B4" s="5" t="n">
        <v>2754</v>
      </c>
      <c r="C4" s="5" t="n">
        <v>2777</v>
      </c>
    </row>
    <row r="5" spans="1:3">
      <c r="A5" s="4" t="s">
        <v>764</v>
      </c>
      <c r="B5" s="5" t="n">
        <v>459</v>
      </c>
      <c r="C5" s="5" t="n">
        <v>21</v>
      </c>
    </row>
    <row r="6" spans="1:3">
      <c r="A6" s="4" t="s">
        <v>765</v>
      </c>
      <c r="B6" s="5" t="n">
        <v>8722</v>
      </c>
      <c r="C6" s="5" t="n">
        <v>10392</v>
      </c>
    </row>
    <row r="7" spans="1:3">
      <c r="A7" s="4" t="s">
        <v>766</v>
      </c>
      <c r="B7" s="5" t="n">
        <v>-6263</v>
      </c>
      <c r="C7" s="5" t="n">
        <v>-7414</v>
      </c>
    </row>
    <row r="8" spans="1:3">
      <c r="A8" s="4" t="s">
        <v>767</v>
      </c>
      <c r="B8" s="6" t="n">
        <v>2459</v>
      </c>
      <c r="C8" s="6" t="n">
        <v>29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8</v>
      </c>
      <c r="B1" s="2" t="s">
        <v>1</v>
      </c>
    </row>
    <row r="2" spans="1:5">
      <c r="B2" s="2" t="s">
        <v>458</v>
      </c>
      <c r="C2" s="2" t="s">
        <v>769</v>
      </c>
      <c r="D2" s="2" t="s">
        <v>460</v>
      </c>
      <c r="E2" s="2" t="s">
        <v>770</v>
      </c>
    </row>
    <row r="3" spans="1:5">
      <c r="A3" s="3" t="s">
        <v>223</v>
      </c>
    </row>
    <row r="4" spans="1:5">
      <c r="A4" s="4" t="s">
        <v>771</v>
      </c>
      <c r="C4" s="10" t="n">
        <v>1138</v>
      </c>
      <c r="E4" s="10" t="n">
        <v>1138</v>
      </c>
    </row>
    <row r="5" spans="1:5">
      <c r="A5" s="4" t="s">
        <v>772</v>
      </c>
      <c r="B5" s="6" t="n">
        <v>1366</v>
      </c>
      <c r="D5" s="6" t="n">
        <v>1195</v>
      </c>
    </row>
    <row r="6" spans="1:5">
      <c r="A6" s="4" t="s">
        <v>773</v>
      </c>
      <c r="B6" s="4" t="s">
        <v>63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 customWidth="1" max="7" min="7" width="14"/>
  </cols>
  <sheetData>
    <row r="1" spans="1:7">
      <c r="A1" s="1" t="s">
        <v>774</v>
      </c>
      <c r="B1" s="2" t="s">
        <v>775</v>
      </c>
      <c r="C1" s="2" t="s">
        <v>776</v>
      </c>
      <c r="D1" s="2" t="s">
        <v>2</v>
      </c>
      <c r="E1" s="2" t="s">
        <v>32</v>
      </c>
      <c r="F1" s="2" t="s">
        <v>81</v>
      </c>
      <c r="G1" s="2" t="s">
        <v>777</v>
      </c>
    </row>
    <row r="2" spans="1:7">
      <c r="A2" s="3" t="s">
        <v>778</v>
      </c>
    </row>
    <row r="3" spans="1:7">
      <c r="A3" s="4" t="s">
        <v>99</v>
      </c>
      <c r="D3" s="6" t="n">
        <v>17653000</v>
      </c>
      <c r="E3" s="6" t="n">
        <v>9085000</v>
      </c>
      <c r="F3" s="6" t="n">
        <v>5242000</v>
      </c>
    </row>
    <row r="4" spans="1:7">
      <c r="A4" s="4" t="s">
        <v>779</v>
      </c>
      <c r="E4" s="5" t="n">
        <v>744000</v>
      </c>
      <c r="F4" s="5" t="n">
        <v>4688000</v>
      </c>
    </row>
    <row r="5" spans="1:7">
      <c r="A5" s="4" t="s">
        <v>780</v>
      </c>
    </row>
    <row r="6" spans="1:7">
      <c r="A6" s="3" t="s">
        <v>778</v>
      </c>
    </row>
    <row r="7" spans="1:7">
      <c r="A7" s="4" t="s">
        <v>781</v>
      </c>
      <c r="D7" s="5" t="n">
        <v>4481000</v>
      </c>
      <c r="E7" s="5" t="n">
        <v>4481000</v>
      </c>
      <c r="F7" s="5" t="n">
        <v>4481000</v>
      </c>
    </row>
    <row r="8" spans="1:7">
      <c r="A8" s="4" t="s">
        <v>99</v>
      </c>
      <c r="D8" s="5" t="n">
        <v>2642000</v>
      </c>
      <c r="E8" s="5" t="n">
        <v>9085000</v>
      </c>
    </row>
    <row r="9" spans="1:7">
      <c r="A9" s="4" t="s">
        <v>779</v>
      </c>
      <c r="E9" s="5" t="n">
        <v>744000</v>
      </c>
    </row>
    <row r="10" spans="1:7">
      <c r="A10" s="4" t="s">
        <v>782</v>
      </c>
    </row>
    <row r="11" spans="1:7">
      <c r="A11" s="3" t="s">
        <v>778</v>
      </c>
    </row>
    <row r="12" spans="1:7">
      <c r="A12" s="4" t="s">
        <v>783</v>
      </c>
      <c r="D12" s="5" t="n">
        <v>229000</v>
      </c>
      <c r="E12" s="6" t="n">
        <v>836000</v>
      </c>
      <c r="F12" s="6" t="n">
        <v>463000</v>
      </c>
    </row>
    <row r="13" spans="1:7">
      <c r="A13" s="4" t="s">
        <v>424</v>
      </c>
    </row>
    <row r="14" spans="1:7">
      <c r="A14" s="3" t="s">
        <v>778</v>
      </c>
    </row>
    <row r="15" spans="1:7">
      <c r="A15" s="4" t="s">
        <v>784</v>
      </c>
      <c r="C15" s="6" t="n">
        <v>250000000</v>
      </c>
    </row>
    <row r="16" spans="1:7">
      <c r="A16" s="4" t="s">
        <v>785</v>
      </c>
      <c r="C16" s="4" t="s">
        <v>701</v>
      </c>
    </row>
    <row r="17" spans="1:7">
      <c r="A17" s="4" t="s">
        <v>786</v>
      </c>
      <c r="C17" s="5" t="n">
        <v>2024</v>
      </c>
    </row>
    <row r="18" spans="1:7">
      <c r="A18" s="4" t="s">
        <v>787</v>
      </c>
      <c r="C18" s="4" t="s">
        <v>788</v>
      </c>
    </row>
    <row r="19" spans="1:7">
      <c r="A19" s="4" t="s">
        <v>789</v>
      </c>
      <c r="C19" s="4" t="s">
        <v>790</v>
      </c>
    </row>
    <row r="20" spans="1:7">
      <c r="A20" s="4" t="s">
        <v>791</v>
      </c>
      <c r="C20" s="6" t="n">
        <v>50000000</v>
      </c>
    </row>
    <row r="21" spans="1:7">
      <c r="A21" s="4" t="s">
        <v>781</v>
      </c>
      <c r="D21" s="5" t="n">
        <v>5431000</v>
      </c>
    </row>
    <row r="22" spans="1:7">
      <c r="A22" s="4" t="s">
        <v>783</v>
      </c>
      <c r="D22" s="5" t="n">
        <v>563000</v>
      </c>
    </row>
    <row r="23" spans="1:7">
      <c r="A23" s="4" t="s">
        <v>99</v>
      </c>
      <c r="D23" s="6" t="n">
        <v>14444000</v>
      </c>
    </row>
    <row r="24" spans="1:7">
      <c r="A24" s="4" t="s">
        <v>792</v>
      </c>
    </row>
    <row r="25" spans="1:7">
      <c r="A25" s="3" t="s">
        <v>778</v>
      </c>
    </row>
    <row r="26" spans="1:7">
      <c r="A26" s="4" t="s">
        <v>793</v>
      </c>
      <c r="C26" s="4" t="s">
        <v>507</v>
      </c>
    </row>
    <row r="27" spans="1:7">
      <c r="A27" s="4" t="s">
        <v>794</v>
      </c>
    </row>
    <row r="28" spans="1:7">
      <c r="A28" s="3" t="s">
        <v>778</v>
      </c>
    </row>
    <row r="29" spans="1:7">
      <c r="A29" s="4" t="s">
        <v>793</v>
      </c>
      <c r="C29" s="4" t="s">
        <v>795</v>
      </c>
    </row>
    <row r="30" spans="1:7">
      <c r="A30" s="4" t="s">
        <v>796</v>
      </c>
    </row>
    <row r="31" spans="1:7">
      <c r="A31" s="3" t="s">
        <v>778</v>
      </c>
    </row>
    <row r="32" spans="1:7">
      <c r="A32" s="4" t="s">
        <v>784</v>
      </c>
      <c r="G32" s="6" t="n">
        <v>45000000</v>
      </c>
    </row>
    <row r="33" spans="1:7">
      <c r="A33" s="4" t="s">
        <v>785</v>
      </c>
      <c r="G33" s="4" t="s">
        <v>797</v>
      </c>
    </row>
    <row r="34" spans="1:7">
      <c r="A34" s="4" t="s">
        <v>798</v>
      </c>
      <c r="D34" s="4" t="s">
        <v>440</v>
      </c>
    </row>
    <row r="35" spans="1:7">
      <c r="A35" s="4" t="s">
        <v>799</v>
      </c>
    </row>
    <row r="36" spans="1:7">
      <c r="A36" s="3" t="s">
        <v>778</v>
      </c>
    </row>
    <row r="37" spans="1:7">
      <c r="A37" s="4" t="s">
        <v>800</v>
      </c>
      <c r="C37" s="6" t="n">
        <v>150000000</v>
      </c>
    </row>
    <row r="38" spans="1:7">
      <c r="A38" s="4" t="s">
        <v>801</v>
      </c>
      <c r="C38" s="5" t="n">
        <v>1500000</v>
      </c>
    </row>
    <row r="39" spans="1:7">
      <c r="A39" s="4" t="s">
        <v>802</v>
      </c>
      <c r="C39" s="6" t="n">
        <v>2368000</v>
      </c>
    </row>
    <row r="40" spans="1:7">
      <c r="A40" s="4" t="s">
        <v>803</v>
      </c>
    </row>
    <row r="41" spans="1:7">
      <c r="A41" s="3" t="s">
        <v>778</v>
      </c>
    </row>
    <row r="42" spans="1:7">
      <c r="A42" s="4" t="s">
        <v>804</v>
      </c>
      <c r="D42" s="4" t="s">
        <v>805</v>
      </c>
    </row>
    <row r="43" spans="1:7">
      <c r="A43" s="4" t="s">
        <v>806</v>
      </c>
      <c r="D43" s="4" t="s">
        <v>807</v>
      </c>
    </row>
    <row r="44" spans="1:7">
      <c r="A44" s="4" t="s">
        <v>808</v>
      </c>
    </row>
    <row r="45" spans="1:7">
      <c r="A45" s="3" t="s">
        <v>778</v>
      </c>
    </row>
    <row r="46" spans="1:7">
      <c r="A46" s="4" t="s">
        <v>804</v>
      </c>
      <c r="D46" s="4" t="s">
        <v>809</v>
      </c>
    </row>
    <row r="47" spans="1:7">
      <c r="A47" s="4" t="s">
        <v>806</v>
      </c>
      <c r="D47" s="4" t="s">
        <v>810</v>
      </c>
    </row>
    <row r="48" spans="1:7">
      <c r="A48" s="4" t="s">
        <v>811</v>
      </c>
    </row>
    <row r="49" spans="1:7">
      <c r="A49" s="3" t="s">
        <v>778</v>
      </c>
    </row>
    <row r="50" spans="1:7">
      <c r="A50" s="4" t="s">
        <v>804</v>
      </c>
      <c r="D50" s="4" t="s">
        <v>812</v>
      </c>
    </row>
    <row r="51" spans="1:7">
      <c r="A51" s="4" t="s">
        <v>806</v>
      </c>
      <c r="D51" s="4" t="s">
        <v>813</v>
      </c>
    </row>
    <row r="52" spans="1:7">
      <c r="A52" s="4" t="s">
        <v>814</v>
      </c>
    </row>
    <row r="53" spans="1:7">
      <c r="A53" s="3" t="s">
        <v>778</v>
      </c>
    </row>
    <row r="54" spans="1:7">
      <c r="A54" s="4" t="s">
        <v>784</v>
      </c>
      <c r="G54" s="6" t="n">
        <v>70000000</v>
      </c>
    </row>
    <row r="55" spans="1:7">
      <c r="A55" s="4" t="s">
        <v>815</v>
      </c>
    </row>
    <row r="56" spans="1:7">
      <c r="A56" s="3" t="s">
        <v>778</v>
      </c>
    </row>
    <row r="57" spans="1:7">
      <c r="A57" s="4" t="s">
        <v>784</v>
      </c>
      <c r="G57" s="5" t="n">
        <v>10000000</v>
      </c>
    </row>
    <row r="58" spans="1:7">
      <c r="A58" s="4" t="s">
        <v>816</v>
      </c>
    </row>
    <row r="59" spans="1:7">
      <c r="A59" s="3" t="s">
        <v>778</v>
      </c>
    </row>
    <row r="60" spans="1:7">
      <c r="A60" s="4" t="s">
        <v>784</v>
      </c>
      <c r="G60" s="5" t="n">
        <v>70000000</v>
      </c>
    </row>
    <row r="61" spans="1:7">
      <c r="A61" s="4" t="s">
        <v>817</v>
      </c>
    </row>
    <row r="62" spans="1:7">
      <c r="A62" s="3" t="s">
        <v>778</v>
      </c>
    </row>
    <row r="63" spans="1:7">
      <c r="A63" s="4" t="s">
        <v>784</v>
      </c>
      <c r="G63" s="5" t="n">
        <v>160000000</v>
      </c>
    </row>
    <row r="64" spans="1:7">
      <c r="A64" s="4" t="s">
        <v>818</v>
      </c>
    </row>
    <row r="65" spans="1:7">
      <c r="A65" s="3" t="s">
        <v>778</v>
      </c>
    </row>
    <row r="66" spans="1:7">
      <c r="A66" s="4" t="s">
        <v>784</v>
      </c>
      <c r="G66" s="6" t="n">
        <v>10000000</v>
      </c>
    </row>
    <row r="67" spans="1:7">
      <c r="A67" s="4" t="s">
        <v>819</v>
      </c>
    </row>
    <row r="68" spans="1:7">
      <c r="A68" s="3" t="s">
        <v>778</v>
      </c>
    </row>
    <row r="69" spans="1:7">
      <c r="A69" s="4" t="s">
        <v>820</v>
      </c>
      <c r="B69" s="4" t="s">
        <v>821</v>
      </c>
    </row>
    <row r="70" spans="1:7">
      <c r="A70" s="4" t="s">
        <v>806</v>
      </c>
      <c r="D70" s="4" t="s">
        <v>822</v>
      </c>
    </row>
    <row r="71" spans="1:7">
      <c r="A71" s="4" t="s">
        <v>823</v>
      </c>
      <c r="D71" s="6" t="n">
        <v>0</v>
      </c>
    </row>
    <row r="72" spans="1:7">
      <c r="A72" s="4" t="s">
        <v>824</v>
      </c>
    </row>
    <row r="73" spans="1:7">
      <c r="A73" s="3" t="s">
        <v>778</v>
      </c>
    </row>
    <row r="74" spans="1:7">
      <c r="A74" s="4" t="s">
        <v>804</v>
      </c>
      <c r="B74" s="4" t="s">
        <v>825</v>
      </c>
    </row>
    <row r="75" spans="1:7">
      <c r="A75" s="4" t="s">
        <v>826</v>
      </c>
    </row>
    <row r="76" spans="1:7">
      <c r="A76" s="3" t="s">
        <v>778</v>
      </c>
    </row>
    <row r="77" spans="1:7">
      <c r="A77" s="4" t="s">
        <v>804</v>
      </c>
      <c r="B77" s="4" t="s">
        <v>827</v>
      </c>
    </row>
    <row r="78" spans="1:7">
      <c r="A78" s="4" t="s">
        <v>828</v>
      </c>
    </row>
    <row r="79" spans="1:7">
      <c r="A79" s="3" t="s">
        <v>778</v>
      </c>
    </row>
    <row r="80" spans="1:7">
      <c r="A80" s="4" t="s">
        <v>784</v>
      </c>
      <c r="B80" s="6" t="n">
        <v>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 customWidth="1" max="5" min="5" width="14"/>
    <col customWidth="1" max="6" min="6" width="14"/>
  </cols>
  <sheetData>
    <row r="1" spans="1:6">
      <c r="A1" s="1" t="s">
        <v>829</v>
      </c>
      <c r="B1" s="2" t="s">
        <v>830</v>
      </c>
      <c r="C1" s="2" t="s">
        <v>2</v>
      </c>
      <c r="D1" s="2" t="s">
        <v>32</v>
      </c>
      <c r="E1" s="2" t="s">
        <v>572</v>
      </c>
      <c r="F1" s="2" t="s">
        <v>573</v>
      </c>
    </row>
    <row r="2" spans="1:6">
      <c r="A2" s="3" t="s">
        <v>831</v>
      </c>
    </row>
    <row r="3" spans="1:6">
      <c r="A3" s="4" t="s">
        <v>832</v>
      </c>
      <c r="C3" s="5" t="n">
        <v>16687004</v>
      </c>
    </row>
    <row r="4" spans="1:6">
      <c r="A4" s="4" t="s">
        <v>833</v>
      </c>
    </row>
    <row r="5" spans="1:6">
      <c r="A5" s="3" t="s">
        <v>831</v>
      </c>
    </row>
    <row r="6" spans="1:6">
      <c r="A6" s="4" t="s">
        <v>832</v>
      </c>
      <c r="C6" s="5" t="n">
        <v>7451870</v>
      </c>
    </row>
    <row r="7" spans="1:6">
      <c r="A7" s="4" t="s">
        <v>587</v>
      </c>
    </row>
    <row r="8" spans="1:6">
      <c r="A8" s="3" t="s">
        <v>831</v>
      </c>
    </row>
    <row r="9" spans="1:6">
      <c r="A9" s="4" t="s">
        <v>588</v>
      </c>
      <c r="E9" s="5" t="n">
        <v>6949400</v>
      </c>
    </row>
    <row r="10" spans="1:6">
      <c r="A10" s="4" t="s">
        <v>590</v>
      </c>
    </row>
    <row r="11" spans="1:6">
      <c r="A11" s="3" t="s">
        <v>831</v>
      </c>
    </row>
    <row r="12" spans="1:6">
      <c r="A12" s="4" t="s">
        <v>588</v>
      </c>
      <c r="F12" s="5" t="n">
        <v>1949400</v>
      </c>
    </row>
    <row r="13" spans="1:6">
      <c r="A13" s="4" t="s">
        <v>591</v>
      </c>
    </row>
    <row r="14" spans="1:6">
      <c r="A14" s="3" t="s">
        <v>831</v>
      </c>
    </row>
    <row r="15" spans="1:6">
      <c r="A15" s="4" t="s">
        <v>588</v>
      </c>
      <c r="E15" s="5" t="n">
        <v>5000000</v>
      </c>
    </row>
    <row r="16" spans="1:6">
      <c r="A16" s="4" t="s">
        <v>834</v>
      </c>
    </row>
    <row r="17" spans="1:6">
      <c r="A17" s="3" t="s">
        <v>831</v>
      </c>
    </row>
    <row r="18" spans="1:6">
      <c r="A18" s="4" t="s">
        <v>835</v>
      </c>
      <c r="B18" s="5" t="n">
        <v>1552795</v>
      </c>
    </row>
    <row r="19" spans="1:6">
      <c r="A19" s="4" t="s">
        <v>836</v>
      </c>
      <c r="B19" s="8" t="n">
        <v>9.66</v>
      </c>
    </row>
    <row r="20" spans="1:6">
      <c r="A20" s="4" t="s">
        <v>837</v>
      </c>
      <c r="B20" s="6" t="n">
        <v>15000</v>
      </c>
    </row>
    <row r="21" spans="1:6">
      <c r="A21" s="4" t="s">
        <v>838</v>
      </c>
      <c r="B21" s="4" t="s">
        <v>839</v>
      </c>
    </row>
    <row r="22" spans="1:6">
      <c r="A22" s="4" t="s">
        <v>840</v>
      </c>
      <c r="B22" s="4" t="s">
        <v>841</v>
      </c>
    </row>
    <row r="23" spans="1:6">
      <c r="A23" s="4" t="s">
        <v>842</v>
      </c>
      <c r="B23" s="4" t="s">
        <v>843</v>
      </c>
    </row>
    <row r="24" spans="1:6">
      <c r="A24" s="4" t="s">
        <v>68</v>
      </c>
    </row>
    <row r="25" spans="1:6">
      <c r="A25" s="3" t="s">
        <v>831</v>
      </c>
    </row>
    <row r="26" spans="1:6">
      <c r="A26" s="4" t="s">
        <v>77</v>
      </c>
      <c r="C26" s="5" t="n">
        <v>1000000</v>
      </c>
      <c r="D26" s="5" t="n">
        <v>1000000</v>
      </c>
    </row>
    <row r="27" spans="1:6">
      <c r="A27" s="4" t="s">
        <v>78</v>
      </c>
      <c r="C27" s="5" t="n">
        <v>37544</v>
      </c>
      <c r="D27" s="5" t="n">
        <v>36466</v>
      </c>
    </row>
    <row r="28" spans="1:6">
      <c r="A28" s="4" t="s">
        <v>79</v>
      </c>
      <c r="C28" s="5" t="n">
        <v>37544</v>
      </c>
      <c r="D28" s="5" t="n">
        <v>36466</v>
      </c>
    </row>
    <row r="29" spans="1:6">
      <c r="A29" s="4" t="s">
        <v>844</v>
      </c>
      <c r="C29" s="4" t="s">
        <v>845</v>
      </c>
    </row>
    <row r="30" spans="1:6">
      <c r="A30" s="4" t="s">
        <v>846</v>
      </c>
      <c r="C30" s="6" t="n">
        <v>10</v>
      </c>
    </row>
    <row r="31" spans="1:6">
      <c r="A31" s="4" t="s">
        <v>847</v>
      </c>
      <c r="C31" s="5" t="n">
        <v>1078</v>
      </c>
      <c r="D31" s="5" t="n">
        <v>1415</v>
      </c>
    </row>
    <row r="32" spans="1:6">
      <c r="A32" s="4" t="s">
        <v>848</v>
      </c>
      <c r="C32" s="6" t="n">
        <v>0</v>
      </c>
    </row>
    <row r="33" spans="1:6">
      <c r="A33" s="4" t="s">
        <v>849</v>
      </c>
      <c r="C33" s="11" t="n">
        <v>1.66611</v>
      </c>
    </row>
    <row r="34" spans="1:6">
      <c r="A34" s="4" t="s">
        <v>76</v>
      </c>
      <c r="C34" s="7" t="n">
        <v>0.001</v>
      </c>
      <c r="D34" s="7" t="n">
        <v>0.001</v>
      </c>
    </row>
    <row r="35" spans="1:6">
      <c r="A35" s="4" t="s">
        <v>850</v>
      </c>
      <c r="C35" s="4" t="s">
        <v>851</v>
      </c>
    </row>
    <row r="36" spans="1:6">
      <c r="A36" s="4" t="s">
        <v>852</v>
      </c>
      <c r="C36" s="6" t="n">
        <v>10</v>
      </c>
    </row>
    <row r="37" spans="1:6">
      <c r="A37" s="4" t="s">
        <v>853</v>
      </c>
      <c r="C37" s="4" t="s">
        <v>854</v>
      </c>
    </row>
    <row r="38" spans="1:6">
      <c r="A38" s="4" t="s">
        <v>855</v>
      </c>
    </row>
    <row r="39" spans="1:6">
      <c r="A39" s="3" t="s">
        <v>831</v>
      </c>
    </row>
    <row r="40" spans="1:6">
      <c r="A40" s="4" t="s">
        <v>76</v>
      </c>
      <c r="C40" s="8" t="n">
        <v>11.2</v>
      </c>
    </row>
    <row r="41" spans="1:6">
      <c r="A41" s="4" t="s">
        <v>856</v>
      </c>
    </row>
    <row r="42" spans="1:6">
      <c r="A42" s="3" t="s">
        <v>831</v>
      </c>
    </row>
    <row r="43" spans="1:6">
      <c r="A43" s="4" t="s">
        <v>78</v>
      </c>
      <c r="C43" s="5" t="n">
        <v>183550</v>
      </c>
    </row>
    <row r="44" spans="1:6">
      <c r="A44" s="4" t="s">
        <v>79</v>
      </c>
      <c r="C44" s="5" t="n">
        <v>37544</v>
      </c>
    </row>
    <row r="45" spans="1:6">
      <c r="A45" s="4" t="s">
        <v>857</v>
      </c>
    </row>
    <row r="46" spans="1:6">
      <c r="A46" s="3" t="s">
        <v>831</v>
      </c>
    </row>
    <row r="47" spans="1:6">
      <c r="A47" s="4" t="s">
        <v>77</v>
      </c>
      <c r="C47" s="5"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58</v>
      </c>
      <c r="B1" s="2" t="s">
        <v>1</v>
      </c>
    </row>
    <row r="2" spans="1:2">
      <c r="B2" s="2" t="s">
        <v>859</v>
      </c>
    </row>
    <row r="3" spans="1:2">
      <c r="A3" s="3" t="s">
        <v>860</v>
      </c>
    </row>
    <row r="4" spans="1:2">
      <c r="A4" s="4" t="s">
        <v>861</v>
      </c>
      <c r="B4" s="5" t="n">
        <v>1</v>
      </c>
    </row>
    <row r="5" spans="1:2">
      <c r="A5" s="4" t="s">
        <v>439</v>
      </c>
    </row>
    <row r="6" spans="1:2">
      <c r="A6" s="3" t="s">
        <v>860</v>
      </c>
    </row>
    <row r="7" spans="1:2">
      <c r="A7" s="4" t="s">
        <v>862</v>
      </c>
      <c r="B7" s="4" t="s">
        <v>8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1</v>
      </c>
    </row>
    <row r="3" spans="1:4">
      <c r="A3" s="3" t="s">
        <v>860</v>
      </c>
    </row>
    <row r="4" spans="1:4">
      <c r="A4" s="4" t="s">
        <v>865</v>
      </c>
      <c r="B4" s="4" t="s">
        <v>507</v>
      </c>
      <c r="C4" s="4" t="s">
        <v>507</v>
      </c>
      <c r="D4" s="4" t="s">
        <v>507</v>
      </c>
    </row>
    <row r="5" spans="1:4">
      <c r="A5" s="4" t="s">
        <v>866</v>
      </c>
    </row>
    <row r="6" spans="1:4">
      <c r="A6" s="3" t="s">
        <v>860</v>
      </c>
    </row>
    <row r="7" spans="1:4">
      <c r="A7" s="4" t="s">
        <v>865</v>
      </c>
      <c r="B7" s="4" t="s">
        <v>867</v>
      </c>
      <c r="C7" s="4" t="s">
        <v>868</v>
      </c>
      <c r="D7" s="4" t="s">
        <v>869</v>
      </c>
    </row>
    <row r="8" spans="1:4">
      <c r="A8" s="4" t="s">
        <v>870</v>
      </c>
    </row>
    <row r="9" spans="1:4">
      <c r="A9" s="3" t="s">
        <v>860</v>
      </c>
    </row>
    <row r="10" spans="1:4">
      <c r="A10" s="4" t="s">
        <v>865</v>
      </c>
      <c r="B10" s="4" t="s">
        <v>871</v>
      </c>
      <c r="C10" s="4" t="s">
        <v>702</v>
      </c>
      <c r="D10" s="4" t="s">
        <v>872</v>
      </c>
    </row>
    <row r="11" spans="1:4">
      <c r="A11" s="4" t="s">
        <v>873</v>
      </c>
    </row>
    <row r="12" spans="1:4">
      <c r="A12" s="3" t="s">
        <v>860</v>
      </c>
    </row>
    <row r="13" spans="1:4">
      <c r="A13" s="4" t="s">
        <v>865</v>
      </c>
      <c r="B13" s="4" t="s">
        <v>874</v>
      </c>
      <c r="C13" s="4" t="s">
        <v>874</v>
      </c>
      <c r="D13" s="4" t="s">
        <v>874</v>
      </c>
    </row>
    <row r="14" spans="1:4">
      <c r="A14" s="4" t="s">
        <v>875</v>
      </c>
    </row>
    <row r="15" spans="1:4">
      <c r="A15" s="3" t="s">
        <v>860</v>
      </c>
    </row>
    <row r="16" spans="1:4">
      <c r="A16" s="4" t="s">
        <v>865</v>
      </c>
      <c r="B16" s="4" t="s">
        <v>876</v>
      </c>
      <c r="C16" s="4" t="s">
        <v>877</v>
      </c>
      <c r="D16" s="4" t="s">
        <v>497</v>
      </c>
    </row>
    <row r="17" spans="1:4">
      <c r="A17" s="4" t="s">
        <v>686</v>
      </c>
    </row>
    <row r="18" spans="1:4">
      <c r="A18" s="3" t="s">
        <v>860</v>
      </c>
    </row>
    <row r="19" spans="1:4">
      <c r="A19" s="4" t="s">
        <v>865</v>
      </c>
      <c r="B19" s="4" t="s">
        <v>845</v>
      </c>
      <c r="C19" s="4" t="s">
        <v>871</v>
      </c>
      <c r="D19" s="4" t="s">
        <v>8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1</v>
      </c>
    </row>
    <row r="3" spans="1:4">
      <c r="A3" s="3" t="s">
        <v>879</v>
      </c>
    </row>
    <row r="4" spans="1:4">
      <c r="A4" s="4" t="s">
        <v>880</v>
      </c>
      <c r="B4" s="6" t="n">
        <v>26</v>
      </c>
    </row>
    <row r="5" spans="1:4">
      <c r="A5" s="4" t="s">
        <v>881</v>
      </c>
      <c r="B5" s="5" t="n">
        <v>106</v>
      </c>
      <c r="C5" s="6" t="n">
        <v>-64</v>
      </c>
      <c r="D5" s="6" t="n">
        <v>155</v>
      </c>
    </row>
    <row r="6" spans="1:4">
      <c r="A6" s="4" t="s">
        <v>882</v>
      </c>
      <c r="B6" s="5" t="n">
        <v>1757</v>
      </c>
      <c r="C6" s="5" t="n">
        <v>387</v>
      </c>
      <c r="D6" s="5" t="n">
        <v>243</v>
      </c>
    </row>
    <row r="7" spans="1:4">
      <c r="A7" s="4" t="s">
        <v>160</v>
      </c>
      <c r="B7" s="5" t="n">
        <v>1889</v>
      </c>
      <c r="C7" s="5" t="n">
        <v>323</v>
      </c>
      <c r="D7" s="5" t="n">
        <v>398</v>
      </c>
    </row>
    <row r="8" spans="1:4">
      <c r="A8" s="3" t="s">
        <v>883</v>
      </c>
    </row>
    <row r="9" spans="1:4">
      <c r="A9" s="4" t="s">
        <v>880</v>
      </c>
      <c r="B9" s="5" t="n">
        <v>-6231</v>
      </c>
      <c r="C9" s="5" t="n">
        <v>-10943</v>
      </c>
      <c r="D9" s="5" t="n">
        <v>-6256</v>
      </c>
    </row>
    <row r="10" spans="1:4">
      <c r="A10" s="4" t="s">
        <v>881</v>
      </c>
      <c r="B10" s="5" t="n">
        <v>-2340</v>
      </c>
      <c r="C10" s="5" t="n">
        <v>-1115</v>
      </c>
      <c r="D10" s="5" t="n">
        <v>-455</v>
      </c>
    </row>
    <row r="11" spans="1:4">
      <c r="A11" s="4" t="s">
        <v>882</v>
      </c>
      <c r="B11" s="5" t="n">
        <v>-185</v>
      </c>
      <c r="C11" s="5" t="n">
        <v>-98</v>
      </c>
      <c r="D11" s="5" t="n">
        <v>251</v>
      </c>
    </row>
    <row r="12" spans="1:4">
      <c r="A12" s="4" t="s">
        <v>884</v>
      </c>
      <c r="B12" s="5" t="n">
        <v>6458</v>
      </c>
      <c r="C12" s="5" t="n">
        <v>12350</v>
      </c>
      <c r="D12" s="5" t="n">
        <v>7287</v>
      </c>
    </row>
    <row r="13" spans="1:4">
      <c r="A13" s="4" t="s">
        <v>160</v>
      </c>
      <c r="B13" s="5" t="n">
        <v>-2298</v>
      </c>
      <c r="C13" s="5" t="n">
        <v>194</v>
      </c>
      <c r="D13" s="5" t="n">
        <v>827</v>
      </c>
    </row>
    <row r="14" spans="1:4">
      <c r="A14" s="4" t="s">
        <v>103</v>
      </c>
      <c r="B14" s="6" t="n">
        <v>-409</v>
      </c>
      <c r="C14" s="6" t="n">
        <v>517</v>
      </c>
      <c r="D14" s="6" t="n">
        <v>1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36"/>
    <col customWidth="1" max="6" min="6" width="55"/>
    <col customWidth="1" max="7" min="7" width="29"/>
    <col customWidth="1" max="8" min="8" width="24"/>
    <col customWidth="1" max="9" min="9" width="34"/>
  </cols>
  <sheetData>
    <row r="1" spans="1:9">
      <c r="A1" s="1" t="s">
        <v>159</v>
      </c>
      <c r="B1" s="2" t="s">
        <v>160</v>
      </c>
      <c r="C1" s="2" t="s">
        <v>68</v>
      </c>
      <c r="D1" s="2" t="s">
        <v>161</v>
      </c>
      <c r="E1" s="2" t="s">
        <v>162</v>
      </c>
      <c r="F1" s="2" t="s">
        <v>163</v>
      </c>
      <c r="G1" s="2" t="s">
        <v>164</v>
      </c>
      <c r="H1" s="2" t="s">
        <v>165</v>
      </c>
      <c r="I1" s="2" t="s">
        <v>166</v>
      </c>
    </row>
    <row r="2" spans="1:9">
      <c r="A2" s="4" t="s">
        <v>167</v>
      </c>
      <c r="B2" s="6" t="n">
        <v>308509</v>
      </c>
      <c r="C2" s="6" t="n">
        <v>909</v>
      </c>
      <c r="D2" s="6" t="n">
        <v>70</v>
      </c>
      <c r="E2" s="6" t="n">
        <v>376297</v>
      </c>
      <c r="F2" s="6" t="n">
        <v>-583</v>
      </c>
      <c r="G2" s="6" t="n">
        <v>-68137</v>
      </c>
      <c r="H2" s="6" t="n">
        <v>-96</v>
      </c>
      <c r="I2" s="6" t="n">
        <v>49</v>
      </c>
    </row>
    <row r="3" spans="1:9">
      <c r="A3" s="4" t="s">
        <v>168</v>
      </c>
      <c r="C3" s="5" t="n">
        <v>90973</v>
      </c>
      <c r="D3" s="5" t="n">
        <v>70109488</v>
      </c>
      <c r="H3" s="5" t="n">
        <v>29990</v>
      </c>
    </row>
    <row r="4" spans="1:9">
      <c r="A4" s="4" t="s">
        <v>169</v>
      </c>
      <c r="D4" s="5" t="n">
        <v>227382</v>
      </c>
    </row>
    <row r="5" spans="1:9">
      <c r="A5" s="4" t="s">
        <v>128</v>
      </c>
      <c r="B5" s="5" t="n">
        <v>4172</v>
      </c>
      <c r="E5" s="5" t="n">
        <v>4172</v>
      </c>
    </row>
    <row r="6" spans="1:9">
      <c r="A6" s="4" t="s">
        <v>170</v>
      </c>
      <c r="B6" s="5" t="n">
        <v>358</v>
      </c>
      <c r="E6" s="5" t="n">
        <v>358</v>
      </c>
    </row>
    <row r="7" spans="1:9">
      <c r="A7" s="4" t="s">
        <v>171</v>
      </c>
      <c r="D7" s="5" t="n">
        <v>54801</v>
      </c>
    </row>
    <row r="8" spans="1:9">
      <c r="A8" s="4" t="s">
        <v>172</v>
      </c>
      <c r="B8" s="5" t="n">
        <v>1</v>
      </c>
      <c r="C8" s="6" t="n">
        <v>-588</v>
      </c>
      <c r="D8" s="6" t="n">
        <v>1</v>
      </c>
      <c r="E8" s="5" t="n">
        <v>588</v>
      </c>
    </row>
    <row r="9" spans="1:9">
      <c r="A9" s="4" t="s">
        <v>173</v>
      </c>
      <c r="C9" s="5" t="n">
        <v>-58879</v>
      </c>
      <c r="D9" s="5" t="n">
        <v>97935</v>
      </c>
    </row>
    <row r="10" spans="1:9">
      <c r="A10" s="4" t="s">
        <v>174</v>
      </c>
      <c r="D10" s="5" t="n">
        <v>74036</v>
      </c>
    </row>
    <row r="11" spans="1:9">
      <c r="A11" s="4" t="s">
        <v>175</v>
      </c>
      <c r="B11" s="5" t="n">
        <v>244</v>
      </c>
      <c r="E11" s="5" t="n">
        <v>244</v>
      </c>
    </row>
    <row r="12" spans="1:9">
      <c r="A12" s="4" t="s">
        <v>176</v>
      </c>
      <c r="D12" s="5" t="n">
        <v>50000</v>
      </c>
    </row>
    <row r="13" spans="1:9">
      <c r="A13" s="4" t="s">
        <v>177</v>
      </c>
      <c r="C13" s="6" t="n">
        <v>36</v>
      </c>
      <c r="G13" s="5" t="n">
        <v>-36</v>
      </c>
    </row>
    <row r="14" spans="1:9">
      <c r="A14" s="4" t="s">
        <v>178</v>
      </c>
      <c r="C14" s="5" t="n">
        <v>3665</v>
      </c>
    </row>
    <row r="15" spans="1:9">
      <c r="A15" s="4" t="s">
        <v>104</v>
      </c>
      <c r="B15" s="5" t="n">
        <v>-12999</v>
      </c>
      <c r="G15" s="5" t="n">
        <v>-13251</v>
      </c>
      <c r="I15" s="5" t="n">
        <v>252</v>
      </c>
    </row>
    <row r="16" spans="1:9">
      <c r="A16" s="4" t="s">
        <v>179</v>
      </c>
      <c r="B16" s="5" t="n">
        <v>-529</v>
      </c>
      <c r="F16" s="5" t="n">
        <v>-591</v>
      </c>
      <c r="I16" s="5" t="n">
        <v>62</v>
      </c>
    </row>
    <row r="17" spans="1:9">
      <c r="A17" s="4" t="s">
        <v>180</v>
      </c>
      <c r="B17" s="5" t="n">
        <v>299756</v>
      </c>
      <c r="C17" s="6" t="n">
        <v>357</v>
      </c>
      <c r="D17" s="6" t="n">
        <v>71</v>
      </c>
      <c r="E17" s="5" t="n">
        <v>381659</v>
      </c>
      <c r="F17" s="5" t="n">
        <v>-1174</v>
      </c>
      <c r="G17" s="5" t="n">
        <v>-81424</v>
      </c>
      <c r="H17" s="6" t="n">
        <v>-96</v>
      </c>
      <c r="I17" s="5" t="n">
        <v>363</v>
      </c>
    </row>
    <row r="18" spans="1:9">
      <c r="A18" s="4" t="s">
        <v>181</v>
      </c>
      <c r="C18" s="5" t="n">
        <v>35759</v>
      </c>
      <c r="D18" s="5" t="n">
        <v>70613642</v>
      </c>
      <c r="H18" s="5" t="n">
        <v>29990</v>
      </c>
    </row>
    <row r="19" spans="1:9">
      <c r="A19" s="4" t="s">
        <v>169</v>
      </c>
      <c r="D19" s="5" t="n">
        <v>262474</v>
      </c>
    </row>
    <row r="20" spans="1:9">
      <c r="A20" s="4" t="s">
        <v>128</v>
      </c>
      <c r="B20" s="5" t="n">
        <v>4469</v>
      </c>
      <c r="E20" s="5" t="n">
        <v>4469</v>
      </c>
    </row>
    <row r="21" spans="1:9">
      <c r="A21" s="4" t="s">
        <v>182</v>
      </c>
      <c r="B21" s="5" t="n">
        <v>352</v>
      </c>
      <c r="E21" s="5" t="n">
        <v>352</v>
      </c>
    </row>
    <row r="22" spans="1:9">
      <c r="A22" s="4" t="s">
        <v>183</v>
      </c>
      <c r="D22" s="5" t="n">
        <v>35464</v>
      </c>
    </row>
    <row r="23" spans="1:9">
      <c r="A23" s="4" t="s">
        <v>184</v>
      </c>
      <c r="B23" s="5" t="n">
        <v>433</v>
      </c>
      <c r="E23" s="5" t="n">
        <v>433</v>
      </c>
    </row>
    <row r="24" spans="1:9">
      <c r="A24" s="4" t="s">
        <v>185</v>
      </c>
      <c r="D24" s="5" t="n">
        <v>48208</v>
      </c>
    </row>
    <row r="25" spans="1:9">
      <c r="A25" s="4" t="s">
        <v>172</v>
      </c>
      <c r="C25" s="6" t="n">
        <v>-7</v>
      </c>
      <c r="E25" s="5" t="n">
        <v>7</v>
      </c>
    </row>
    <row r="26" spans="1:9">
      <c r="A26" s="4" t="s">
        <v>173</v>
      </c>
      <c r="C26" s="5" t="n">
        <v>-708</v>
      </c>
      <c r="D26" s="5" t="n">
        <v>1178</v>
      </c>
    </row>
    <row r="27" spans="1:9">
      <c r="A27" s="4" t="s">
        <v>174</v>
      </c>
      <c r="D27" s="5" t="n">
        <v>150897</v>
      </c>
    </row>
    <row r="28" spans="1:9">
      <c r="A28" s="4" t="s">
        <v>177</v>
      </c>
      <c r="C28" s="6" t="n">
        <v>14</v>
      </c>
      <c r="G28" s="5" t="n">
        <v>-14</v>
      </c>
    </row>
    <row r="29" spans="1:9">
      <c r="A29" s="4" t="s">
        <v>178</v>
      </c>
      <c r="C29" s="5" t="n">
        <v>1415</v>
      </c>
    </row>
    <row r="30" spans="1:9">
      <c r="A30" s="4" t="s">
        <v>104</v>
      </c>
      <c r="B30" s="5" t="n">
        <v>-23226</v>
      </c>
      <c r="G30" s="5" t="n">
        <v>-23511</v>
      </c>
      <c r="I30" s="5" t="n">
        <v>285</v>
      </c>
    </row>
    <row r="31" spans="1:9">
      <c r="A31" s="4" t="s">
        <v>179</v>
      </c>
      <c r="B31" s="5" t="n">
        <v>84</v>
      </c>
      <c r="F31" s="5" t="n">
        <v>85</v>
      </c>
      <c r="I31" s="5" t="n">
        <v>-1</v>
      </c>
    </row>
    <row r="32" spans="1:9">
      <c r="A32" s="4" t="s">
        <v>186</v>
      </c>
      <c r="B32" s="5" t="n">
        <v>281868</v>
      </c>
      <c r="C32" s="6" t="n">
        <v>364</v>
      </c>
      <c r="D32" s="6" t="n">
        <v>71</v>
      </c>
      <c r="E32" s="5" t="n">
        <v>386920</v>
      </c>
      <c r="F32" s="5" t="n">
        <v>-1089</v>
      </c>
      <c r="G32" s="5" t="n">
        <v>-104949</v>
      </c>
      <c r="H32" s="6" t="n">
        <v>-96</v>
      </c>
      <c r="I32" s="5" t="n">
        <v>647</v>
      </c>
    </row>
    <row r="33" spans="1:9">
      <c r="A33" s="4" t="s">
        <v>187</v>
      </c>
      <c r="C33" s="5" t="n">
        <v>36466</v>
      </c>
      <c r="D33" s="5" t="n">
        <v>71111863</v>
      </c>
      <c r="H33" s="5" t="n">
        <v>29990</v>
      </c>
    </row>
    <row r="34" spans="1:9">
      <c r="A34" s="4" t="s">
        <v>188</v>
      </c>
      <c r="B34" s="5" t="n">
        <v>1</v>
      </c>
      <c r="D34" s="6" t="n">
        <v>1</v>
      </c>
    </row>
    <row r="35" spans="1:9">
      <c r="A35" s="4" t="s">
        <v>169</v>
      </c>
      <c r="D35" s="5" t="n">
        <v>584261</v>
      </c>
    </row>
    <row r="36" spans="1:9">
      <c r="A36" s="4" t="s">
        <v>128</v>
      </c>
      <c r="B36" s="5" t="n">
        <v>5086</v>
      </c>
      <c r="E36" s="5" t="n">
        <v>5086</v>
      </c>
    </row>
    <row r="37" spans="1:9">
      <c r="A37" s="4" t="s">
        <v>182</v>
      </c>
      <c r="B37" s="5" t="n">
        <v>347</v>
      </c>
      <c r="E37" s="5" t="n">
        <v>347</v>
      </c>
    </row>
    <row r="38" spans="1:9">
      <c r="A38" s="4" t="s">
        <v>183</v>
      </c>
      <c r="D38" s="5" t="n">
        <v>40372</v>
      </c>
    </row>
    <row r="39" spans="1:9">
      <c r="A39" s="4" t="s">
        <v>184</v>
      </c>
      <c r="B39" s="5" t="n">
        <v>1183</v>
      </c>
      <c r="E39" s="5" t="n">
        <v>1183</v>
      </c>
    </row>
    <row r="40" spans="1:9">
      <c r="A40" s="4" t="s">
        <v>185</v>
      </c>
      <c r="D40" s="5" t="n">
        <v>129838</v>
      </c>
    </row>
    <row r="41" spans="1:9">
      <c r="A41" s="4" t="s">
        <v>189</v>
      </c>
      <c r="B41" s="5" t="n">
        <v>15000</v>
      </c>
      <c r="D41" s="6" t="n">
        <v>2</v>
      </c>
      <c r="E41" s="5" t="n">
        <v>14998</v>
      </c>
    </row>
    <row r="42" spans="1:9">
      <c r="A42" s="4" t="s">
        <v>190</v>
      </c>
      <c r="D42" s="5" t="n">
        <v>1552795</v>
      </c>
    </row>
    <row r="43" spans="1:9">
      <c r="A43" s="4" t="s">
        <v>191</v>
      </c>
      <c r="B43" s="5" t="n">
        <v>2764</v>
      </c>
      <c r="E43" s="5" t="n">
        <v>2764</v>
      </c>
    </row>
    <row r="44" spans="1:9">
      <c r="A44" s="4" t="s">
        <v>192</v>
      </c>
      <c r="D44" s="5" t="n">
        <v>267818</v>
      </c>
    </row>
    <row r="45" spans="1:9">
      <c r="A45" s="4" t="s">
        <v>174</v>
      </c>
      <c r="D45" s="5" t="n">
        <v>749632</v>
      </c>
    </row>
    <row r="46" spans="1:9">
      <c r="A46" s="4" t="s">
        <v>177</v>
      </c>
      <c r="C46" s="6" t="n">
        <v>12</v>
      </c>
      <c r="G46" s="5" t="n">
        <v>-12</v>
      </c>
    </row>
    <row r="47" spans="1:9">
      <c r="A47" s="4" t="s">
        <v>178</v>
      </c>
      <c r="C47" s="5" t="n">
        <v>1078</v>
      </c>
    </row>
    <row r="48" spans="1:9">
      <c r="A48" s="4" t="s">
        <v>104</v>
      </c>
      <c r="B48" s="5" t="n">
        <v>-61195</v>
      </c>
      <c r="G48" s="5" t="n">
        <v>-61284</v>
      </c>
      <c r="I48" s="5" t="n">
        <v>89</v>
      </c>
    </row>
    <row r="49" spans="1:9">
      <c r="A49" s="4" t="s">
        <v>179</v>
      </c>
      <c r="B49" s="5" t="n">
        <v>1342</v>
      </c>
      <c r="F49" s="5" t="n">
        <v>1345</v>
      </c>
      <c r="I49" s="5" t="n">
        <v>-3</v>
      </c>
    </row>
    <row r="50" spans="1:9">
      <c r="A50" s="4" t="s">
        <v>193</v>
      </c>
      <c r="B50" s="6" t="n">
        <v>246396</v>
      </c>
      <c r="C50" s="6" t="n">
        <v>376</v>
      </c>
      <c r="D50" s="6" t="n">
        <v>74</v>
      </c>
      <c r="E50" s="6" t="n">
        <v>411298</v>
      </c>
      <c r="F50" s="6" t="n">
        <v>256</v>
      </c>
      <c r="G50" s="6" t="n">
        <v>-166245</v>
      </c>
      <c r="H50" s="6" t="n">
        <v>-96</v>
      </c>
      <c r="I50" s="6" t="n">
        <v>733</v>
      </c>
    </row>
    <row r="51" spans="1:9">
      <c r="A51" s="4" t="s">
        <v>194</v>
      </c>
      <c r="C51" s="5" t="n">
        <v>37544</v>
      </c>
      <c r="D51" s="5" t="n">
        <v>74436579</v>
      </c>
      <c r="H51" s="5" t="n">
        <v>299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1</v>
      </c>
    </row>
    <row r="3" spans="1:4">
      <c r="A3" s="3" t="s">
        <v>234</v>
      </c>
    </row>
    <row r="4" spans="1:4">
      <c r="A4" s="4" t="s">
        <v>886</v>
      </c>
      <c r="B4" s="6" t="n">
        <v>-69333</v>
      </c>
      <c r="C4" s="6" t="n">
        <v>-28855</v>
      </c>
      <c r="D4" s="6" t="n">
        <v>-17877</v>
      </c>
    </row>
    <row r="5" spans="1:4">
      <c r="A5" s="4" t="s">
        <v>887</v>
      </c>
      <c r="B5" s="5" t="n">
        <v>7729</v>
      </c>
      <c r="C5" s="5" t="n">
        <v>6146</v>
      </c>
      <c r="D5" s="5" t="n">
        <v>6103</v>
      </c>
    </row>
    <row r="6" spans="1:4">
      <c r="A6" s="4" t="s">
        <v>160</v>
      </c>
      <c r="B6" s="6" t="n">
        <v>-61604</v>
      </c>
      <c r="C6" s="6" t="n">
        <v>-22709</v>
      </c>
      <c r="D6" s="6" t="n">
        <v>-11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6" t="n">
        <v>502</v>
      </c>
      <c r="C3" s="6" t="n">
        <v>603</v>
      </c>
    </row>
    <row r="4" spans="1:3">
      <c r="A4" s="4" t="s">
        <v>552</v>
      </c>
      <c r="B4" s="5" t="n">
        <v>1927</v>
      </c>
      <c r="C4" s="5" t="n">
        <v>2521</v>
      </c>
    </row>
    <row r="5" spans="1:3">
      <c r="A5" s="4" t="s">
        <v>891</v>
      </c>
      <c r="B5" s="5" t="n">
        <v>887</v>
      </c>
      <c r="C5" s="5" t="n">
        <v>1186</v>
      </c>
    </row>
    <row r="6" spans="1:3">
      <c r="A6" s="4" t="s">
        <v>892</v>
      </c>
      <c r="B6" s="5" t="n">
        <v>1350</v>
      </c>
      <c r="C6" s="5" t="n">
        <v>1420</v>
      </c>
    </row>
    <row r="7" spans="1:3">
      <c r="A7" s="4" t="s">
        <v>893</v>
      </c>
      <c r="B7" s="5" t="n">
        <v>2665</v>
      </c>
      <c r="C7" s="5" t="n">
        <v>5346</v>
      </c>
    </row>
    <row r="8" spans="1:3">
      <c r="A8" s="4" t="s">
        <v>894</v>
      </c>
      <c r="B8" s="5" t="n">
        <v>655</v>
      </c>
      <c r="C8" s="5" t="n">
        <v>942</v>
      </c>
    </row>
    <row r="9" spans="1:3">
      <c r="A9" s="4" t="s">
        <v>895</v>
      </c>
      <c r="B9" s="5" t="n">
        <v>203</v>
      </c>
      <c r="C9" s="5" t="n">
        <v>246</v>
      </c>
    </row>
    <row r="10" spans="1:3">
      <c r="A10" s="4" t="s">
        <v>896</v>
      </c>
      <c r="B10" s="5" t="n">
        <v>625</v>
      </c>
      <c r="C10" s="5" t="n">
        <v>1051</v>
      </c>
    </row>
    <row r="11" spans="1:3">
      <c r="A11" s="4" t="s">
        <v>897</v>
      </c>
      <c r="B11" s="5" t="n">
        <v>970</v>
      </c>
      <c r="C11" s="5" t="n">
        <v>570</v>
      </c>
    </row>
    <row r="12" spans="1:3">
      <c r="A12" s="4" t="s">
        <v>543</v>
      </c>
      <c r="B12" s="5" t="n">
        <v>454</v>
      </c>
      <c r="C12" s="5" t="n">
        <v>476</v>
      </c>
    </row>
    <row r="13" spans="1:3">
      <c r="A13" s="4" t="s">
        <v>898</v>
      </c>
      <c r="B13" s="5" t="n">
        <v>10852</v>
      </c>
      <c r="C13" s="5" t="n">
        <v>7314</v>
      </c>
    </row>
    <row r="14" spans="1:3">
      <c r="A14" s="4" t="s">
        <v>899</v>
      </c>
      <c r="B14" s="5" t="n">
        <v>1618</v>
      </c>
      <c r="C14" s="5" t="n">
        <v>3011</v>
      </c>
    </row>
    <row r="15" spans="1:3">
      <c r="A15" s="4" t="s">
        <v>900</v>
      </c>
      <c r="B15" s="5" t="n">
        <v>325</v>
      </c>
      <c r="C15" s="5" t="n">
        <v>325</v>
      </c>
    </row>
    <row r="16" spans="1:3">
      <c r="A16" s="4" t="s">
        <v>901</v>
      </c>
      <c r="B16" s="5" t="n">
        <v>20628</v>
      </c>
      <c r="C16" s="5" t="n">
        <v>11128</v>
      </c>
    </row>
    <row r="17" spans="1:3">
      <c r="A17" s="4" t="s">
        <v>141</v>
      </c>
      <c r="B17" s="5" t="n">
        <v>4</v>
      </c>
      <c r="C17" s="5" t="n">
        <v>7</v>
      </c>
    </row>
    <row r="18" spans="1:3">
      <c r="A18" s="4" t="s">
        <v>902</v>
      </c>
      <c r="B18" s="5" t="n">
        <v>43665</v>
      </c>
      <c r="C18" s="5" t="n">
        <v>36146</v>
      </c>
    </row>
    <row r="19" spans="1:3">
      <c r="A19" s="3" t="s">
        <v>903</v>
      </c>
    </row>
    <row r="20" spans="1:3">
      <c r="A20" s="4" t="s">
        <v>904</v>
      </c>
      <c r="B20" s="5" t="n">
        <v>-18431</v>
      </c>
      <c r="C20" s="5" t="n">
        <v>-19309</v>
      </c>
    </row>
    <row r="21" spans="1:3">
      <c r="A21" s="4" t="s">
        <v>40</v>
      </c>
      <c r="B21" s="5" t="n">
        <v>-2429</v>
      </c>
      <c r="C21" s="5" t="n">
        <v>-2852</v>
      </c>
    </row>
    <row r="22" spans="1:3">
      <c r="A22" s="4" t="s">
        <v>905</v>
      </c>
      <c r="B22" s="5" t="n">
        <v>-20860</v>
      </c>
      <c r="C22" s="5" t="n">
        <v>-22161</v>
      </c>
    </row>
    <row r="23" spans="1:3">
      <c r="A23" s="4" t="s">
        <v>906</v>
      </c>
      <c r="B23" s="5" t="n">
        <v>22805</v>
      </c>
      <c r="C23" s="5" t="n">
        <v>13985</v>
      </c>
    </row>
    <row r="24" spans="1:3">
      <c r="A24" s="4" t="s">
        <v>907</v>
      </c>
      <c r="B24" s="5" t="n">
        <v>-40347</v>
      </c>
      <c r="C24" s="5" t="n">
        <v>-32550</v>
      </c>
    </row>
    <row r="25" spans="1:3">
      <c r="A25" s="4" t="s">
        <v>908</v>
      </c>
      <c r="B25" s="5" t="n">
        <v>-17542</v>
      </c>
      <c r="C25" s="5" t="n">
        <v>-18565</v>
      </c>
    </row>
    <row r="26" spans="1:3">
      <c r="A26" s="4" t="s">
        <v>909</v>
      </c>
      <c r="B26" s="5" t="n">
        <v>104</v>
      </c>
      <c r="C26" s="5" t="n">
        <v>80</v>
      </c>
    </row>
    <row r="27" spans="1:3">
      <c r="A27" s="4" t="s">
        <v>910</v>
      </c>
      <c r="B27" s="6" t="n">
        <v>-17646</v>
      </c>
      <c r="C27" s="6" t="n">
        <v>-18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1</v>
      </c>
    </row>
    <row r="3" spans="1:4">
      <c r="A3" s="3" t="s">
        <v>234</v>
      </c>
    </row>
    <row r="4" spans="1:4">
      <c r="A4" s="4" t="s">
        <v>912</v>
      </c>
      <c r="B4" s="6" t="n">
        <v>-20946</v>
      </c>
      <c r="C4" s="6" t="n">
        <v>-7720</v>
      </c>
      <c r="D4" s="6" t="n">
        <v>-4003</v>
      </c>
    </row>
    <row r="5" spans="1:4">
      <c r="A5" s="4" t="s">
        <v>913</v>
      </c>
      <c r="B5" s="5" t="n">
        <v>-2261</v>
      </c>
      <c r="C5" s="5" t="n">
        <v>-1186</v>
      </c>
      <c r="D5" s="5" t="n">
        <v>-353</v>
      </c>
    </row>
    <row r="6" spans="1:4">
      <c r="A6" s="4" t="s">
        <v>914</v>
      </c>
      <c r="B6" s="5" t="n">
        <v>-283</v>
      </c>
      <c r="C6" s="5" t="n">
        <v>-291</v>
      </c>
      <c r="D6" s="5" t="n">
        <v>-687</v>
      </c>
    </row>
    <row r="7" spans="1:4">
      <c r="A7" s="4" t="s">
        <v>915</v>
      </c>
      <c r="B7" s="5" t="n">
        <v>-686</v>
      </c>
      <c r="C7" s="5" t="n">
        <v>-633</v>
      </c>
      <c r="D7" s="5" t="n">
        <v>-669</v>
      </c>
    </row>
    <row r="8" spans="1:4">
      <c r="A8" s="4" t="s">
        <v>916</v>
      </c>
      <c r="B8" s="5" t="n">
        <v>-2374</v>
      </c>
      <c r="C8" s="5" t="n">
        <v>-1183</v>
      </c>
      <c r="D8" s="5" t="n">
        <v>-451</v>
      </c>
    </row>
    <row r="9" spans="1:4">
      <c r="A9" s="4" t="s">
        <v>917</v>
      </c>
      <c r="C9" s="5" t="n">
        <v>124</v>
      </c>
    </row>
    <row r="10" spans="1:4">
      <c r="A10" s="4" t="s">
        <v>918</v>
      </c>
      <c r="C10" s="5" t="n">
        <v>-831</v>
      </c>
    </row>
    <row r="11" spans="1:4">
      <c r="A11" s="4" t="s">
        <v>919</v>
      </c>
      <c r="B11" s="5" t="n">
        <v>19353</v>
      </c>
    </row>
    <row r="12" spans="1:4">
      <c r="A12" s="4" t="s">
        <v>141</v>
      </c>
      <c r="B12" s="5" t="n">
        <v>330</v>
      </c>
      <c r="C12" s="5" t="n">
        <v>-113</v>
      </c>
      <c r="D12" s="5" t="n">
        <v>101</v>
      </c>
    </row>
    <row r="13" spans="1:4">
      <c r="A13" s="4" t="s">
        <v>920</v>
      </c>
      <c r="B13" s="5" t="n">
        <v>6458</v>
      </c>
      <c r="C13" s="5" t="n">
        <v>12350</v>
      </c>
      <c r="D13" s="5" t="n">
        <v>7287</v>
      </c>
    </row>
    <row r="14" spans="1:4">
      <c r="A14" s="4" t="s">
        <v>103</v>
      </c>
      <c r="B14" s="6" t="n">
        <v>-409</v>
      </c>
      <c r="C14" s="6" t="n">
        <v>517</v>
      </c>
      <c r="D14" s="6" t="n">
        <v>12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21</v>
      </c>
      <c r="B1" s="2" t="s">
        <v>1</v>
      </c>
    </row>
    <row r="2" spans="1:2">
      <c r="B2" s="2" t="s">
        <v>2</v>
      </c>
    </row>
    <row r="3" spans="1:2">
      <c r="A3" s="3" t="s">
        <v>234</v>
      </c>
    </row>
    <row r="4" spans="1:2">
      <c r="A4" s="4" t="s">
        <v>922</v>
      </c>
      <c r="B4" s="4" t="s">
        <v>6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3</v>
      </c>
      <c r="B1" s="2" t="s">
        <v>924</v>
      </c>
      <c r="C1" s="2" t="s">
        <v>925</v>
      </c>
      <c r="D1" s="2" t="s">
        <v>2</v>
      </c>
      <c r="E1" s="2" t="s">
        <v>32</v>
      </c>
      <c r="F1" s="2" t="s">
        <v>81</v>
      </c>
    </row>
    <row r="2" spans="1:6">
      <c r="A2" s="3" t="s">
        <v>926</v>
      </c>
    </row>
    <row r="3" spans="1:6">
      <c r="A3" s="4" t="s">
        <v>927</v>
      </c>
      <c r="D3" s="4" t="s">
        <v>664</v>
      </c>
    </row>
    <row r="4" spans="1:6">
      <c r="A4" s="4" t="s">
        <v>928</v>
      </c>
      <c r="D4" s="6" t="n">
        <v>1693000</v>
      </c>
    </row>
    <row r="5" spans="1:6">
      <c r="A5" s="4" t="s">
        <v>929</v>
      </c>
      <c r="D5" s="5" t="n">
        <v>6458000</v>
      </c>
      <c r="E5" s="6" t="n">
        <v>12350000</v>
      </c>
      <c r="F5" s="6" t="n">
        <v>7287000</v>
      </c>
    </row>
    <row r="6" spans="1:6">
      <c r="A6" s="4" t="s">
        <v>930</v>
      </c>
      <c r="D6" s="5" t="n">
        <v>0</v>
      </c>
      <c r="E6" s="5" t="n">
        <v>43000</v>
      </c>
      <c r="F6" s="6" t="n">
        <v>0</v>
      </c>
    </row>
    <row r="7" spans="1:6">
      <c r="A7" s="4" t="s">
        <v>931</v>
      </c>
      <c r="D7" s="5" t="n">
        <v>775000</v>
      </c>
    </row>
    <row r="8" spans="1:6">
      <c r="A8" s="4" t="s">
        <v>932</v>
      </c>
      <c r="D8" s="5" t="n">
        <v>81000</v>
      </c>
    </row>
    <row r="9" spans="1:6">
      <c r="A9" s="4" t="s">
        <v>933</v>
      </c>
    </row>
    <row r="10" spans="1:6">
      <c r="A10" s="3" t="s">
        <v>926</v>
      </c>
    </row>
    <row r="11" spans="1:6">
      <c r="A11" s="4" t="s">
        <v>934</v>
      </c>
      <c r="D11" s="5" t="n">
        <v>26069000</v>
      </c>
    </row>
    <row r="12" spans="1:6">
      <c r="A12" s="4" t="s">
        <v>935</v>
      </c>
    </row>
    <row r="13" spans="1:6">
      <c r="A13" s="3" t="s">
        <v>926</v>
      </c>
    </row>
    <row r="14" spans="1:6">
      <c r="A14" s="4" t="s">
        <v>936</v>
      </c>
      <c r="D14" s="6" t="n">
        <v>76062000</v>
      </c>
      <c r="E14" s="5" t="n">
        <v>34380000</v>
      </c>
    </row>
    <row r="15" spans="1:6">
      <c r="A15" s="4" t="s">
        <v>937</v>
      </c>
      <c r="D15" s="5" t="n">
        <v>2037</v>
      </c>
    </row>
    <row r="16" spans="1:6">
      <c r="A16" s="4" t="s">
        <v>938</v>
      </c>
    </row>
    <row r="17" spans="1:6">
      <c r="A17" s="3" t="s">
        <v>926</v>
      </c>
    </row>
    <row r="18" spans="1:6">
      <c r="A18" s="4" t="s">
        <v>939</v>
      </c>
      <c r="D18" s="5" t="n">
        <v>2014</v>
      </c>
    </row>
    <row r="19" spans="1:6">
      <c r="A19" s="4" t="s">
        <v>940</v>
      </c>
    </row>
    <row r="20" spans="1:6">
      <c r="A20" s="3" t="s">
        <v>926</v>
      </c>
    </row>
    <row r="21" spans="1:6">
      <c r="A21" s="4" t="s">
        <v>936</v>
      </c>
      <c r="D21" s="6" t="n">
        <v>159554000</v>
      </c>
      <c r="E21" s="5" t="n">
        <v>61554000</v>
      </c>
    </row>
    <row r="22" spans="1:6">
      <c r="A22" s="4" t="s">
        <v>937</v>
      </c>
      <c r="D22" s="5" t="n">
        <v>2037</v>
      </c>
    </row>
    <row r="23" spans="1:6">
      <c r="A23" s="4" t="s">
        <v>941</v>
      </c>
    </row>
    <row r="24" spans="1:6">
      <c r="A24" s="3" t="s">
        <v>926</v>
      </c>
    </row>
    <row r="25" spans="1:6">
      <c r="A25" s="4" t="s">
        <v>939</v>
      </c>
      <c r="D25" s="5" t="n">
        <v>2013</v>
      </c>
    </row>
    <row r="26" spans="1:6">
      <c r="A26" s="4" t="s">
        <v>942</v>
      </c>
    </row>
    <row r="27" spans="1:6">
      <c r="A27" s="3" t="s">
        <v>926</v>
      </c>
    </row>
    <row r="28" spans="1:6">
      <c r="A28" s="4" t="s">
        <v>936</v>
      </c>
      <c r="D28" s="6" t="n">
        <v>14832000</v>
      </c>
      <c r="E28" s="6" t="n">
        <v>6947000</v>
      </c>
    </row>
    <row r="29" spans="1:6">
      <c r="A29" s="4" t="s">
        <v>937</v>
      </c>
      <c r="D29" s="5" t="n">
        <v>2037</v>
      </c>
    </row>
    <row r="30" spans="1:6">
      <c r="A30" s="4" t="s">
        <v>943</v>
      </c>
    </row>
    <row r="31" spans="1:6">
      <c r="A31" s="3" t="s">
        <v>926</v>
      </c>
    </row>
    <row r="32" spans="1:6">
      <c r="A32" s="4" t="s">
        <v>939</v>
      </c>
      <c r="D32" s="5" t="n">
        <v>2012</v>
      </c>
    </row>
    <row r="33" spans="1:6">
      <c r="A33" s="4" t="s">
        <v>944</v>
      </c>
    </row>
    <row r="34" spans="1:6">
      <c r="A34" s="3" t="s">
        <v>926</v>
      </c>
    </row>
    <row r="35" spans="1:6">
      <c r="A35" s="4" t="s">
        <v>945</v>
      </c>
      <c r="B35" s="6" t="n">
        <v>6529000</v>
      </c>
    </row>
    <row r="36" spans="1:6">
      <c r="A36" s="4" t="s">
        <v>946</v>
      </c>
    </row>
    <row r="37" spans="1:6">
      <c r="A37" s="3" t="s">
        <v>926</v>
      </c>
    </row>
    <row r="38" spans="1:6">
      <c r="A38" s="4" t="s">
        <v>733</v>
      </c>
      <c r="D38" s="4" t="s">
        <v>485</v>
      </c>
    </row>
    <row r="39" spans="1:6">
      <c r="A39" s="4" t="s">
        <v>439</v>
      </c>
    </row>
    <row r="40" spans="1:6">
      <c r="A40" s="3" t="s">
        <v>926</v>
      </c>
    </row>
    <row r="41" spans="1:6">
      <c r="A41" s="4" t="s">
        <v>927</v>
      </c>
      <c r="D41" s="4" t="s">
        <v>795</v>
      </c>
    </row>
    <row r="42" spans="1:6">
      <c r="A42" s="4" t="s">
        <v>947</v>
      </c>
    </row>
    <row r="43" spans="1:6">
      <c r="A43" s="3" t="s">
        <v>926</v>
      </c>
    </row>
    <row r="44" spans="1:6">
      <c r="A44" s="4" t="s">
        <v>927</v>
      </c>
      <c r="C44" s="4" t="s">
        <v>9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1</v>
      </c>
    </row>
    <row r="3" spans="1:4">
      <c r="A3" s="3" t="s">
        <v>234</v>
      </c>
    </row>
    <row r="4" spans="1:4">
      <c r="A4" s="4" t="s">
        <v>950</v>
      </c>
      <c r="B4" s="6" t="n">
        <v>856</v>
      </c>
      <c r="C4" s="6" t="n">
        <v>775</v>
      </c>
      <c r="D4" s="6" t="n">
        <v>775</v>
      </c>
    </row>
    <row r="5" spans="1:4">
      <c r="A5" s="4" t="s">
        <v>951</v>
      </c>
      <c r="B5" s="5" t="n">
        <v>0</v>
      </c>
      <c r="C5" s="5" t="n">
        <v>81</v>
      </c>
      <c r="D5" s="5" t="n">
        <v>0</v>
      </c>
    </row>
    <row r="6" spans="1:4">
      <c r="A6" s="4" t="s">
        <v>952</v>
      </c>
      <c r="B6" s="6" t="n">
        <v>856</v>
      </c>
      <c r="C6" s="6" t="n">
        <v>856</v>
      </c>
      <c r="D6" s="6" t="n">
        <v>7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8"/>
    <col customWidth="1" max="2" min="2" width="27"/>
    <col customWidth="1" max="3" min="3" width="80"/>
    <col customWidth="1" max="4" min="4" width="21"/>
    <col customWidth="1" max="5" min="5" width="21"/>
    <col customWidth="1" max="6" min="6" width="21"/>
    <col customWidth="1" max="7" min="7" width="20"/>
    <col customWidth="1" max="8" min="8" width="20"/>
    <col customWidth="1" max="9" min="9" width="20"/>
    <col customWidth="1" max="10" min="10" width="20"/>
  </cols>
  <sheetData>
    <row r="1" spans="1:10">
      <c r="A1" s="1" t="s">
        <v>953</v>
      </c>
      <c r="B1" s="2" t="s">
        <v>954</v>
      </c>
      <c r="C1" s="2" t="s">
        <v>955</v>
      </c>
      <c r="D1" s="2" t="s">
        <v>460</v>
      </c>
      <c r="E1" s="2" t="s">
        <v>459</v>
      </c>
      <c r="F1" s="2" t="s">
        <v>956</v>
      </c>
      <c r="G1" s="2" t="s">
        <v>957</v>
      </c>
      <c r="H1" s="2" t="s">
        <v>958</v>
      </c>
      <c r="I1" s="2" t="s">
        <v>959</v>
      </c>
      <c r="J1" s="2" t="s">
        <v>960</v>
      </c>
    </row>
    <row r="2" spans="1:10">
      <c r="A2" s="3" t="s">
        <v>961</v>
      </c>
    </row>
    <row r="3" spans="1:10">
      <c r="A3" s="4" t="s">
        <v>962</v>
      </c>
      <c r="C3" s="6" t="n">
        <v>3401000</v>
      </c>
      <c r="D3" s="6" t="n">
        <v>3047000</v>
      </c>
      <c r="E3" s="6" t="n">
        <v>2692000</v>
      </c>
    </row>
    <row r="4" spans="1:10">
      <c r="A4" s="4" t="s">
        <v>963</v>
      </c>
    </row>
    <row r="5" spans="1:10">
      <c r="A5" s="3" t="s">
        <v>961</v>
      </c>
    </row>
    <row r="6" spans="1:10">
      <c r="A6" s="4" t="s">
        <v>964</v>
      </c>
      <c r="C6" s="5" t="n">
        <v>7761000</v>
      </c>
    </row>
    <row r="7" spans="1:10">
      <c r="A7" s="4" t="s">
        <v>965</v>
      </c>
      <c r="C7" s="5" t="n">
        <v>7351000</v>
      </c>
    </row>
    <row r="8" spans="1:10">
      <c r="A8" s="4" t="s">
        <v>966</v>
      </c>
      <c r="C8" s="5" t="n">
        <v>5327000</v>
      </c>
    </row>
    <row r="9" spans="1:10">
      <c r="A9" s="4" t="s">
        <v>967</v>
      </c>
      <c r="C9" s="5" t="n">
        <v>5327000</v>
      </c>
    </row>
    <row r="10" spans="1:10">
      <c r="A10" s="4" t="s">
        <v>968</v>
      </c>
    </row>
    <row r="11" spans="1:10">
      <c r="A11" s="3" t="s">
        <v>961</v>
      </c>
    </row>
    <row r="12" spans="1:10">
      <c r="A12" s="4" t="s">
        <v>964</v>
      </c>
      <c r="C12" s="5" t="n">
        <v>1950000</v>
      </c>
    </row>
    <row r="13" spans="1:10">
      <c r="A13" s="4" t="s">
        <v>965</v>
      </c>
      <c r="C13" s="5" t="n">
        <v>1058000</v>
      </c>
    </row>
    <row r="14" spans="1:10">
      <c r="A14" s="4" t="s">
        <v>969</v>
      </c>
    </row>
    <row r="15" spans="1:10">
      <c r="A15" s="3" t="s">
        <v>961</v>
      </c>
    </row>
    <row r="16" spans="1:10">
      <c r="A16" s="4" t="s">
        <v>970</v>
      </c>
      <c r="F16" s="6" t="n">
        <v>3736000</v>
      </c>
    </row>
    <row r="17" spans="1:10">
      <c r="A17" s="4" t="s">
        <v>971</v>
      </c>
      <c r="C17" s="5" t="n">
        <v>31000</v>
      </c>
      <c r="D17" s="5" t="n">
        <v>28000</v>
      </c>
      <c r="E17" s="6" t="n">
        <v>29000</v>
      </c>
    </row>
    <row r="18" spans="1:10">
      <c r="A18" s="4" t="s">
        <v>972</v>
      </c>
      <c r="C18" s="6" t="n">
        <v>1978000</v>
      </c>
      <c r="D18" s="6" t="n">
        <v>2009000</v>
      </c>
    </row>
    <row r="19" spans="1:10">
      <c r="A19" s="4" t="s">
        <v>973</v>
      </c>
    </row>
    <row r="20" spans="1:10">
      <c r="A20" s="3" t="s">
        <v>961</v>
      </c>
    </row>
    <row r="21" spans="1:10">
      <c r="A21" s="4" t="s">
        <v>974</v>
      </c>
      <c r="J21" s="5" t="n">
        <v>5</v>
      </c>
    </row>
    <row r="22" spans="1:10">
      <c r="A22" s="4" t="s">
        <v>975</v>
      </c>
      <c r="H22" s="5" t="n">
        <v>4</v>
      </c>
    </row>
    <row r="23" spans="1:10">
      <c r="A23" s="4" t="s">
        <v>976</v>
      </c>
      <c r="H23" s="5" t="n">
        <v>1</v>
      </c>
    </row>
    <row r="24" spans="1:10">
      <c r="A24" s="4" t="s">
        <v>977</v>
      </c>
      <c r="C24" s="5" t="n">
        <v>1</v>
      </c>
      <c r="I24" s="5" t="n">
        <v>1</v>
      </c>
    </row>
    <row r="25" spans="1:10">
      <c r="A25" s="4" t="s">
        <v>978</v>
      </c>
      <c r="C25" s="4" t="s">
        <v>979</v>
      </c>
    </row>
    <row r="26" spans="1:10">
      <c r="A26" s="4" t="s">
        <v>980</v>
      </c>
    </row>
    <row r="27" spans="1:10">
      <c r="A27" s="3" t="s">
        <v>961</v>
      </c>
    </row>
    <row r="28" spans="1:10">
      <c r="A28" s="4" t="s">
        <v>974</v>
      </c>
      <c r="B28" s="5" t="n">
        <v>2</v>
      </c>
    </row>
    <row r="29" spans="1:10">
      <c r="A29" s="4" t="s">
        <v>976</v>
      </c>
      <c r="G29" s="5" t="n">
        <v>1</v>
      </c>
    </row>
    <row r="30" spans="1:10">
      <c r="A30" s="4" t="s">
        <v>981</v>
      </c>
      <c r="B3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58</v>
      </c>
    </row>
    <row r="2" spans="1:2">
      <c r="A2" s="3" t="s">
        <v>237</v>
      </c>
    </row>
    <row r="3" spans="1:2">
      <c r="A3" s="5" t="n">
        <v>2018</v>
      </c>
      <c r="B3" s="6" t="n">
        <v>4040</v>
      </c>
    </row>
    <row r="4" spans="1:2">
      <c r="A4" s="5" t="n">
        <v>2019</v>
      </c>
      <c r="B4" s="5" t="n">
        <v>4023</v>
      </c>
    </row>
    <row r="5" spans="1:2">
      <c r="A5" s="5" t="n">
        <v>2020</v>
      </c>
      <c r="B5" s="5" t="n">
        <v>3551</v>
      </c>
    </row>
    <row r="6" spans="1:2">
      <c r="A6" s="5" t="n">
        <v>2021</v>
      </c>
      <c r="B6" s="5" t="n">
        <v>2933</v>
      </c>
    </row>
    <row r="7" spans="1:2">
      <c r="A7" s="5" t="n">
        <v>2022</v>
      </c>
      <c r="B7" s="5" t="n">
        <v>2092</v>
      </c>
    </row>
    <row r="8" spans="1:2">
      <c r="A8" s="4" t="s">
        <v>740</v>
      </c>
      <c r="B8" s="5" t="n">
        <v>3375</v>
      </c>
    </row>
    <row r="9" spans="1:2">
      <c r="A9" s="4" t="s">
        <v>983</v>
      </c>
      <c r="B9" s="6" t="n">
        <v>200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1</v>
      </c>
    </row>
    <row r="3" spans="1:4">
      <c r="A3" s="3" t="s">
        <v>985</v>
      </c>
    </row>
    <row r="4" spans="1:4">
      <c r="A4" s="4" t="s">
        <v>986</v>
      </c>
      <c r="B4" s="4" t="s">
        <v>512</v>
      </c>
    </row>
    <row r="5" spans="1:4">
      <c r="A5" s="4" t="s">
        <v>987</v>
      </c>
      <c r="B5" s="4" t="s">
        <v>988</v>
      </c>
    </row>
    <row r="6" spans="1:4">
      <c r="A6" s="4" t="s">
        <v>989</v>
      </c>
      <c r="B6" s="4" t="s">
        <v>440</v>
      </c>
    </row>
    <row r="7" spans="1:4">
      <c r="A7" s="4" t="s">
        <v>990</v>
      </c>
      <c r="B7" s="6" t="n">
        <v>766</v>
      </c>
      <c r="C7" s="6" t="n">
        <v>514</v>
      </c>
      <c r="D7" s="6" t="n">
        <v>488</v>
      </c>
    </row>
    <row r="8" spans="1:4">
      <c r="A8" s="4" t="s">
        <v>439</v>
      </c>
    </row>
    <row r="9" spans="1:4">
      <c r="A9" s="3" t="s">
        <v>985</v>
      </c>
    </row>
    <row r="10" spans="1:4">
      <c r="A10" s="4" t="s">
        <v>991</v>
      </c>
      <c r="B10" s="4" t="s">
        <v>4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1</v>
      </c>
    </row>
    <row r="3" spans="1:4">
      <c r="A3" s="3" t="s">
        <v>993</v>
      </c>
    </row>
    <row r="4" spans="1:4">
      <c r="A4" s="4" t="s">
        <v>994</v>
      </c>
      <c r="B4" s="6" t="n">
        <v>10611</v>
      </c>
      <c r="C4" s="6" t="n">
        <v>514</v>
      </c>
      <c r="D4" s="6" t="n">
        <v>542</v>
      </c>
    </row>
    <row r="5" spans="1:4">
      <c r="A5" s="4" t="s">
        <v>995</v>
      </c>
      <c r="B5" s="5" t="n">
        <v>2764</v>
      </c>
    </row>
    <row r="6" spans="1:4">
      <c r="A6" s="4" t="s">
        <v>996</v>
      </c>
      <c r="B6" s="5" t="n">
        <v>755</v>
      </c>
      <c r="C6" s="5" t="n">
        <v>835</v>
      </c>
      <c r="D6" s="5" t="n">
        <v>3874</v>
      </c>
    </row>
    <row r="7" spans="1:4">
      <c r="A7" s="4" t="s">
        <v>997</v>
      </c>
      <c r="C7" s="5" t="n">
        <v>4609</v>
      </c>
    </row>
    <row r="8" spans="1:4">
      <c r="A8" s="4" t="s">
        <v>998</v>
      </c>
      <c r="B8" s="5" t="n">
        <v>453</v>
      </c>
      <c r="C8" s="5" t="n">
        <v>314</v>
      </c>
      <c r="D8" s="5" t="n">
        <v>195</v>
      </c>
    </row>
    <row r="9" spans="1:4">
      <c r="A9" s="4" t="s">
        <v>999</v>
      </c>
      <c r="D9" s="5" t="n">
        <v>894</v>
      </c>
    </row>
    <row r="10" spans="1:4">
      <c r="A10" s="3" t="s">
        <v>1000</v>
      </c>
    </row>
    <row r="11" spans="1:4">
      <c r="A11" s="4" t="s">
        <v>1001</v>
      </c>
      <c r="D11" s="5" t="n">
        <v>358</v>
      </c>
    </row>
    <row r="12" spans="1:4">
      <c r="A12" s="4" t="s">
        <v>1002</v>
      </c>
      <c r="B12" s="5" t="n">
        <v>347</v>
      </c>
      <c r="C12" s="5" t="n">
        <v>352</v>
      </c>
    </row>
    <row r="13" spans="1:4">
      <c r="A13" s="4" t="s">
        <v>1003</v>
      </c>
      <c r="B13" s="6" t="n">
        <v>12</v>
      </c>
      <c r="C13" s="6" t="n">
        <v>14</v>
      </c>
      <c r="D13" s="6"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669</v>
      </c>
      <c r="J1" s="2" t="s">
        <v>1</v>
      </c>
    </row>
    <row r="2" spans="1:12">
      <c r="B2" s="2" t="s">
        <v>2</v>
      </c>
      <c r="C2" s="2" t="s">
        <v>670</v>
      </c>
      <c r="D2" s="2" t="s">
        <v>4</v>
      </c>
      <c r="E2" s="2" t="s">
        <v>671</v>
      </c>
      <c r="F2" s="2" t="s">
        <v>32</v>
      </c>
      <c r="G2" s="2" t="s">
        <v>672</v>
      </c>
      <c r="H2" s="2" t="s">
        <v>673</v>
      </c>
      <c r="I2" s="2" t="s">
        <v>674</v>
      </c>
      <c r="J2" s="2" t="s">
        <v>2</v>
      </c>
      <c r="K2" s="2" t="s">
        <v>32</v>
      </c>
      <c r="L2" s="2" t="s">
        <v>81</v>
      </c>
    </row>
    <row r="3" spans="1:12">
      <c r="A3" s="3" t="s">
        <v>1005</v>
      </c>
    </row>
    <row r="4" spans="1:12">
      <c r="A4" s="4" t="s">
        <v>1006</v>
      </c>
      <c r="B4" s="6" t="n">
        <v>75976</v>
      </c>
      <c r="C4" s="6" t="n">
        <v>69366</v>
      </c>
      <c r="D4" s="6" t="n">
        <v>56957</v>
      </c>
      <c r="E4" s="6" t="n">
        <v>51921</v>
      </c>
      <c r="F4" s="6" t="n">
        <v>46832</v>
      </c>
      <c r="G4" s="6" t="n">
        <v>46288</v>
      </c>
      <c r="H4" s="6" t="n">
        <v>50064</v>
      </c>
      <c r="I4" s="6" t="n">
        <v>43560</v>
      </c>
      <c r="J4" s="6" t="n">
        <v>254220</v>
      </c>
      <c r="K4" s="6" t="n">
        <v>186744</v>
      </c>
      <c r="L4" s="6" t="n">
        <v>178293</v>
      </c>
    </row>
    <row r="5" spans="1:12">
      <c r="A5" s="4" t="s">
        <v>95</v>
      </c>
      <c r="B5" s="5" t="n">
        <v>-4386</v>
      </c>
      <c r="C5" s="5" t="n">
        <v>-34221</v>
      </c>
      <c r="D5" s="5" t="n">
        <v>-1900</v>
      </c>
      <c r="E5" s="5" t="n">
        <v>-375</v>
      </c>
      <c r="F5" s="5" t="n">
        <v>-704</v>
      </c>
      <c r="G5" s="5" t="n">
        <v>-12053</v>
      </c>
      <c r="H5" s="5" t="n">
        <v>-1615</v>
      </c>
      <c r="I5" s="5" t="n">
        <v>-114</v>
      </c>
      <c r="J5" s="5" t="n">
        <v>-40882</v>
      </c>
      <c r="K5" s="5" t="n">
        <v>-14486</v>
      </c>
      <c r="L5" s="5" t="n">
        <v>-7215</v>
      </c>
    </row>
    <row r="6" spans="1:12">
      <c r="A6" s="4" t="s">
        <v>106</v>
      </c>
      <c r="B6" s="6" t="n">
        <v>-7519</v>
      </c>
      <c r="C6" s="6" t="n">
        <v>-39682</v>
      </c>
      <c r="D6" s="6" t="n">
        <v>-10740</v>
      </c>
      <c r="E6" s="6" t="n">
        <v>-3343</v>
      </c>
      <c r="F6" s="6" t="n">
        <v>-3205</v>
      </c>
      <c r="G6" s="6" t="n">
        <v>-14041</v>
      </c>
      <c r="H6" s="6" t="n">
        <v>-4169</v>
      </c>
      <c r="I6" s="6" t="n">
        <v>-2096</v>
      </c>
      <c r="J6" s="6" t="n">
        <v>-61284</v>
      </c>
      <c r="K6" s="6" t="n">
        <v>-23511</v>
      </c>
      <c r="L6" s="6" t="n">
        <v>-13251</v>
      </c>
    </row>
    <row r="7" spans="1:12">
      <c r="A7" s="3" t="s">
        <v>1007</v>
      </c>
    </row>
    <row r="8" spans="1:12">
      <c r="A8" s="4" t="s">
        <v>106</v>
      </c>
      <c r="B8" s="8" t="n">
        <v>-0.1</v>
      </c>
      <c r="C8" s="8" t="n">
        <v>-0.54</v>
      </c>
      <c r="D8" s="8" t="n">
        <v>-0.15</v>
      </c>
      <c r="E8" s="8" t="n">
        <v>-0.05</v>
      </c>
      <c r="F8" s="8" t="n">
        <v>-0.05</v>
      </c>
      <c r="G8" s="8" t="n">
        <v>-0.2</v>
      </c>
      <c r="H8" s="8" t="n">
        <v>-0.06</v>
      </c>
      <c r="I8" s="8" t="n">
        <v>-0.03</v>
      </c>
    </row>
    <row r="9" spans="1:12">
      <c r="A9" s="3" t="s">
        <v>1008</v>
      </c>
    </row>
    <row r="10" spans="1:12">
      <c r="A10" s="4" t="s">
        <v>106</v>
      </c>
      <c r="B10" s="8" t="n">
        <v>-0.1</v>
      </c>
      <c r="C10" s="8" t="n">
        <v>-0.54</v>
      </c>
      <c r="D10" s="8" t="n">
        <v>-0.15</v>
      </c>
      <c r="E10" s="8" t="n">
        <v>-0.05</v>
      </c>
      <c r="F10" s="8" t="n">
        <v>-0.05</v>
      </c>
      <c r="G10" s="8" t="n">
        <v>-0.2</v>
      </c>
      <c r="H10" s="8" t="n">
        <v>-0.06</v>
      </c>
      <c r="I10" s="8" t="n">
        <v>-0.03</v>
      </c>
    </row>
    <row r="11" spans="1:12">
      <c r="A11" s="3" t="s">
        <v>110</v>
      </c>
    </row>
    <row r="12" spans="1:12">
      <c r="A12" s="4" t="s">
        <v>111</v>
      </c>
      <c r="B12" s="5" t="n">
        <v>74325</v>
      </c>
      <c r="C12" s="5" t="n">
        <v>73762</v>
      </c>
      <c r="D12" s="5" t="n">
        <v>71978</v>
      </c>
      <c r="E12" s="5" t="n">
        <v>71424</v>
      </c>
      <c r="F12" s="5" t="n">
        <v>71032</v>
      </c>
      <c r="G12" s="5" t="n">
        <v>70997</v>
      </c>
      <c r="H12" s="5" t="n">
        <v>70900</v>
      </c>
      <c r="I12" s="5" t="n">
        <v>70700</v>
      </c>
      <c r="J12" s="5" t="n">
        <v>72882</v>
      </c>
      <c r="K12" s="5" t="n">
        <v>70907</v>
      </c>
      <c r="L12" s="5" t="n">
        <v>70419</v>
      </c>
    </row>
    <row r="13" spans="1:12">
      <c r="A13" s="4" t="s">
        <v>112</v>
      </c>
      <c r="B13" s="5" t="n">
        <v>74325</v>
      </c>
      <c r="C13" s="5" t="n">
        <v>73762</v>
      </c>
      <c r="D13" s="5" t="n">
        <v>71978</v>
      </c>
      <c r="E13" s="5" t="n">
        <v>71424</v>
      </c>
      <c r="F13" s="5" t="n">
        <v>71032</v>
      </c>
      <c r="G13" s="5" t="n">
        <v>70997</v>
      </c>
      <c r="H13" s="5" t="n">
        <v>70900</v>
      </c>
      <c r="I13" s="5" t="n">
        <v>70700</v>
      </c>
      <c r="J13" s="5" t="n">
        <v>72882</v>
      </c>
      <c r="K13" s="5" t="n">
        <v>70907</v>
      </c>
      <c r="L13" s="5" t="n">
        <v>7041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1</v>
      </c>
    </row>
    <row r="3" spans="1:4">
      <c r="A3" s="4" t="s">
        <v>1010</v>
      </c>
    </row>
    <row r="4" spans="1:4">
      <c r="A4" s="3" t="s">
        <v>1011</v>
      </c>
    </row>
    <row r="5" spans="1:4">
      <c r="A5" s="4" t="s">
        <v>1012</v>
      </c>
      <c r="B5" s="6" t="n">
        <v>1057</v>
      </c>
      <c r="C5" s="6" t="n">
        <v>1233</v>
      </c>
      <c r="D5" s="6" t="n">
        <v>706</v>
      </c>
    </row>
    <row r="6" spans="1:4">
      <c r="A6" s="4" t="s">
        <v>1013</v>
      </c>
      <c r="B6" s="5" t="n">
        <v>85</v>
      </c>
      <c r="C6" s="5" t="n">
        <v>310</v>
      </c>
      <c r="D6" s="5" t="n">
        <v>669</v>
      </c>
    </row>
    <row r="7" spans="1:4">
      <c r="A7" s="4" t="s">
        <v>1014</v>
      </c>
      <c r="B7" s="5" t="n">
        <v>742</v>
      </c>
      <c r="C7" s="5" t="n">
        <v>486</v>
      </c>
      <c r="D7" s="5" t="n">
        <v>142</v>
      </c>
    </row>
    <row r="8" spans="1:4">
      <c r="A8" s="4" t="s">
        <v>1015</v>
      </c>
      <c r="B8" s="5" t="n">
        <v>400</v>
      </c>
      <c r="C8" s="5" t="n">
        <v>1057</v>
      </c>
      <c r="D8" s="5" t="n">
        <v>1233</v>
      </c>
    </row>
    <row r="9" spans="1:4">
      <c r="A9" s="4" t="s">
        <v>1016</v>
      </c>
    </row>
    <row r="10" spans="1:4">
      <c r="A10" s="3" t="s">
        <v>1011</v>
      </c>
    </row>
    <row r="11" spans="1:4">
      <c r="A11" s="4" t="s">
        <v>1012</v>
      </c>
      <c r="B11" s="5" t="n">
        <v>32550</v>
      </c>
      <c r="C11" s="5" t="n">
        <v>20200</v>
      </c>
      <c r="D11" s="5" t="n">
        <v>12913</v>
      </c>
    </row>
    <row r="12" spans="1:4">
      <c r="A12" s="4" t="s">
        <v>1013</v>
      </c>
      <c r="B12" s="5" t="n">
        <v>6458</v>
      </c>
      <c r="C12" s="5" t="n">
        <v>12350</v>
      </c>
      <c r="D12" s="5" t="n">
        <v>7287</v>
      </c>
    </row>
    <row r="13" spans="1:4">
      <c r="A13" s="4" t="s">
        <v>1017</v>
      </c>
      <c r="B13" s="5" t="n">
        <v>1339</v>
      </c>
    </row>
    <row r="14" spans="1:4">
      <c r="A14" s="4" t="s">
        <v>1015</v>
      </c>
      <c r="B14" s="6" t="n">
        <v>40347</v>
      </c>
      <c r="C14" s="6" t="n">
        <v>32550</v>
      </c>
      <c r="D14" s="6" t="n">
        <v>20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0:47:56Z</dcterms:created>
  <dcterms:modified xmlns:dcterms="http://purl.org/dc/terms/" xmlns:xsi="http://www.w3.org/2001/XMLSchema-instance" xsi:type="dcterms:W3CDTF">2018-03-01T10:47:56Z</dcterms:modified>
</cp:coreProperties>
</file>